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BUSINESS AND SUMMARY " sheetId="10" state="visible" r:id="rId10"/>
    <sheet xmlns:r="http://schemas.openxmlformats.org/officeDocument/2006/relationships" name="CONCENTRATION OF CREDIT RISK AN" sheetId="11" state="visible" r:id="rId11"/>
    <sheet xmlns:r="http://schemas.openxmlformats.org/officeDocument/2006/relationships" name="ACCOUNTS RECEIVABLE _ ALLOWANCE" sheetId="12" state="visible" r:id="rId12"/>
    <sheet xmlns:r="http://schemas.openxmlformats.org/officeDocument/2006/relationships" name="OTHER RECEIVABLES" sheetId="13" state="visible" r:id="rId13"/>
    <sheet xmlns:r="http://schemas.openxmlformats.org/officeDocument/2006/relationships" name="INVENTORIES" sheetId="14" state="visible" r:id="rId14"/>
    <sheet xmlns:r="http://schemas.openxmlformats.org/officeDocument/2006/relationships" name="PREPAID EXPENS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OTHER ASSETS" sheetId="18" state="visible" r:id="rId18"/>
    <sheet xmlns:r="http://schemas.openxmlformats.org/officeDocument/2006/relationships" name="DEBT OBLIGATIONS" sheetId="19" state="visible" r:id="rId19"/>
    <sheet xmlns:r="http://schemas.openxmlformats.org/officeDocument/2006/relationships" name="FAIR VALUE MEASUREMENT" sheetId="20" state="visible" r:id="rId20"/>
    <sheet xmlns:r="http://schemas.openxmlformats.org/officeDocument/2006/relationships" name="ACCRUED EXPENSES" sheetId="21" state="visible" r:id="rId21"/>
    <sheet xmlns:r="http://schemas.openxmlformats.org/officeDocument/2006/relationships" name="INCOME TAXES" sheetId="22" state="visible" r:id="rId22"/>
    <sheet xmlns:r="http://schemas.openxmlformats.org/officeDocument/2006/relationships" name="OPERATING LEASE" sheetId="23" state="visible" r:id="rId23"/>
    <sheet xmlns:r="http://schemas.openxmlformats.org/officeDocument/2006/relationships" name="COMMITMENTS AND CONTINGENCIES" sheetId="24" state="visible" r:id="rId24"/>
    <sheet xmlns:r="http://schemas.openxmlformats.org/officeDocument/2006/relationships" name="STOCK-BASED COMPENSATION" sheetId="25" state="visible" r:id="rId25"/>
    <sheet xmlns:r="http://schemas.openxmlformats.org/officeDocument/2006/relationships" name="COMMON STOCK PURCHASE WARRANTS" sheetId="26" state="visible" r:id="rId26"/>
    <sheet xmlns:r="http://schemas.openxmlformats.org/officeDocument/2006/relationships" name="STOCKHOLDERS_ EQUITY" sheetId="27" state="visible" r:id="rId27"/>
    <sheet xmlns:r="http://schemas.openxmlformats.org/officeDocument/2006/relationships" name="RELATED PARTY TRANSACTIONS" sheetId="28" state="visible" r:id="rId28"/>
    <sheet xmlns:r="http://schemas.openxmlformats.org/officeDocument/2006/relationships" name="NET LOSS PER SHARE" sheetId="29" state="visible" r:id="rId29"/>
    <sheet xmlns:r="http://schemas.openxmlformats.org/officeDocument/2006/relationships" name="COUNTRY STAMPEDE ACQUISITION" sheetId="30" state="visible" r:id="rId30"/>
    <sheet xmlns:r="http://schemas.openxmlformats.org/officeDocument/2006/relationships" name="OPERATING SEGMENTS" sheetId="31" state="visible" r:id="rId31"/>
    <sheet xmlns:r="http://schemas.openxmlformats.org/officeDocument/2006/relationships" name="SUBSEQUENT EVENTS" sheetId="32" state="visible" r:id="rId32"/>
    <sheet xmlns:r="http://schemas.openxmlformats.org/officeDocument/2006/relationships" name="NATURE OF BUSINESS AND SUMMAR_2" sheetId="33" state="visible" r:id="rId33"/>
    <sheet xmlns:r="http://schemas.openxmlformats.org/officeDocument/2006/relationships" name="NATURE OF BUSINESS AND SUMMAR_3" sheetId="34" state="visible" r:id="rId34"/>
    <sheet xmlns:r="http://schemas.openxmlformats.org/officeDocument/2006/relationships" name="ACCOUNTS RECEIVABLE _ ALLOWAN_2" sheetId="35" state="visible" r:id="rId35"/>
    <sheet xmlns:r="http://schemas.openxmlformats.org/officeDocument/2006/relationships" name="OTHER RECEIVABLES (Tables)" sheetId="36" state="visible" r:id="rId36"/>
    <sheet xmlns:r="http://schemas.openxmlformats.org/officeDocument/2006/relationships" name="INVENTORIES (Tables)" sheetId="37" state="visible" r:id="rId37"/>
    <sheet xmlns:r="http://schemas.openxmlformats.org/officeDocument/2006/relationships" name="PREPAID EXPENS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OTHER ASSETS (Tables)" sheetId="41" state="visible" r:id="rId41"/>
    <sheet xmlns:r="http://schemas.openxmlformats.org/officeDocument/2006/relationships" name="DEBT OBLIGATIONS (Tables)" sheetId="42" state="visible" r:id="rId42"/>
    <sheet xmlns:r="http://schemas.openxmlformats.org/officeDocument/2006/relationships" name="FAIR VALUE MEASUREMENT (Tables)" sheetId="43" state="visible" r:id="rId43"/>
    <sheet xmlns:r="http://schemas.openxmlformats.org/officeDocument/2006/relationships" name="ACCRUED EXPENSES (Tables)" sheetId="44" state="visible" r:id="rId44"/>
    <sheet xmlns:r="http://schemas.openxmlformats.org/officeDocument/2006/relationships" name="INCOME TAXES (Tables)" sheetId="45" state="visible" r:id="rId45"/>
    <sheet xmlns:r="http://schemas.openxmlformats.org/officeDocument/2006/relationships" name="OPERATING LEASE (Tables)" sheetId="46" state="visible" r:id="rId46"/>
    <sheet xmlns:r="http://schemas.openxmlformats.org/officeDocument/2006/relationships" name="STOCK-BASED COMPENSATION (Table" sheetId="47" state="visible" r:id="rId47"/>
    <sheet xmlns:r="http://schemas.openxmlformats.org/officeDocument/2006/relationships" name="COMMON STOCK PURCHASE WARRANTS " sheetId="48" state="visible" r:id="rId48"/>
    <sheet xmlns:r="http://schemas.openxmlformats.org/officeDocument/2006/relationships" name="STOCKHOLDERS_ EQUITY (Tables)" sheetId="49" state="visible" r:id="rId49"/>
    <sheet xmlns:r="http://schemas.openxmlformats.org/officeDocument/2006/relationships" name="NET LOSS PER SHARE (Tables)" sheetId="50" state="visible" r:id="rId50"/>
    <sheet xmlns:r="http://schemas.openxmlformats.org/officeDocument/2006/relationships" name="COUNTRY STAMPEDE ACQUISITION (T" sheetId="51" state="visible" r:id="rId51"/>
    <sheet xmlns:r="http://schemas.openxmlformats.org/officeDocument/2006/relationships" name="OPERATING SEGMENTS (Tables)" sheetId="52" state="visible" r:id="rId52"/>
    <sheet xmlns:r="http://schemas.openxmlformats.org/officeDocument/2006/relationships" name="SCHEDULE OF CONTRACT LIABILITIE" sheetId="53" state="visible" r:id="rId53"/>
    <sheet xmlns:r="http://schemas.openxmlformats.org/officeDocument/2006/relationships" name="SCHEDULE OF RECONCILIATION OF C" sheetId="54" state="visible" r:id="rId54"/>
    <sheet xmlns:r="http://schemas.openxmlformats.org/officeDocument/2006/relationships" name="NATURE OF BUSINESS AND SUMMAR_4" sheetId="55" state="visible" r:id="rId55"/>
    <sheet xmlns:r="http://schemas.openxmlformats.org/officeDocument/2006/relationships" name="CONCENTRATION OF CREDIT RISK _2" sheetId="56" state="visible" r:id="rId56"/>
    <sheet xmlns:r="http://schemas.openxmlformats.org/officeDocument/2006/relationships" name="SCHEDULE OF ALLOWANCE FOR DOUBT" sheetId="57" state="visible" r:id="rId57"/>
    <sheet xmlns:r="http://schemas.openxmlformats.org/officeDocument/2006/relationships" name="SCHEDULE OF OTHER RECEIVABLES (" sheetId="58" state="visible" r:id="rId58"/>
    <sheet xmlns:r="http://schemas.openxmlformats.org/officeDocument/2006/relationships" name="SCHEDULE OF INVENTORIES (Detail" sheetId="59" state="visible" r:id="rId59"/>
    <sheet xmlns:r="http://schemas.openxmlformats.org/officeDocument/2006/relationships" name="INVENTORIES (Details Narrative)" sheetId="60" state="visible" r:id="rId60"/>
    <sheet xmlns:r="http://schemas.openxmlformats.org/officeDocument/2006/relationships" name="SCHEDULE OF PREPAID EXPENSE (De" sheetId="61" state="visible" r:id="rId61"/>
    <sheet xmlns:r="http://schemas.openxmlformats.org/officeDocument/2006/relationships" name="SCHEDULE OF PROPERTY, PLANT AND" sheetId="62" state="visible" r:id="rId62"/>
    <sheet xmlns:r="http://schemas.openxmlformats.org/officeDocument/2006/relationships" name="PROPERTY, PLANT AND EQUIPMENT_2" sheetId="63" state="visible" r:id="rId63"/>
    <sheet xmlns:r="http://schemas.openxmlformats.org/officeDocument/2006/relationships" name="SCHEDULE OF INTANGIBLE ASSETS (" sheetId="64" state="visible" r:id="rId64"/>
    <sheet xmlns:r="http://schemas.openxmlformats.org/officeDocument/2006/relationships" name="SCHEDULE OF ESTIMATED AMORTIZAT" sheetId="65" state="visible" r:id="rId65"/>
    <sheet xmlns:r="http://schemas.openxmlformats.org/officeDocument/2006/relationships" name="GOODWILL AND OTHER INTANGIBLE_3" sheetId="66" state="visible" r:id="rId66"/>
    <sheet xmlns:r="http://schemas.openxmlformats.org/officeDocument/2006/relationships" name="SCHEDULE OF OTHER ASSETS (Detai" sheetId="67" state="visible" r:id="rId67"/>
    <sheet xmlns:r="http://schemas.openxmlformats.org/officeDocument/2006/relationships" name="SCHEDULE OF DEBT OBLIGATIONS (D" sheetId="68" state="visible" r:id="rId68"/>
    <sheet xmlns:r="http://schemas.openxmlformats.org/officeDocument/2006/relationships" name="SCHEDULE OF MATURITY OF DEBT OB" sheetId="69" state="visible" r:id="rId69"/>
    <sheet xmlns:r="http://schemas.openxmlformats.org/officeDocument/2006/relationships" name="SCHEDULE OF WARRANT TO PURCHASE" sheetId="70" state="visible" r:id="rId70"/>
    <sheet xmlns:r="http://schemas.openxmlformats.org/officeDocument/2006/relationships" name="SCHEDULE OF ALLOCATED NET PROCE" sheetId="71" state="visible" r:id="rId71"/>
    <sheet xmlns:r="http://schemas.openxmlformats.org/officeDocument/2006/relationships" name="SCHEDULE OF SENIOR SECURED PROM" sheetId="72" state="visible" r:id="rId72"/>
    <sheet xmlns:r="http://schemas.openxmlformats.org/officeDocument/2006/relationships" name="DEBT OBLIGATIONS (Details Narra" sheetId="73" state="visible" r:id="rId73"/>
    <sheet xmlns:r="http://schemas.openxmlformats.org/officeDocument/2006/relationships" name="SCHEDULE OF FINANCIAL ASSETS AN" sheetId="74" state="visible" r:id="rId74"/>
    <sheet xmlns:r="http://schemas.openxmlformats.org/officeDocument/2006/relationships" name="SCHEDULE OF FAIR VALUE MEASUREM" sheetId="75" state="visible" r:id="rId75"/>
    <sheet xmlns:r="http://schemas.openxmlformats.org/officeDocument/2006/relationships" name="SCHEDULE OF ACCRUED EXPENSES (D" sheetId="76" state="visible" r:id="rId76"/>
    <sheet xmlns:r="http://schemas.openxmlformats.org/officeDocument/2006/relationships" name="SCHEDULE OF ACCRUED WARRANTY EX" sheetId="77" state="visible" r:id="rId77"/>
    <sheet xmlns:r="http://schemas.openxmlformats.org/officeDocument/2006/relationships" name="SCHEDULE OF COMPONENTS OF INCOM" sheetId="78" state="visible" r:id="rId78"/>
    <sheet xmlns:r="http://schemas.openxmlformats.org/officeDocument/2006/relationships" name="SCHEDULE OF RECONCILIATION OF I" sheetId="79" state="visible" r:id="rId79"/>
    <sheet xmlns:r="http://schemas.openxmlformats.org/officeDocument/2006/relationships" name="SCHEDULE OF SIGNIFICANT COMPONE" sheetId="80" state="visible" r:id="rId80"/>
    <sheet xmlns:r="http://schemas.openxmlformats.org/officeDocument/2006/relationships" name="SCHEDULE OF FEDERAL NET OPERATI" sheetId="81" state="visible" r:id="rId81"/>
    <sheet xmlns:r="http://schemas.openxmlformats.org/officeDocument/2006/relationships" name="INCOME TAXES (Details Narrative" sheetId="82" state="visible" r:id="rId82"/>
    <sheet xmlns:r="http://schemas.openxmlformats.org/officeDocument/2006/relationships" name="SCHEDULE OF OPERATING LEASES RI" sheetId="83" state="visible" r:id="rId83"/>
    <sheet xmlns:r="http://schemas.openxmlformats.org/officeDocument/2006/relationships" name="SCHEDULE OF FUTURE MINIMUM LEAS" sheetId="84" state="visible" r:id="rId84"/>
    <sheet xmlns:r="http://schemas.openxmlformats.org/officeDocument/2006/relationships" name="OPERATING LEASE (Details Narrat" sheetId="85" state="visible" r:id="rId85"/>
    <sheet xmlns:r="http://schemas.openxmlformats.org/officeDocument/2006/relationships" name="COMMITMENTS AND CONTINGENCIES (" sheetId="86" state="visible" r:id="rId86"/>
    <sheet xmlns:r="http://schemas.openxmlformats.org/officeDocument/2006/relationships" name="SCHEDULE OF STOCK OPTIONS OUTST" sheetId="87" state="visible" r:id="rId87"/>
    <sheet xmlns:r="http://schemas.openxmlformats.org/officeDocument/2006/relationships" name="SCHEDULE OF SHARES AUTHORIZED U" sheetId="88" state="visible" r:id="rId88"/>
    <sheet xmlns:r="http://schemas.openxmlformats.org/officeDocument/2006/relationships" name="SCHEDULE OF RESTRICTED STOCK AC" sheetId="89" state="visible" r:id="rId89"/>
    <sheet xmlns:r="http://schemas.openxmlformats.org/officeDocument/2006/relationships" name="SCHEDULE OF NON-VESTED BALANCE " sheetId="90" state="visible" r:id="rId90"/>
    <sheet xmlns:r="http://schemas.openxmlformats.org/officeDocument/2006/relationships" name="STOCK-BASED COMPENSATION (Detai" sheetId="91" state="visible" r:id="rId91"/>
    <sheet xmlns:r="http://schemas.openxmlformats.org/officeDocument/2006/relationships" name="SCHEDULE OF WARRANT MODIFICATIO" sheetId="92" state="visible" r:id="rId92"/>
    <sheet xmlns:r="http://schemas.openxmlformats.org/officeDocument/2006/relationships" name="SCHEDULE OF WARRANT ACTIVITY (D" sheetId="93" state="visible" r:id="rId93"/>
    <sheet xmlns:r="http://schemas.openxmlformats.org/officeDocument/2006/relationships" name="SCHEDULE OF RANGE OF EXERCISE P" sheetId="94" state="visible" r:id="rId94"/>
    <sheet xmlns:r="http://schemas.openxmlformats.org/officeDocument/2006/relationships" name="COMMON STOCK PURCHASE WARRANT_2" sheetId="95" state="visible" r:id="rId95"/>
    <sheet xmlns:r="http://schemas.openxmlformats.org/officeDocument/2006/relationships" name="SCHEDULE OF NET PROCEEDS FROM T" sheetId="96" state="visible" r:id="rId96"/>
    <sheet xmlns:r="http://schemas.openxmlformats.org/officeDocument/2006/relationships" name="STOCKHOLDERS_ EQUITY (Details N" sheetId="97" state="visible" r:id="rId97"/>
    <sheet xmlns:r="http://schemas.openxmlformats.org/officeDocument/2006/relationships" name="RELATED PARTY TRANSACTIONS (Det" sheetId="98" state="visible" r:id="rId98"/>
    <sheet xmlns:r="http://schemas.openxmlformats.org/officeDocument/2006/relationships" name="SCHEDULE OF WEIGHTED AVERAGE NU" sheetId="99" state="visible" r:id="rId99"/>
    <sheet xmlns:r="http://schemas.openxmlformats.org/officeDocument/2006/relationships" name="SCHEDULE OF PRELIMINARY FAIR VA" sheetId="100" state="visible" r:id="rId100"/>
    <sheet xmlns:r="http://schemas.openxmlformats.org/officeDocument/2006/relationships" name="COUNTRY STAMPEDE ACQUISITION (D" sheetId="101" state="visible" r:id="rId101"/>
    <sheet xmlns:r="http://schemas.openxmlformats.org/officeDocument/2006/relationships" name="SCHEDULE OF SEGMENT REPORTING (" sheetId="102" state="visible" r:id="rId102"/>
    <sheet xmlns:r="http://schemas.openxmlformats.org/officeDocument/2006/relationships" name="OPERATING SEGMENTS (Details Nar" sheetId="103" state="visible" r:id="rId103"/>
    <sheet xmlns:r="http://schemas.openxmlformats.org/officeDocument/2006/relationships" name="SUBSEQUENT EVENTS (Details Narr"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 numFmtId="171" formatCode="_(&quot;$ &quot;#,##0.0000_);_(&quot;$ &quot;(#,##0.0000)"/>
    <numFmt numFmtId="172" formatCode="#,##0.0000_);(#,##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4</t>
        </is>
      </c>
      <c r="C2" s="2" t="inlineStr">
        <is>
          <t>May 0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3899</t>
        </is>
      </c>
      <c r="C12" s="4" t="inlineStr">
        <is>
          <t xml:space="preserve"> </t>
        </is>
      </c>
      <c r="D12" s="4" t="inlineStr">
        <is>
          <t xml:space="preserve"> </t>
        </is>
      </c>
    </row>
    <row r="13">
      <c r="A13" s="4" t="inlineStr">
        <is>
          <t>Entity Registrant Name</t>
        </is>
      </c>
      <c r="B13" s="4" t="inlineStr">
        <is>
          <t>Digital
Ally, Inc.</t>
        </is>
      </c>
      <c r="C13" s="4" t="inlineStr">
        <is>
          <t xml:space="preserve"> </t>
        </is>
      </c>
      <c r="D13" s="4" t="inlineStr">
        <is>
          <t xml:space="preserve"> </t>
        </is>
      </c>
    </row>
    <row r="14">
      <c r="A14" s="4" t="inlineStr">
        <is>
          <t>Entity Central Index Key</t>
        </is>
      </c>
      <c r="B14" s="4" t="inlineStr">
        <is>
          <t>0001342958</t>
        </is>
      </c>
      <c r="C14" s="4" t="inlineStr">
        <is>
          <t xml:space="preserve"> </t>
        </is>
      </c>
      <c r="D14" s="4" t="inlineStr">
        <is>
          <t xml:space="preserve"> </t>
        </is>
      </c>
    </row>
    <row r="15">
      <c r="A15" s="4" t="inlineStr">
        <is>
          <t>Entity Tax Identification Number</t>
        </is>
      </c>
      <c r="B15" s="4" t="inlineStr">
        <is>
          <t>20-006426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366
College Blvd</t>
        </is>
      </c>
      <c r="C17" s="4" t="inlineStr">
        <is>
          <t xml:space="preserve"> </t>
        </is>
      </c>
      <c r="D17" s="4" t="inlineStr">
        <is>
          <t xml:space="preserve"> </t>
        </is>
      </c>
    </row>
    <row r="18">
      <c r="A18" s="4" t="inlineStr">
        <is>
          <t>Entity Address, City or Town</t>
        </is>
      </c>
      <c r="B18" s="4" t="inlineStr">
        <is>
          <t>Overland
Park</t>
        </is>
      </c>
      <c r="C18" s="4" t="inlineStr">
        <is>
          <t xml:space="preserve"> </t>
        </is>
      </c>
      <c r="D18" s="4" t="inlineStr">
        <is>
          <t xml:space="preserve"> </t>
        </is>
      </c>
    </row>
    <row r="19">
      <c r="A19" s="4" t="inlineStr">
        <is>
          <t>Entity Address, State or Province</t>
        </is>
      </c>
      <c r="B19" s="4" t="inlineStr">
        <is>
          <t>KS</t>
        </is>
      </c>
      <c r="C19" s="4" t="inlineStr">
        <is>
          <t xml:space="preserve"> </t>
        </is>
      </c>
      <c r="D19" s="4" t="inlineStr">
        <is>
          <t xml:space="preserve"> </t>
        </is>
      </c>
    </row>
    <row r="20">
      <c r="A20" s="4" t="inlineStr">
        <is>
          <t>Entity Address, Postal Zip Code</t>
        </is>
      </c>
      <c r="B20" s="4" t="inlineStr">
        <is>
          <t>66211</t>
        </is>
      </c>
      <c r="C20" s="4" t="inlineStr">
        <is>
          <t xml:space="preserve"> </t>
        </is>
      </c>
      <c r="D20" s="4" t="inlineStr">
        <is>
          <t xml:space="preserve"> </t>
        </is>
      </c>
    </row>
    <row r="21">
      <c r="A21" s="4" t="inlineStr">
        <is>
          <t>City Area Code</t>
        </is>
      </c>
      <c r="B21" s="4" t="inlineStr">
        <is>
          <t>(913)</t>
        </is>
      </c>
      <c r="C21" s="4" t="inlineStr">
        <is>
          <t xml:space="preserve"> </t>
        </is>
      </c>
      <c r="D21" s="4" t="inlineStr">
        <is>
          <t xml:space="preserve"> </t>
        </is>
      </c>
    </row>
    <row r="22">
      <c r="A22" s="4" t="inlineStr">
        <is>
          <t>Local Phone Number</t>
        </is>
      </c>
      <c r="B22" s="4" t="inlineStr">
        <is>
          <t>814-7774</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DGL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709155</v>
      </c>
    </row>
    <row r="35">
      <c r="A35" s="4" t="inlineStr">
        <is>
          <t>Entity Common Stock, Shares Outstanding</t>
        </is>
      </c>
      <c r="B35" s="4" t="inlineStr">
        <is>
          <t xml:space="preserve"> </t>
        </is>
      </c>
      <c r="C35" s="6" t="n">
        <v>115601371</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587</t>
        </is>
      </c>
      <c r="C39" s="4" t="inlineStr">
        <is>
          <t xml:space="preserve"> </t>
        </is>
      </c>
      <c r="D39" s="4" t="inlineStr">
        <is>
          <t xml:space="preserve"> </t>
        </is>
      </c>
    </row>
    <row r="40">
      <c r="A40" s="4" t="inlineStr">
        <is>
          <t>Auditor Opinion [Text Block]</t>
        </is>
      </c>
      <c r="B40" s="4" t="inlineStr">
        <is>
          <t>We have audited the accompanying consolidated balance sheets of Digital Ally, Inc. and its subsidiaries (the Company)
as of December 31, 2024 and 2023, the related consolidated statements of operations, stockholders’ (deficit) equity and cash flows
for each of the years in the two year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 for each of the years in the two
year period ended December 31, 2024,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RBSM LLP</t>
        </is>
      </c>
      <c r="C41" s="4" t="inlineStr">
        <is>
          <t xml:space="preserve"> </t>
        </is>
      </c>
      <c r="D41" s="4" t="inlineStr">
        <is>
          <t xml:space="preserve"> </t>
        </is>
      </c>
    </row>
    <row r="42">
      <c r="A42" s="4" t="inlineStr">
        <is>
          <t>Auditor Location</t>
        </is>
      </c>
      <c r="B42" s="4" t="inlineStr">
        <is>
          <t>New
York, N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OTE
1. NATURE OF BUSINESS AND SUMMARY OF SIGNIFICANT ACCOUNTING POLICIES Nature
of Business: Digital
Ally, Inc. was originally incorporated in Nevada on December 13, 2000 as Vegas Petra, Inc. and had no operations until 2004. On November
30, 2004, Vegas Petra, Inc. entered into a Plan of Merger with Digital Ally, Inc., at which time the merged entity was renamed Digital
Ally, Inc. (such merged entity, the “Predecessor Registrant”). The
business of the Registrant, Digital Ally, Inc. (with its wholly-owned subsidiaries, Digital Ally International, Inc., Shield Products,
LLC, Digital Ally Healthcare, LLC (“Digital Ally Healthcare”), TicketSmarter, Inc. (“TicketSmarter”), Worldwide
Reinsurance, Ltd., Digital Connect, Inc., BirdVu Jets, Inc., Kustom 440, Inc. (“Kustom 440”), Kustom Entertainment, Inc.,
and its majority-owned subsidiary Nobility Healthcare, LLC, collectively, “Digital Ally,” “Digital,” and the
“Company”), is divided into three reportable operating segments: 1) the Video Solutions Segment, 2) the Revenue Cycle Management
Segment and 3) the Ticketing Segment. The Video Solutions Segment is our legacy business that produces digital video imaging, storage
products, disinfectant and related safety products for use in law enforcement, security and commercial applicat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Ticketing Segment acts as an intermediary between ticket buyers and
sellers within our secondary ticketing platform, ticketsmarter.com, and we also acquire tickets from primary sellers to then sell through
various platforms. The accounting guidance on Segment Reporting establishes standards for reporting information regarding operating segments
in annual financial statements and requires selected information of those segments to be presented in financial statements. Such required
segment information is included in Note 22. Reverse
Stock Split On
February 6, 2023, the Company filed a Certificate of Amendment to its Articles of Incorporation, as amended, with the Secretary of State
of the State of Nevada to effect a 1-for-20 reverse stock split Potential
Business Combination In
June 2023, the Company, entered into an Agreement and Plan of Merger (the “Merger Agreement”) with Clover Leaf Capital Corp.,
a Delaware corporation (Nasdaq: CLOE) (“Clover Leaf”), CL Merger Sub, Inc., a Nevada corporation and a wholly owned subsidiary
of Clover Leaf (“Merger Sub”), Yntegra Capital Investments LLC, a Delaware limited liability company, in the capacity as
the representative from and after the Effective Time (as defined in the Merger Agreement) for the stockholders of Clover Leaf in accordance
with the terms and conditions of the Merger Agreement, and Kustom Entertainment, Inc., a Nevada corporation, a wholly owned subsidiary
of the Company, with a focus and mission to own and produce events, festivals, and entertainment alongside its evolving primary and secondary
ticketing technologies (“Kustom”). Pursuant to the Merger Agreement, subject to the terms and conditions set forth therein
upon the consummation of the transactions contemplated by the Merger Agreement (the “Closing”), Merger Sub would merge with
and into Kustom, with Kustom continuing as the surviving corporation in the Merger and a wholly owned subsidiary of Clover Leaf. Upon
the Closing which was subject to the approval of Clover Leaf’s shareholders and the satisfaction or waiver of certain other customary
closing conditions, the common stock of the combined company is expected to be listed on the Nasdaq under a mutually agreed new ticker
symbol that reflects the name “Kustom Entertainment”. On
November 8, 2024, Clover Leaf and Kustom mutually agreed to terminate their previously announced Merger Agreement and Plan of Merger
effective as of November 7, 2024 by entering into a mutual termination and release agreement among the parties. The parties released
each other of all obligations related to the Merger Agreement. The
following is a summary of the Company’s Significant Accounting Policies: Basis
of Consolidation The
accompanying financial statements include the consolidated accounts of Digital Ally, its wholly-owned subsidiaries, Digital Ally International,
Inc., Shield Products, LLC, Digital Ally Healthcare, LLC, TicketSmarter, Inc., Worldwide Reinsurance, Ltd., Digital Connect, Inc., BirdVu
Jets, Inc., Kustom 440, Inc.,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Nobility Healthcare, LLC (“Nobility Healthcare”) in June 2021
to facilitate the operations of its revenue cycle management solutions and back-office services for healthcare organizations. The Company
formed TicketSmarter, Inc. upon its acquisition of Goody Tickets, LLC and TicketSmarter, LLC, to facilitate its global ticketing operations.
The Company formed Worldwide Reinsurance Ltd., which is a captive insurance company domiciled in Bermuda. It will provide primarily liability
insurance coverage to the Company for which insurance may not be currently available or economically feasible in today’s insurance
marketplace. The Company formed Kustom 440, Inc. in 2022 to create unique entertainment experiences directly for consumers. Fair
Value of Financial Instruments The
carrying amounts of financial instruments, including cash and cash equivalents, accounts receivable, accounts payable and subordinated
notes payable approximate fair value because of the short-term nature of these items. Revenue
Recognition The
Company applies the provisions of Accounting Standards Codification (ASC) 606-10, Revenue from Contracts with Customers The
Company has two different revenue streams, product and service, represented through its three segments. The Company reports all revenues
on a gross basis, other than service revenues from the Company’s entertainment and revenue cycle management segments, Revenues
generated by all segments are reported net of sales taxes. Video
Solutions The
Company considers customer purchase orders, which in some cases are governed by master sales agreements, to be the contracts with
the customer. In situations where sales are to a distributor, the Company has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s or adjustment to
determine the net consideration to which it expects to be entitled. As the Company’s standard payment terms are generally less
than one year for product sales (although some subscriptions for services may reach out 3-5 years),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s. The
Company has also elected the practical expedient under ASC 340-40-25-4 to expense commissions for product sales when incurred as the
amortization period of the commission asset the Company would have otherwise recognized is less than one year.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Revenue
Cycle Management The
Company reports revenue cycle management revenues on a net basis, as its primary source of revenue is its end-to-end service fees which
is generally determined as a percentage of the invoice amounts collected. These service fees are reported as monthly revenue upon completion
of the Company’s performance obligation to provide the agreed upon service. Entertainment The
Company reports ticketing revenue on a gross or net basis based on management’s assessment of whether the Company is acting as
a principal or agent in the transaction. The determination is based upon the evaluation of control over the event ticket, including the
right to sell the ticket, prior to its transfer to the ticket buyer. The
Company sells tickets held in inventory, which consists of one performance obligation, being to transfer control of an event ticket to
the buyer upon confirmation of the order. The Company acts as the principal in these transactions as the ticket is owned by the Company
at the time of the sale, therefore controlling the ticket prior to transferring to the customer. In these transactions, revenue is recorded
on a gross basis based on the value of the ticket and is recognized when an order is confirmed. Payment is typically due upon delivery
of the ticket. The
Company also acts as an intermediary between buyers and sellers through online secondary marketplace. Revenues derived from this marketplace
primarily consist of service fees from ticketing operations, and consists of one primary performance obligation, which is facilitating
the transaction between the buyer and seller, being satisfied at the time the order has been confirmed. As the Company does not control
the ticket prior to the transfer, the Company acts as an agent in these transactions. Revenue is recognized on a net basis, net of the
amount due to the seller when an order is confirmed, the seller is then obligated to deliver the tickets to the buyer per the seller’s
listing. Payment is due at the time of sale. Other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year ended December 31, 2024, the Company recognized revenue of $ 4.4 SCHEDULE OF CONTRACT LIABILITIES
December 31, 2024
December 31, 2023 Additions/Reclass Recognized Revenue December 31, 2024
Contract liabilities, current $ 2,937,168 $ 2,799,956 $ 1,521,723 $ 4,215,401
Contract liabilities, non-current 7,340,459 1,814,351 2,837,338 6,317,472
$ 10,277,627 $ 4,614,307 $ 4,359,061 $ 10,532,873
December 31, 2023
December 31, 2022 Additions/Reclass Recognized Revenue December 31, 2023
Contract liabilities, current $ 2,154,874 $ 2,538,187 $ 1,755,893 $ 2,937,168
Contract liabilities, non-current 5,818,082 2,328,994 806,617 7,340,459
$ 7,972,956 $ 4,867,181 $ 2,562,510 $ 10,277,627 Sales
returns and allowances aggregated $ 86,370 117,713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the recognition of revenue, inventory valuation reserve, allowances for doubtful accounts and other receivables,
incremental borrowing rate on leases,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Cash
and cash equivalents include funds on hand, in bank and short-term investments with original maturities of ninety (90) days or less. The
Company maintains its cash and cash equivalents in banks insured by the Federal Deposit Insurance Corporation (FDIC) in accounts that
at times may be in excess of the federally insured limit of $ 250,000 0 29,700 Restricted
Cash Restricted
cash of $- 0 97,600 The
following table provides a reconciliation of cash and cash equivalents in the consolidated balance sheets to cash, cash equivalents and
restricted cash in the consolidated statements of cash flows: SCHEDULE OF RECONCILIATION OF CASH AND CASH EQUIVALENTS
December 31, 2024 December 31, 2023
Cash and cash equivalents $ 454,314 $ 680,549
Long-term restricted cash included in other assets — 97,600
Total cash, cash equivalents and restricted cash in the statements of cash flows $ 454,314 $ 778,149 Accounts
Receivable Accounts
receivables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Goodwill
and Other Intangibles Goodwill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s an impairment charge for the amount
by which the carrying amount exceeded the reporting unit’s fair value. The
Company determines the fair value of its reporting units using a weighting of the income and market valuation approaches. The income
approach applies a fair value methodology to each reporting unit based on discounted cash flows. This analysis requires significant judgments,
including estimation of future cash flows, which is dependent on internally-developed forecasts of revenue and profitability, estimation
of the long-term rate of growth for our business, estimation of the useful life over which cash flows will occur, and determination of
our weighted average cost of capital, which is risk-adjusted to reflect the specific risk profile of the reporting unit being tested.
Under the market approach, we estimate the fair value based on multiples of comparable public companies and precedent transactions. Significant
estimates in the income and market approach include: future levels of revenue growth, gross profit margin, EBITDA as a percentage of
revenue, cash-free debt-free net working capital as a percentage of revenue, capital expenditures as a percentage of revenue, discount
rate, selection of guideline public companies and revenue market multiples. Long-lived
and Other Intangible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lived assets as of an interim date of September 30, 2024 and concluded that there was an impairment which was recorded during the year ended December 31, 2024. Subsequent to completing
our 2023 annual impairment test, no events or changes in circumstances were noted that required an interim goodwill impairment test
until the fiscal third quarter of 2024, when events occurred that we considered triggering events. During
the third fiscal quarter of 2024, management determined that triggering events had occurred resulting from the additional decline in
demand for our services, prolonged economic uncertainty, the split-off transaction did not occur when and as expected and a further decrease
in our stock price. Therefore, we performed an interim impairment test as of September 30, 2024. Refer to Note 8. Goodwill and Other
Intangible Assets for additional details on the interim impairment test, valuation methodologies, and inputs used in the fair value measurements.
The Company also assessed potential impairments of its long-lived assets as of December 31, 2024 and concluded that there was no additional
impairment as compared to its September 30, 2024 interim assessment. Intangible
assets include deferred patent costs, license agreements, trademarks and trade name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exclusive rights to such material. The Company capitalizes the upfront payments as intangible assets and amortizes
such costs over their estimated useful life on a straight-line method. Fair
value of assets and liabilities acquired in business combinations 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to valuation specialists,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discount rates and estimated useful lives could result in different purchase price allocations
and amortization expense in current and future periods. Transaction costs associated with these acquisitions are expensed as incurred
through selling, general and administrative expense on the consolidated statement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rds changes in the
fair value through operating income within the consolidated statements of operations. Inventories Inventories
for the video solutions segment consist of electronic parts, circuitry boards, camera parts and ancillary parts (collectively, “components”),
work-in-process and finished goods. Finished goods that are manufactured and assembled by the Company are carried at the lower-of-cost
or net realizable value, with cost determined by standard cost methods, which approximate the first-in, first-out method. Inventory costs
include material, labor and manufacturing overhead. Inventories for the entertainment segment consist of tickets to live events purchased,
which are held at lower of cost or net realizable value and written-off after the event has occurred. Event tickets for the entertainment
segment are carried at lower of cost or net realizable value and fully written off at the time the event occurs if the ticket is unsold
and remains in inventory after the completion of the event. Management has established inventory reserves based on estimates of excess
and/or obsolete current inventory. Manufacturing
inventory for the video solutions segment is reviewed for obsolescence and excess quantities on a quarterly basis, based on estimated
future use of quantities on hand, which is determined based on past usage, planned changes to products and known trends in markets and
technology. Changes in support plans or technology could have a significant impact on obsolescence. To
support our world-wide service operations for the video solutions segment, we maintain service spare parts inventory, which consists
of both consumable and repairable spare parts. Consumable service spare parts are used within our service business to replace worn or
damaged parts in a system during a service call and are generally classified in current inventory as our stock of this inventory turns
relatively quickly. However, if there has been no recent usage for a consumable service spare part, but the part is still necessary to
support systems under service contracts, the part is non-current and included within non-current inventories within our consolidated
balance sheet. Consumables are charged to cost of goods sold when issued during the service call. As
these service parts age over the related product group’s post-production service life, we reduce the net carrying value of our
repairable spare part inventory on the consolidated balance sheet to account for the excess that builds over the service life. The post-production
service life of our systems is generally seven to twelve years and, at the end of twelve years, the carrying value for these parts in
our consolidated balance sheet is reduced to zero. We also perform periodic monitoring of our installed base for premature end of service
life events and expense, through cost of sales, the remaining net carrying value of any related spare parts inventory in the period incurred. Property,
plant and equipment Property,
plant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hirty years, other than the infinite useful life of land. Amortization expense on capitalized
leases is included with depreciation expense. The cost and accumulated depreciation related to assets sold or retired are removed from
the accounts and any gain or loss is credited or charged to income. Leases The
Company determines if an arrangement contains a lease at inception. For arrangements where the Company is the lessee, the Company will
evaluate whether to account for the lease as an operating or finance lease. Operating leases are included in the right of use assets
(ROU) and operating lease liabilities on the consolidated balance sheet as of December 31, 2024 and 2023. Finance leases would be included
in property, plant and equipment, net and long-term debt and finance lease obligations on the balance sheet. The Company had operating
leases for copiers, offices and warehouse space on December 31, 2024 and 2023 but no financing leases. ROU
assets and lease liabilities are recognized based on the present value of the future minimum lease payments over the lease term at commencement
date. The Company uses its incremental borrowing rate based on the information available at the commencement date in determining the
operating lease liabilities if the operating lease does not provide an implicit rate. Lease terms may include the option to extend when
Company is reasonably certain that the option will be exercised. Lease expense for operating leases is recognized on a straight-line
basis over the lease term. The
Company elected to apply the short-term lease measurement and recognition exemption in which ROU assets and lease liabilities are not
recognized for short term leases. Warranties The
Company’s video solutions segment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contract liabilities and
recognized over the term of the extended warranty. Shipping
and Handling Costs Shipping
and handling costs video solutions segment for outbound sales orders totaled $ 38,143 51,061 Advertising
Costs Advertising
expense video solutions segment and entertainment segments includes costs related to trade shows and conventions, promotional material
and supplies, and media costs. Advertising costs are expensed in the period in which they are incurred. The Company incurred total advertising
expenses of approximately $ 1,121,116 5,773,965 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The
Company’s policy is to record estimated interest and penalties related to the underpayment of income taxes as income tax expense
in the Consolidated Statements of Operations. There was no no The
Company is subject to taxation in the United States and various states. The Company’s 2022 federal tax return was recently examined by the Internal Revenue Service resulting in no proposed adjustments. Research
and Development Expenses The
Company expenses all research and development costs as incurred, which is generally incurred by the video solutions segment.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after achievement of technological feasibility
were not significant, and software development costs were expensed as incurred during 2024 and 2023. Warrant
Derivative Liabilities In
accordance with FASB ASC 815-40, Derivatives and Hedging: Contracts in an Entities Own Equity, entities must consider whether to classify
contracts that may be settled in its own stock, such as warrants to purchase shares of Common Stock, as equity of the entity or as an
asset or liability. If an event that is not within the entity’s control could require net cash settlement, then the contract should
be classified as an asset or a liability rather than as equity. We have determined that because the terms of the various warrants issued
and remain outstanding, include a provision that entitles all the warrant holders to receive cash for their warrants in the event of
a qualifying cash tender offer, while only certain of the holders of the underlying shares of common stock would be entitled to cash,
our warrants sh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LIMINARY FAIR VALUE OF ASSETS ACQUIRED AND LIABILITIES ACQUISITION (Details) - Country Stampede Acquisition [Member] - USD ($)</t>
        </is>
      </c>
      <c r="B1" s="2" t="inlineStr">
        <is>
          <t>Mar. 01, 2021</t>
        </is>
      </c>
      <c r="C1" s="2" t="inlineStr">
        <is>
          <t>Mar. 01, 2024</t>
        </is>
      </c>
    </row>
    <row r="2">
      <c r="A2" s="3" t="inlineStr">
        <is>
          <t>Restructuring Cost and Reserve [Line Items]</t>
        </is>
      </c>
      <c r="B2" s="4" t="inlineStr">
        <is>
          <t xml:space="preserve"> </t>
        </is>
      </c>
      <c r="C2" s="4" t="inlineStr">
        <is>
          <t xml:space="preserve"> </t>
        </is>
      </c>
    </row>
    <row r="3">
      <c r="A3" s="4" t="inlineStr">
        <is>
          <t>Tangible assets acquired</t>
        </is>
      </c>
      <c r="B3" s="4" t="inlineStr">
        <is>
          <t xml:space="preserve"> </t>
        </is>
      </c>
      <c r="C3" s="5" t="n">
        <v>305000</v>
      </c>
    </row>
    <row r="4">
      <c r="A4" s="4" t="inlineStr">
        <is>
          <t>Identifiable intangible assets acquired (Trademarks and trade names)</t>
        </is>
      </c>
      <c r="B4" s="4" t="inlineStr">
        <is>
          <t xml:space="preserve"> </t>
        </is>
      </c>
      <c r="C4" s="6" t="n">
        <v>300000</v>
      </c>
    </row>
    <row r="5">
      <c r="A5" s="4" t="inlineStr">
        <is>
          <t>Goodwill</t>
        </is>
      </c>
      <c r="B5" s="4" t="inlineStr">
        <is>
          <t xml:space="preserve"> </t>
        </is>
      </c>
      <c r="C5" s="6" t="n">
        <v>225959</v>
      </c>
    </row>
    <row r="6">
      <c r="A6" s="4" t="inlineStr">
        <is>
          <t>Liabilities assumed</t>
        </is>
      </c>
      <c r="B6" s="4" t="inlineStr">
        <is>
          <t xml:space="preserve"> </t>
        </is>
      </c>
      <c r="C6" s="6" t="n">
        <v>-288000</v>
      </c>
    </row>
    <row r="7">
      <c r="A7" s="4" t="inlineStr">
        <is>
          <t>Net assets acquired and liabilities assumed</t>
        </is>
      </c>
      <c r="B7" s="4" t="inlineStr">
        <is>
          <t xml:space="preserve"> </t>
        </is>
      </c>
      <c r="C7" s="6" t="n">
        <v>542959</v>
      </c>
    </row>
    <row r="8">
      <c r="A8" s="4" t="inlineStr">
        <is>
          <t>Cash paid at Country Stampede Acquisition date</t>
        </is>
      </c>
      <c r="B8" s="5" t="n">
        <v>400000</v>
      </c>
      <c r="C8" s="6" t="n">
        <v>400000</v>
      </c>
    </row>
    <row r="9">
      <c r="A9" s="4" t="inlineStr">
        <is>
          <t>Cash paid subsequent to closing</t>
        </is>
      </c>
      <c r="B9" s="4" t="inlineStr">
        <is>
          <t xml:space="preserve"> </t>
        </is>
      </c>
      <c r="C9" s="5" t="n">
        <v>142959</v>
      </c>
    </row>
    <row r="10">
      <c r="A10" s="4" t="inlineStr">
        <is>
          <t>Total Healthcare Acquisition purchase price</t>
        </is>
      </c>
      <c r="B10" s="5" t="n">
        <v>542959</v>
      </c>
      <c r="C1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UNTRY STAMPEDE ACQUISITION (Details Narrative) - Country Stampede Acquisition [Member] - USD ($)</t>
        </is>
      </c>
      <c r="B1" s="2" t="inlineStr">
        <is>
          <t>Mar. 01, 2021</t>
        </is>
      </c>
      <c r="C1" s="2" t="inlineStr">
        <is>
          <t>Mar. 01, 2024</t>
        </is>
      </c>
    </row>
    <row r="2">
      <c r="A2" s="3" t="inlineStr">
        <is>
          <t>Restructuring Cost and Reserve [Line Items]</t>
        </is>
      </c>
      <c r="B2" s="4" t="inlineStr">
        <is>
          <t xml:space="preserve"> </t>
        </is>
      </c>
      <c r="C2" s="4" t="inlineStr">
        <is>
          <t xml:space="preserve"> </t>
        </is>
      </c>
    </row>
    <row r="3">
      <c r="A3" s="4" t="inlineStr">
        <is>
          <t>Aggregate purchase price</t>
        </is>
      </c>
      <c r="B3" s="5" t="n">
        <v>542959</v>
      </c>
      <c r="C3" s="4" t="inlineStr">
        <is>
          <t xml:space="preserve"> </t>
        </is>
      </c>
    </row>
    <row r="4">
      <c r="A4" s="4" t="inlineStr">
        <is>
          <t>Consideration cash paid</t>
        </is>
      </c>
      <c r="B4" s="5" t="n">
        <v>400000</v>
      </c>
      <c r="C4" s="5" t="n">
        <v>4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segment net revenues</t>
        </is>
      </c>
      <c r="B4" s="5" t="n">
        <v>19650802</v>
      </c>
      <c r="C4" s="5" t="n">
        <v>28248344</v>
      </c>
    </row>
    <row r="5">
      <c r="A5" s="4" t="inlineStr">
        <is>
          <t>Research and development expense</t>
        </is>
      </c>
      <c r="B5" s="6" t="n">
        <v>1339673</v>
      </c>
      <c r="C5" s="6" t="n">
        <v>2618746</v>
      </c>
    </row>
    <row r="6">
      <c r="A6" s="4" t="inlineStr">
        <is>
          <t>Selling, advertising and promotional expense</t>
        </is>
      </c>
      <c r="B6" s="6" t="n">
        <v>2144494</v>
      </c>
      <c r="C6" s="6" t="n">
        <v>7137529</v>
      </c>
    </row>
    <row r="7">
      <c r="A7" s="4" t="inlineStr">
        <is>
          <t xml:space="preserve"> General and administrative expense</t>
        </is>
      </c>
      <c r="B7" s="6" t="n">
        <v>12376705</v>
      </c>
      <c r="C7" s="6" t="n">
        <v>18246762</v>
      </c>
    </row>
    <row r="8">
      <c r="A8" s="4" t="inlineStr">
        <is>
          <t>Goodwill and intangible asset impairment charge</t>
        </is>
      </c>
      <c r="B8" s="6" t="n">
        <v>4830000</v>
      </c>
      <c r="C8" s="4" t="inlineStr">
        <is>
          <t xml:space="preserve"> </t>
        </is>
      </c>
    </row>
    <row r="9">
      <c r="A9" s="4" t="inlineStr">
        <is>
          <t>Total segment operating income (loss)</t>
        </is>
      </c>
      <c r="B9" s="6" t="n">
        <v>-15201540</v>
      </c>
      <c r="C9" s="6" t="n">
        <v>-22240553</v>
      </c>
    </row>
    <row r="10">
      <c r="A10" s="4" t="inlineStr">
        <is>
          <t>Interest expense</t>
        </is>
      </c>
      <c r="B10" s="6" t="n">
        <v>3815323</v>
      </c>
      <c r="C10" s="6" t="n">
        <v>3134253</v>
      </c>
    </row>
    <row r="11">
      <c r="A11" s="4" t="inlineStr">
        <is>
          <t>Loss on litigation</t>
        </is>
      </c>
      <c r="B11" s="6" t="n">
        <v>-1959396</v>
      </c>
      <c r="C11" s="6" t="n">
        <v>-1792308</v>
      </c>
    </row>
    <row r="12">
      <c r="A12" s="4" t="inlineStr">
        <is>
          <t>Change in fair value of derivative liabilities</t>
        </is>
      </c>
      <c r="B12" s="6" t="n">
        <v>-1240407</v>
      </c>
      <c r="C12" s="6" t="n">
        <v>1846642</v>
      </c>
    </row>
    <row r="13">
      <c r="A13" s="4" t="inlineStr">
        <is>
          <t>Gain on the extinguishment of liabilities</t>
        </is>
      </c>
      <c r="B13" s="6" t="n">
        <v>917935</v>
      </c>
      <c r="C13" s="6" t="n">
        <v>550867</v>
      </c>
    </row>
    <row r="14">
      <c r="A14" s="4" t="inlineStr">
        <is>
          <t>Loss on extinguishment of debt</t>
        </is>
      </c>
      <c r="B14" s="6" t="n">
        <v>-753339</v>
      </c>
      <c r="C14" s="4" t="inlineStr">
        <is>
          <t xml:space="preserve"> </t>
        </is>
      </c>
    </row>
    <row r="15">
      <c r="A15" s="4" t="inlineStr">
        <is>
          <t>Gain on sale of property, plant and equipment</t>
        </is>
      </c>
      <c r="B15" s="6" t="n">
        <v>360082</v>
      </c>
      <c r="C15" s="4" t="inlineStr">
        <is>
          <t xml:space="preserve"> </t>
        </is>
      </c>
    </row>
    <row r="16">
      <c r="A16" s="4" t="inlineStr">
        <is>
          <t>Total non-operating income (loss)</t>
        </is>
      </c>
      <c r="B16" s="6" t="n">
        <v>-6514185</v>
      </c>
      <c r="C16" s="6" t="n">
        <v>-3223396</v>
      </c>
    </row>
    <row r="17">
      <c r="A17" s="4" t="inlineStr">
        <is>
          <t>Loss before income tax benefit (provision)</t>
        </is>
      </c>
      <c r="B17" s="6" t="n">
        <v>-21715725</v>
      </c>
      <c r="C17" s="6" t="n">
        <v>-25463949</v>
      </c>
    </row>
    <row r="18">
      <c r="A18" s="4" t="inlineStr">
        <is>
          <t>Depreciation and amortization expense</t>
        </is>
      </c>
      <c r="B18" s="6" t="n">
        <v>2022314</v>
      </c>
      <c r="C18" s="6" t="n">
        <v>2218237</v>
      </c>
    </row>
    <row r="19">
      <c r="A19" s="4" t="inlineStr">
        <is>
          <t>Total identifiable assets, net of eliminations</t>
        </is>
      </c>
      <c r="B19" s="6" t="n">
        <v>27736573</v>
      </c>
      <c r="C19" s="6" t="n">
        <v>47028809</v>
      </c>
    </row>
    <row r="20">
      <c r="A20" s="4" t="inlineStr">
        <is>
          <t>Loss on extinguishment of convertible debt</t>
        </is>
      </c>
      <c r="B20" s="4" t="inlineStr">
        <is>
          <t xml:space="preserve"> </t>
        </is>
      </c>
      <c r="C20" s="6" t="n">
        <v>-1112705</v>
      </c>
    </row>
    <row r="21">
      <c r="A21" s="4" t="inlineStr">
        <is>
          <t>Product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segment net revenues</t>
        </is>
      </c>
      <c r="B23" s="6" t="n">
        <v>5404317</v>
      </c>
      <c r="C23" s="6" t="n">
        <v>9347945</v>
      </c>
    </row>
    <row r="24">
      <c r="A24" s="4" t="inlineStr">
        <is>
          <t>Operating Segment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segment net revenues</t>
        </is>
      </c>
      <c r="B26" s="6" t="n">
        <v>19650802</v>
      </c>
      <c r="C26" s="6" t="n">
        <v>28248344</v>
      </c>
    </row>
    <row r="27">
      <c r="A27" s="4" t="inlineStr">
        <is>
          <t>Research and development expense</t>
        </is>
      </c>
      <c r="B27" s="6" t="n">
        <v>1339673</v>
      </c>
      <c r="C27" s="6" t="n">
        <v>2618746</v>
      </c>
    </row>
    <row r="28">
      <c r="A28" s="4" t="inlineStr">
        <is>
          <t>Selling, advertising and promotional expense</t>
        </is>
      </c>
      <c r="B28" s="6" t="n">
        <v>2144494</v>
      </c>
      <c r="C28" s="6" t="n">
        <v>7137529</v>
      </c>
    </row>
    <row r="29">
      <c r="A29" s="4" t="inlineStr">
        <is>
          <t xml:space="preserve"> General and administrative expense</t>
        </is>
      </c>
      <c r="B29" s="6" t="n">
        <v>12376705</v>
      </c>
      <c r="C29" s="6" t="n">
        <v>18246762</v>
      </c>
    </row>
    <row r="30">
      <c r="A30" s="4" t="inlineStr">
        <is>
          <t>Goodwill and intangible asset impairment charge</t>
        </is>
      </c>
      <c r="B30" s="6" t="n">
        <v>4830000</v>
      </c>
      <c r="C30" s="4" t="inlineStr">
        <is>
          <t xml:space="preserve"> </t>
        </is>
      </c>
    </row>
    <row r="31">
      <c r="A31" s="4" t="inlineStr">
        <is>
          <t>Total segment operating income (loss)</t>
        </is>
      </c>
      <c r="B31" s="6" t="n">
        <v>-15201540</v>
      </c>
      <c r="C31" s="6" t="n">
        <v>-22240553</v>
      </c>
    </row>
    <row r="32">
      <c r="A32" s="4" t="inlineStr">
        <is>
          <t>Interest expense</t>
        </is>
      </c>
      <c r="B32" s="6" t="n">
        <v>-3815323</v>
      </c>
      <c r="C32" s="6" t="n">
        <v>-3134253</v>
      </c>
    </row>
    <row r="33">
      <c r="A33" s="4" t="inlineStr">
        <is>
          <t>Loss on litigation</t>
        </is>
      </c>
      <c r="B33" s="6" t="n">
        <v>-1959396</v>
      </c>
      <c r="C33" s="6" t="n">
        <v>-1792308</v>
      </c>
    </row>
    <row r="34">
      <c r="A34" s="4" t="inlineStr">
        <is>
          <t>Change in fair value of derivative liabilities</t>
        </is>
      </c>
      <c r="B34" s="6" t="n">
        <v>-1240407</v>
      </c>
      <c r="C34" s="6" t="n">
        <v>1846642</v>
      </c>
    </row>
    <row r="35">
      <c r="A35" s="4" t="inlineStr">
        <is>
          <t>Gain on the extinguishment of liabilities</t>
        </is>
      </c>
      <c r="B35" s="6" t="n">
        <v>917935</v>
      </c>
      <c r="C35" s="6" t="n">
        <v>550867</v>
      </c>
    </row>
    <row r="36">
      <c r="A36" s="4" t="inlineStr">
        <is>
          <t>Loss on extinguishment of debt</t>
        </is>
      </c>
      <c r="B36" s="6" t="n">
        <v>-753339</v>
      </c>
      <c r="C36" s="4" t="inlineStr">
        <is>
          <t xml:space="preserve"> </t>
        </is>
      </c>
    </row>
    <row r="37">
      <c r="A37" s="4" t="inlineStr">
        <is>
          <t>Gain on sale of property, plant and equipment</t>
        </is>
      </c>
      <c r="B37" s="6" t="n">
        <v>360082</v>
      </c>
      <c r="C37" s="4" t="inlineStr">
        <is>
          <t xml:space="preserve"> </t>
        </is>
      </c>
    </row>
    <row r="38">
      <c r="A38" s="4" t="inlineStr">
        <is>
          <t>Other non-operating income (loss)</t>
        </is>
      </c>
      <c r="B38" s="6" t="n">
        <v>-23737</v>
      </c>
      <c r="C38" s="6" t="n">
        <v>418361</v>
      </c>
    </row>
    <row r="39">
      <c r="A39" s="4" t="inlineStr">
        <is>
          <t>Total non-operating income (loss)</t>
        </is>
      </c>
      <c r="B39" s="6" t="n">
        <v>-6514185</v>
      </c>
      <c r="C39" s="6" t="n">
        <v>-3223396</v>
      </c>
    </row>
    <row r="40">
      <c r="A40" s="4" t="inlineStr">
        <is>
          <t>Loss before income tax benefit (provision)</t>
        </is>
      </c>
      <c r="B40" s="6" t="n">
        <v>-21715725</v>
      </c>
      <c r="C40" s="6" t="n">
        <v>-25463949</v>
      </c>
    </row>
    <row r="41">
      <c r="A41" s="4" t="inlineStr">
        <is>
          <t>Depreciation and amortization expense</t>
        </is>
      </c>
      <c r="B41" s="6" t="n">
        <v>2022314</v>
      </c>
      <c r="C41" s="6" t="n">
        <v>2218237</v>
      </c>
    </row>
    <row r="42">
      <c r="A42" s="4" t="inlineStr">
        <is>
          <t>Total identifiable assets, net of eliminations</t>
        </is>
      </c>
      <c r="B42" s="6" t="n">
        <v>27736573</v>
      </c>
      <c r="C42" s="6" t="n">
        <v>47028809</v>
      </c>
    </row>
    <row r="43">
      <c r="A43" s="4" t="inlineStr">
        <is>
          <t>Loss on extinguishment of convertible debt</t>
        </is>
      </c>
      <c r="B43" s="4" t="inlineStr">
        <is>
          <t xml:space="preserve"> </t>
        </is>
      </c>
      <c r="C43" s="6" t="n">
        <v>-1112705</v>
      </c>
    </row>
    <row r="44">
      <c r="A44" s="4" t="inlineStr">
        <is>
          <t>Operating Segments [Member] | Product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segment net revenues</t>
        </is>
      </c>
      <c r="B46" s="6" t="n">
        <v>5404317</v>
      </c>
      <c r="C46" s="6" t="n">
        <v>9347945</v>
      </c>
    </row>
    <row r="47">
      <c r="A47" s="4" t="inlineStr">
        <is>
          <t>Cost of Revenue – Service and other</t>
        </is>
      </c>
      <c r="B47" s="6" t="n">
        <v>5899130</v>
      </c>
      <c r="C47" s="6" t="n">
        <v>9974890</v>
      </c>
    </row>
    <row r="48">
      <c r="A48" s="4" t="inlineStr">
        <is>
          <t>Operating Segments [Member] | Service [Memb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segment net revenues</t>
        </is>
      </c>
      <c r="B50" s="6" t="n">
        <v>14246485</v>
      </c>
      <c r="C50" s="6" t="n">
        <v>18900399</v>
      </c>
    </row>
    <row r="51">
      <c r="A51" s="4" t="inlineStr">
        <is>
          <t>Cost of Revenue – Service and other</t>
        </is>
      </c>
      <c r="B51" s="6" t="n">
        <v>8262340</v>
      </c>
      <c r="C51" s="6" t="n">
        <v>12510970</v>
      </c>
    </row>
    <row r="52">
      <c r="A52" s="4" t="inlineStr">
        <is>
          <t>Operating Segments [Member] | Video Solutions [Member]</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segment net revenues</t>
        </is>
      </c>
      <c r="B54" s="6" t="n">
        <v>5755391</v>
      </c>
      <c r="C54" s="6" t="n">
        <v>7471285</v>
      </c>
    </row>
    <row r="55">
      <c r="A55" s="4" t="inlineStr">
        <is>
          <t>Research and development expense</t>
        </is>
      </c>
      <c r="B55" s="6" t="n">
        <v>1339673</v>
      </c>
      <c r="C55" s="6" t="n">
        <v>2618746</v>
      </c>
    </row>
    <row r="56">
      <c r="A56" s="4" t="inlineStr">
        <is>
          <t>Selling, advertising and promotional expense</t>
        </is>
      </c>
      <c r="B56" s="6" t="n">
        <v>1124012</v>
      </c>
      <c r="C56" s="6" t="n">
        <v>4780184</v>
      </c>
    </row>
    <row r="57">
      <c r="A57" s="4" t="inlineStr">
        <is>
          <t xml:space="preserve"> General and administrative expense</t>
        </is>
      </c>
      <c r="B57" s="6" t="n">
        <v>1459064</v>
      </c>
      <c r="C57" s="6" t="n">
        <v>1027163</v>
      </c>
    </row>
    <row r="58">
      <c r="A58" s="4" t="inlineStr">
        <is>
          <t>Goodwill and intangible asset impairment charge</t>
        </is>
      </c>
      <c r="B58" s="4" t="inlineStr">
        <is>
          <t xml:space="preserve"> </t>
        </is>
      </c>
      <c r="C58" s="4" t="inlineStr">
        <is>
          <t xml:space="preserve"> </t>
        </is>
      </c>
    </row>
    <row r="59">
      <c r="A59" s="4" t="inlineStr">
        <is>
          <t>Total segment operating income (loss)</t>
        </is>
      </c>
      <c r="B59" s="6" t="n">
        <v>-1199855</v>
      </c>
      <c r="C59" s="6" t="n">
        <v>-7135584</v>
      </c>
    </row>
    <row r="60">
      <c r="A60" s="4" t="inlineStr">
        <is>
          <t>Depreciation and amortization expense</t>
        </is>
      </c>
      <c r="B60" s="6" t="n">
        <v>598895</v>
      </c>
      <c r="C60" s="6" t="n">
        <v>836699</v>
      </c>
    </row>
    <row r="61">
      <c r="A61" s="4" t="inlineStr">
        <is>
          <t>Total identifiable assets, net of eliminations</t>
        </is>
      </c>
      <c r="B61" s="6" t="n">
        <v>12804820</v>
      </c>
      <c r="C61" s="6" t="n">
        <v>26396559</v>
      </c>
    </row>
    <row r="62">
      <c r="A62" s="4" t="inlineStr">
        <is>
          <t>Operating Segments [Member] | Video Solutions [Member] | Product [Memb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segment net revenues</t>
        </is>
      </c>
      <c r="B64" s="6" t="n">
        <v>1997389</v>
      </c>
      <c r="C64" s="6" t="n">
        <v>4303369</v>
      </c>
    </row>
    <row r="65">
      <c r="A65" s="4" t="inlineStr">
        <is>
          <t>Cost of Revenue – Service and other</t>
        </is>
      </c>
      <c r="B65" s="6" t="n">
        <v>1780284</v>
      </c>
      <c r="C65" s="6" t="n">
        <v>4824967</v>
      </c>
    </row>
    <row r="66">
      <c r="A66" s="4" t="inlineStr">
        <is>
          <t>Operating Segments [Member] | Video Solutions [Member] | Service [Member]</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Total segment net revenues</t>
        </is>
      </c>
      <c r="B68" s="6" t="n">
        <v>3758002</v>
      </c>
      <c r="C68" s="6" t="n">
        <v>3167916</v>
      </c>
    </row>
    <row r="69">
      <c r="A69" s="4" t="inlineStr">
        <is>
          <t>Cost of Revenue – Service and other</t>
        </is>
      </c>
      <c r="B69" s="6" t="n">
        <v>1252213</v>
      </c>
      <c r="C69" s="6" t="n">
        <v>1355809</v>
      </c>
    </row>
    <row r="70">
      <c r="A70" s="4" t="inlineStr">
        <is>
          <t>Operating Segments [Member] | Entertainment Segment [Member]</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Total segment net revenues</t>
        </is>
      </c>
      <c r="B72" s="6" t="n">
        <v>7763761</v>
      </c>
      <c r="C72" s="6" t="n">
        <v>14063381</v>
      </c>
    </row>
    <row r="73">
      <c r="A73" s="4" t="inlineStr">
        <is>
          <t>Research and development expense</t>
        </is>
      </c>
      <c r="B73" s="4" t="inlineStr">
        <is>
          <t xml:space="preserve"> </t>
        </is>
      </c>
      <c r="C73" s="4" t="inlineStr">
        <is>
          <t xml:space="preserve"> </t>
        </is>
      </c>
    </row>
    <row r="74">
      <c r="A74" s="4" t="inlineStr">
        <is>
          <t>Selling, advertising and promotional expense</t>
        </is>
      </c>
      <c r="B74" s="6" t="n">
        <v>996953</v>
      </c>
      <c r="C74" s="6" t="n">
        <v>2328759</v>
      </c>
    </row>
    <row r="75">
      <c r="A75" s="4" t="inlineStr">
        <is>
          <t xml:space="preserve"> General and administrative expense</t>
        </is>
      </c>
      <c r="B75" s="6" t="n">
        <v>3701024</v>
      </c>
      <c r="C75" s="6" t="n">
        <v>3017715</v>
      </c>
    </row>
    <row r="76">
      <c r="A76" s="4" t="inlineStr">
        <is>
          <t>Goodwill and intangible asset impairment charge</t>
        </is>
      </c>
      <c r="B76" s="6" t="n">
        <v>508000</v>
      </c>
      <c r="C76" s="4" t="inlineStr">
        <is>
          <t xml:space="preserve"> </t>
        </is>
      </c>
    </row>
    <row r="77">
      <c r="A77" s="4" t="inlineStr">
        <is>
          <t>Total segment operating income (loss)</t>
        </is>
      </c>
      <c r="B77" s="6" t="n">
        <v>-4804853</v>
      </c>
      <c r="C77" s="6" t="n">
        <v>-3646770</v>
      </c>
    </row>
    <row r="78">
      <c r="A78" s="4" t="inlineStr">
        <is>
          <t>Depreciation and amortization expense</t>
        </is>
      </c>
      <c r="B78" s="6" t="n">
        <v>1316541</v>
      </c>
      <c r="C78" s="6" t="n">
        <v>1277186</v>
      </c>
    </row>
    <row r="79">
      <c r="A79" s="4" t="inlineStr">
        <is>
          <t>Total identifiable assets, net of eliminations</t>
        </is>
      </c>
      <c r="B79" s="6" t="n">
        <v>5741116</v>
      </c>
      <c r="C79" s="6" t="n">
        <v>6324211</v>
      </c>
    </row>
    <row r="80">
      <c r="A80" s="4" t="inlineStr">
        <is>
          <t>Operating Segments [Member] | Entertainment Segment [Member] | Product [Member]</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segment net revenues</t>
        </is>
      </c>
      <c r="B82" s="6" t="n">
        <v>3406928</v>
      </c>
      <c r="C82" s="6" t="n">
        <v>5044576</v>
      </c>
    </row>
    <row r="83">
      <c r="A83" s="4" t="inlineStr">
        <is>
          <t>Cost of Revenue – Service and other</t>
        </is>
      </c>
      <c r="B83" s="6" t="n">
        <v>4118846</v>
      </c>
      <c r="C83" s="6" t="n">
        <v>5149923</v>
      </c>
    </row>
    <row r="84">
      <c r="A84" s="4" t="inlineStr">
        <is>
          <t>Operating Segments [Member] | Entertainment Segment [Member] | Service [Member]</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Total segment net revenues</t>
        </is>
      </c>
      <c r="B86" s="6" t="n">
        <v>4356833</v>
      </c>
      <c r="C86" s="6" t="n">
        <v>9018805</v>
      </c>
    </row>
    <row r="87">
      <c r="A87" s="4" t="inlineStr">
        <is>
          <t>Cost of Revenue – Service and other</t>
        </is>
      </c>
      <c r="B87" s="6" t="n">
        <v>3243791</v>
      </c>
      <c r="C87" s="6" t="n">
        <v>7213754</v>
      </c>
    </row>
    <row r="88">
      <c r="A88" s="4" t="inlineStr">
        <is>
          <t>Operating Segments [Member] | Revenue Cycle Management [Member]</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Total segment net revenues</t>
        </is>
      </c>
      <c r="B90" s="6" t="n">
        <v>6131650</v>
      </c>
      <c r="C90" s="6" t="n">
        <v>6713678</v>
      </c>
    </row>
    <row r="91">
      <c r="A91" s="4" t="inlineStr">
        <is>
          <t>Research and development expense</t>
        </is>
      </c>
      <c r="B91" s="4" t="inlineStr">
        <is>
          <t xml:space="preserve"> </t>
        </is>
      </c>
      <c r="C91" s="4" t="inlineStr">
        <is>
          <t xml:space="preserve"> </t>
        </is>
      </c>
    </row>
    <row r="92">
      <c r="A92" s="4" t="inlineStr">
        <is>
          <t>Selling, advertising and promotional expense</t>
        </is>
      </c>
      <c r="B92" s="6" t="n">
        <v>23529</v>
      </c>
      <c r="C92" s="6" t="n">
        <v>28586</v>
      </c>
    </row>
    <row r="93">
      <c r="A93" s="4" t="inlineStr">
        <is>
          <t xml:space="preserve"> General and administrative expense</t>
        </is>
      </c>
      <c r="B93" s="6" t="n">
        <v>1838399</v>
      </c>
      <c r="C93" s="6" t="n">
        <v>2451142</v>
      </c>
    </row>
    <row r="94">
      <c r="A94" s="4" t="inlineStr">
        <is>
          <t>Goodwill and intangible asset impairment charge</t>
        </is>
      </c>
      <c r="B94" s="6" t="n">
        <v>4322000</v>
      </c>
      <c r="C94" s="4" t="inlineStr">
        <is>
          <t xml:space="preserve"> </t>
        </is>
      </c>
    </row>
    <row r="95">
      <c r="A95" s="4" t="inlineStr">
        <is>
          <t>Total segment operating income (loss)</t>
        </is>
      </c>
      <c r="B95" s="6" t="n">
        <v>-3818614</v>
      </c>
      <c r="C95" s="6" t="n">
        <v>292543</v>
      </c>
    </row>
    <row r="96">
      <c r="A96" s="4" t="inlineStr">
        <is>
          <t>Depreciation and amortization expense</t>
        </is>
      </c>
      <c r="B96" s="6" t="n">
        <v>106878</v>
      </c>
      <c r="C96" s="6" t="n">
        <v>104352</v>
      </c>
    </row>
    <row r="97">
      <c r="A97" s="4" t="inlineStr">
        <is>
          <t>Total identifiable assets, net of eliminations</t>
        </is>
      </c>
      <c r="B97" s="6" t="n">
        <v>1771850</v>
      </c>
      <c r="C97" s="6" t="n">
        <v>2260376</v>
      </c>
    </row>
    <row r="98">
      <c r="A98" s="4" t="inlineStr">
        <is>
          <t>Operating Segments [Member] | Revenue Cycle Management [Member] | Product [Member]</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Total segment net revenues</t>
        </is>
      </c>
      <c r="B100" s="4" t="inlineStr">
        <is>
          <t xml:space="preserve"> </t>
        </is>
      </c>
      <c r="C100" s="4" t="inlineStr">
        <is>
          <t xml:space="preserve"> </t>
        </is>
      </c>
    </row>
    <row r="101">
      <c r="A101" s="4" t="inlineStr">
        <is>
          <t>Cost of Revenue – Service and other</t>
        </is>
      </c>
      <c r="B101" s="4" t="inlineStr">
        <is>
          <t xml:space="preserve"> </t>
        </is>
      </c>
      <c r="C101" s="4" t="inlineStr">
        <is>
          <t xml:space="preserve"> </t>
        </is>
      </c>
    </row>
    <row r="102">
      <c r="A102" s="4" t="inlineStr">
        <is>
          <t>Operating Segments [Member] | Revenue Cycle Management [Member] | Service [Member]</t>
        </is>
      </c>
      <c r="B102" s="4" t="inlineStr">
        <is>
          <t xml:space="preserve"> </t>
        </is>
      </c>
      <c r="C102" s="4" t="inlineStr">
        <is>
          <t xml:space="preserve"> </t>
        </is>
      </c>
    </row>
    <row r="103">
      <c r="A103" s="3" t="inlineStr">
        <is>
          <t>Segment Reporting Information [Line Items]</t>
        </is>
      </c>
      <c r="B103" s="4" t="inlineStr">
        <is>
          <t xml:space="preserve"> </t>
        </is>
      </c>
      <c r="C103" s="4" t="inlineStr">
        <is>
          <t xml:space="preserve"> </t>
        </is>
      </c>
    </row>
    <row r="104">
      <c r="A104" s="4" t="inlineStr">
        <is>
          <t>Total segment net revenues</t>
        </is>
      </c>
      <c r="B104" s="6" t="n">
        <v>6131650</v>
      </c>
      <c r="C104" s="6" t="n">
        <v>6713678</v>
      </c>
    </row>
    <row r="105">
      <c r="A105" s="4" t="inlineStr">
        <is>
          <t>Cost of Revenue – Service and other</t>
        </is>
      </c>
      <c r="B105" s="6" t="n">
        <v>3766336</v>
      </c>
      <c r="C105" s="6" t="n">
        <v>3941407</v>
      </c>
    </row>
    <row r="106">
      <c r="A106" s="4" t="inlineStr">
        <is>
          <t>Operating Segments [Member] | Corporate Segment [Member]</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Total segment net revenues</t>
        </is>
      </c>
      <c r="B108" s="4" t="inlineStr">
        <is>
          <t xml:space="preserve"> </t>
        </is>
      </c>
      <c r="C108" s="4" t="inlineStr">
        <is>
          <t xml:space="preserve"> </t>
        </is>
      </c>
    </row>
    <row r="109">
      <c r="A109" s="4" t="inlineStr">
        <is>
          <t>Research and development expense</t>
        </is>
      </c>
      <c r="B109" s="4" t="inlineStr">
        <is>
          <t xml:space="preserve"> </t>
        </is>
      </c>
      <c r="C109" s="4" t="inlineStr">
        <is>
          <t xml:space="preserve"> </t>
        </is>
      </c>
    </row>
    <row r="110">
      <c r="A110" s="4" t="inlineStr">
        <is>
          <t>Selling, advertising and promotional expense</t>
        </is>
      </c>
      <c r="B110" s="4" t="inlineStr">
        <is>
          <t xml:space="preserve"> </t>
        </is>
      </c>
      <c r="C110" s="4" t="inlineStr">
        <is>
          <t xml:space="preserve"> </t>
        </is>
      </c>
    </row>
    <row r="111">
      <c r="A111" s="4" t="inlineStr">
        <is>
          <t xml:space="preserve"> General and administrative expense</t>
        </is>
      </c>
      <c r="B111" s="6" t="n">
        <v>5378218</v>
      </c>
      <c r="C111" s="6" t="n">
        <v>11750742</v>
      </c>
    </row>
    <row r="112">
      <c r="A112" s="4" t="inlineStr">
        <is>
          <t>Goodwill and intangible asset impairment charge</t>
        </is>
      </c>
      <c r="B112" s="4" t="inlineStr">
        <is>
          <t xml:space="preserve"> </t>
        </is>
      </c>
      <c r="C112" s="4" t="inlineStr">
        <is>
          <t xml:space="preserve"> </t>
        </is>
      </c>
    </row>
    <row r="113">
      <c r="A113" s="4" t="inlineStr">
        <is>
          <t>Total segment operating income (loss)</t>
        </is>
      </c>
      <c r="B113" s="6" t="n">
        <v>-5378218</v>
      </c>
      <c r="C113" s="6" t="n">
        <v>-11750742</v>
      </c>
    </row>
    <row r="114">
      <c r="A114" s="4" t="inlineStr">
        <is>
          <t>Depreciation and amortization expense</t>
        </is>
      </c>
      <c r="B114" s="4" t="inlineStr">
        <is>
          <t xml:space="preserve"> </t>
        </is>
      </c>
      <c r="C114" s="4" t="inlineStr">
        <is>
          <t xml:space="preserve"> </t>
        </is>
      </c>
    </row>
    <row r="115">
      <c r="A115" s="4" t="inlineStr">
        <is>
          <t>Total identifiable assets, net of eliminations</t>
        </is>
      </c>
      <c r="B115" s="6" t="n">
        <v>7418787</v>
      </c>
      <c r="C115" s="6" t="n">
        <v>12047663</v>
      </c>
    </row>
    <row r="116">
      <c r="A116" s="4" t="inlineStr">
        <is>
          <t>Operating Segments [Member] | Corporate Segment [Member] | Product [Member]</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Total segment net revenues</t>
        </is>
      </c>
      <c r="B118" s="4" t="inlineStr">
        <is>
          <t xml:space="preserve"> </t>
        </is>
      </c>
      <c r="C118" s="4" t="inlineStr">
        <is>
          <t xml:space="preserve"> </t>
        </is>
      </c>
    </row>
    <row r="119">
      <c r="A119" s="4" t="inlineStr">
        <is>
          <t>Cost of Revenue – Service and other</t>
        </is>
      </c>
      <c r="B119" s="4" t="inlineStr">
        <is>
          <t xml:space="preserve"> </t>
        </is>
      </c>
      <c r="C119" s="4" t="inlineStr">
        <is>
          <t xml:space="preserve"> </t>
        </is>
      </c>
    </row>
    <row r="120">
      <c r="A120" s="4" t="inlineStr">
        <is>
          <t>Operating Segments [Member] | Corporate Segment [Member] | Service [Member]</t>
        </is>
      </c>
      <c r="B120" s="4" t="inlineStr">
        <is>
          <t xml:space="preserve"> </t>
        </is>
      </c>
      <c r="C120" s="4" t="inlineStr">
        <is>
          <t xml:space="preserve"> </t>
        </is>
      </c>
    </row>
    <row r="121">
      <c r="A121" s="3" t="inlineStr">
        <is>
          <t>Segment Reporting Information [Line Items]</t>
        </is>
      </c>
      <c r="B121" s="4" t="inlineStr">
        <is>
          <t xml:space="preserve"> </t>
        </is>
      </c>
      <c r="C121" s="4" t="inlineStr">
        <is>
          <t xml:space="preserve"> </t>
        </is>
      </c>
    </row>
    <row r="122">
      <c r="A122" s="4" t="inlineStr">
        <is>
          <t>Total segment net revenues</t>
        </is>
      </c>
      <c r="B122" s="4" t="inlineStr">
        <is>
          <t xml:space="preserve"> </t>
        </is>
      </c>
      <c r="C122" s="4" t="inlineStr">
        <is>
          <t xml:space="preserve"> </t>
        </is>
      </c>
    </row>
    <row r="123">
      <c r="A123" s="4" t="inlineStr">
        <is>
          <t>Cost of Revenue – Service and other</t>
        </is>
      </c>
      <c r="B123" s="4" t="inlineStr">
        <is>
          <t xml:space="preserve"> </t>
        </is>
      </c>
      <c r="C123"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PERATING SEGMENTS (Details Narrative) - USD ($)</t>
        </is>
      </c>
      <c r="B1" s="2" t="inlineStr">
        <is>
          <t>Dec. 31, 2024</t>
        </is>
      </c>
      <c r="C1" s="2" t="inlineStr">
        <is>
          <t>Dec. 31, 2023</t>
        </is>
      </c>
    </row>
    <row r="2">
      <c r="A2" s="4" t="inlineStr">
        <is>
          <t>Video Solutions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Inventory reserve</t>
        </is>
      </c>
      <c r="B4" s="5" t="n">
        <v>2037252</v>
      </c>
      <c r="C4" s="5" t="n">
        <v>4355666</v>
      </c>
    </row>
    <row r="5">
      <c r="A5" s="4" t="inlineStr">
        <is>
          <t>Entertainment Seg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ventory reserve</t>
        </is>
      </c>
      <c r="B7" s="5" t="n">
        <v>132403</v>
      </c>
      <c r="C7" s="5" t="n">
        <v>18679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W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29" customWidth="1" min="7" max="7"/>
    <col width="50"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UBSEQUENT EVENTS (Details Narrative) - USD ($)</t>
        </is>
      </c>
      <c r="H1" s="2" t="inlineStr">
        <is>
          <t>4 Months Ended</t>
        </is>
      </c>
      <c r="J1" s="2" t="inlineStr">
        <is>
          <t>9 Months Ended</t>
        </is>
      </c>
      <c r="K1" s="2" t="inlineStr">
        <is>
          <t>12 Months Ended</t>
        </is>
      </c>
    </row>
    <row r="2">
      <c r="B2" s="2" t="inlineStr">
        <is>
          <t>Feb. 25, 2025</t>
        </is>
      </c>
      <c r="C2" s="2" t="inlineStr">
        <is>
          <t>Feb. 14, 2025</t>
        </is>
      </c>
      <c r="D2" s="2" t="inlineStr">
        <is>
          <t>Feb. 13, 2025</t>
        </is>
      </c>
      <c r="E2" s="2" t="inlineStr">
        <is>
          <t>Jan. 31, 2025</t>
        </is>
      </c>
      <c r="F2" s="2" t="inlineStr">
        <is>
          <t>Jan. 02, 2025</t>
        </is>
      </c>
      <c r="G2" s="2" t="inlineStr">
        <is>
          <t>Feb. 06, 2023</t>
        </is>
      </c>
      <c r="H2" s="2" t="inlineStr">
        <is>
          <t>Apr. 30, 2025</t>
        </is>
      </c>
      <c r="I2" s="2" t="inlineStr">
        <is>
          <t>Apr. 15, 2025</t>
        </is>
      </c>
      <c r="J2" s="2" t="inlineStr">
        <is>
          <t>Sep. 30, 2024</t>
        </is>
      </c>
      <c r="K2" s="2" t="inlineStr">
        <is>
          <t>Dec. 31, 2024</t>
        </is>
      </c>
      <c r="L2" s="2" t="inlineStr">
        <is>
          <t>Dec. 31, 2023</t>
        </is>
      </c>
      <c r="M2" s="2" t="inlineStr">
        <is>
          <t>Jun. 03, 2025</t>
        </is>
      </c>
      <c r="N2" s="2" t="inlineStr">
        <is>
          <t>Apr. 29, 2025</t>
        </is>
      </c>
      <c r="O2" s="2" t="inlineStr">
        <is>
          <t>Apr. 28, 2025</t>
        </is>
      </c>
      <c r="P2" s="2" t="inlineStr">
        <is>
          <t>Apr. 21, 2025</t>
        </is>
      </c>
      <c r="Q2" s="2" t="inlineStr">
        <is>
          <t>Apr. 20, 2025</t>
        </is>
      </c>
      <c r="R2" s="2" t="inlineStr">
        <is>
          <t>Apr. 13, 2025</t>
        </is>
      </c>
      <c r="S2" s="2" t="inlineStr">
        <is>
          <t>Apr. 12, 2025</t>
        </is>
      </c>
      <c r="T2" s="2" t="inlineStr">
        <is>
          <t>Apr. 01, 2025</t>
        </is>
      </c>
      <c r="U2" s="2" t="inlineStr">
        <is>
          <t>Mar. 31, 2025</t>
        </is>
      </c>
      <c r="V2" s="2" t="inlineStr">
        <is>
          <t>Feb. 20, 2025</t>
        </is>
      </c>
      <c r="W2" s="2" t="inlineStr">
        <is>
          <t>Dec. 31, 2022</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0.001</v>
      </c>
      <c r="L3" s="7" t="n">
        <v>0.001</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0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807596</v>
      </c>
      <c r="L5" s="6" t="n">
        <v>280075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1-for-20 reverse stock split</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Total stockholders, equity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48310</v>
      </c>
      <c r="K7" s="5" t="n">
        <v>-9013430</v>
      </c>
      <c r="L7" s="5" t="n">
        <v>1144839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36340523</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5333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oceeds from account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66925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Total stockholders, equity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ale of common stock and pre-funded warrants, net of offering cos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2221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Total 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808</v>
      </c>
      <c r="L16" s="5" t="n">
        <v>280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2721</v>
      </c>
    </row>
    <row r="17">
      <c r="A17" s="4" t="inlineStr">
        <is>
          <t>Pre 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4" t="n">
        <v>0.000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01</v>
      </c>
      <c r="I20" s="4" t="inlineStr">
        <is>
          <t xml:space="preserve"> </t>
        </is>
      </c>
      <c r="J20" s="4" t="inlineStr">
        <is>
          <t xml:space="preserve"> </t>
        </is>
      </c>
      <c r="K20" s="4" t="inlineStr">
        <is>
          <t xml:space="preserve"> </t>
        </is>
      </c>
      <c r="L20" s="4" t="inlineStr">
        <is>
          <t xml:space="preserve"> </t>
        </is>
      </c>
      <c r="M20" s="4" t="inlineStr">
        <is>
          <t xml:space="preserve"> </t>
        </is>
      </c>
      <c r="N20" s="7" t="n">
        <v>0.001</v>
      </c>
      <c r="O20" s="4" t="inlineStr">
        <is>
          <t xml:space="preserve"> </t>
        </is>
      </c>
      <c r="P20" s="7" t="n">
        <v>0.001</v>
      </c>
      <c r="Q20" s="4" t="inlineStr">
        <is>
          <t xml:space="preserve"> </t>
        </is>
      </c>
      <c r="R20" s="7" t="n">
        <v>0.001</v>
      </c>
      <c r="S20" s="4" t="inlineStr">
        <is>
          <t xml:space="preserve"> </t>
        </is>
      </c>
      <c r="T20" s="7" t="n">
        <v>0.001</v>
      </c>
      <c r="U20" s="4" t="inlineStr">
        <is>
          <t xml:space="preserve"> </t>
        </is>
      </c>
      <c r="V20" s="4" t="inlineStr">
        <is>
          <t xml:space="preserve"> </t>
        </is>
      </c>
      <c r="W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10000000</v>
      </c>
      <c r="I21" s="4" t="inlineStr">
        <is>
          <t xml:space="preserve"> </t>
        </is>
      </c>
      <c r="J21" s="4" t="inlineStr">
        <is>
          <t xml:space="preserve"> </t>
        </is>
      </c>
      <c r="K21" s="4" t="inlineStr">
        <is>
          <t xml:space="preserve"> </t>
        </is>
      </c>
      <c r="L21" s="4" t="inlineStr">
        <is>
          <t xml:space="preserve"> </t>
        </is>
      </c>
      <c r="M21" s="4" t="inlineStr">
        <is>
          <t xml:space="preserve"> </t>
        </is>
      </c>
      <c r="N21" s="6" t="n">
        <v>5010000000</v>
      </c>
      <c r="O21" s="6" t="n">
        <v>210000000</v>
      </c>
      <c r="P21" s="6" t="n">
        <v>5010000000</v>
      </c>
      <c r="Q21" s="6" t="n">
        <v>210000000</v>
      </c>
      <c r="R21" s="6" t="n">
        <v>5010000000</v>
      </c>
      <c r="S21" s="6" t="n">
        <v>210000000</v>
      </c>
      <c r="T21" s="6" t="n">
        <v>5010000000</v>
      </c>
      <c r="U21" s="6" t="n">
        <v>210000000</v>
      </c>
      <c r="V21" s="4" t="inlineStr">
        <is>
          <t xml:space="preserve"> </t>
        </is>
      </c>
      <c r="W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0000</v>
      </c>
      <c r="I22" s="4" t="inlineStr">
        <is>
          <t xml:space="preserve"> </t>
        </is>
      </c>
      <c r="J22" s="4" t="inlineStr">
        <is>
          <t xml:space="preserve"> </t>
        </is>
      </c>
      <c r="K22" s="4" t="inlineStr">
        <is>
          <t xml:space="preserve"> </t>
        </is>
      </c>
      <c r="L22" s="4" t="inlineStr">
        <is>
          <t xml:space="preserve"> </t>
        </is>
      </c>
      <c r="M22" s="4" t="inlineStr">
        <is>
          <t xml:space="preserve"> </t>
        </is>
      </c>
      <c r="N22" s="6" t="n">
        <v>5000000000</v>
      </c>
      <c r="O22" s="4" t="inlineStr">
        <is>
          <t xml:space="preserve"> </t>
        </is>
      </c>
      <c r="P22" s="6" t="n">
        <v>5000000000</v>
      </c>
      <c r="Q22" s="4" t="inlineStr">
        <is>
          <t xml:space="preserve"> </t>
        </is>
      </c>
      <c r="R22" s="6" t="n">
        <v>5000000000</v>
      </c>
      <c r="S22" s="4" t="inlineStr">
        <is>
          <t xml:space="preserve"> </t>
        </is>
      </c>
      <c r="T22" s="6" t="n">
        <v>5000000000</v>
      </c>
      <c r="U22" s="4" t="inlineStr">
        <is>
          <t xml:space="preserve"> </t>
        </is>
      </c>
      <c r="V22" s="4" t="inlineStr">
        <is>
          <t xml:space="preserve"> </t>
        </is>
      </c>
      <c r="W22" s="4" t="inlineStr">
        <is>
          <t xml:space="preserve"> </t>
        </is>
      </c>
    </row>
    <row r="23">
      <c r="A23" s="4" t="inlineStr">
        <is>
          <t>Stock spl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one-for-five (1:5) to one-for-one hundred (1:100)</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Line of credit facility, description</t>
        </is>
      </c>
      <c r="B24" s="4" t="inlineStr">
        <is>
          <t xml:space="preserve"> </t>
        </is>
      </c>
      <c r="C24" s="4" t="inlineStr">
        <is>
          <t xml:space="preserve"> </t>
        </is>
      </c>
      <c r="D24" s="4" t="inlineStr">
        <is>
          <t xml:space="preserve"> </t>
        </is>
      </c>
      <c r="E24" s="4" t="inlineStr">
        <is>
          <t xml:space="preserve">On January 31, 2025, the Company’s Entertainment Segment entered into a $300,000 purchase agreement
with TFL, LLC (“TFL”).  TFL agreed to purchase Major League Baseball tickets from the Company’s Entertainment Segment
for $177,227.93 as well as pay off the remaining balance due to those teams for the Company’s Entertainment Segment season tickets of $122,772.07.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xtinguishment of Debt, Amount</t>
        </is>
      </c>
      <c r="B25" s="4" t="inlineStr">
        <is>
          <t xml:space="preserve"> </t>
        </is>
      </c>
      <c r="C25" s="4" t="inlineStr">
        <is>
          <t xml:space="preserve"> </t>
        </is>
      </c>
      <c r="D25" s="4" t="inlineStr">
        <is>
          <t xml:space="preserve"> </t>
        </is>
      </c>
      <c r="E25" s="5" t="n">
        <v>22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ayments of extinguish of accounts payable</t>
        </is>
      </c>
      <c r="B26" s="5" t="n">
        <v>500000</v>
      </c>
      <c r="C26" s="4" t="inlineStr">
        <is>
          <t xml:space="preserve"> </t>
        </is>
      </c>
      <c r="D26" s="4" t="inlineStr">
        <is>
          <t xml:space="preserve"> </t>
        </is>
      </c>
      <c r="E26" s="5" t="n">
        <v>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Gain (Loss) on Extinguishment of Debt</t>
        </is>
      </c>
      <c r="B27" s="6" t="n">
        <v>17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Outstanding and due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650000</v>
      </c>
      <c r="W28" s="4" t="inlineStr">
        <is>
          <t xml:space="preserve"> </t>
        </is>
      </c>
    </row>
    <row r="29">
      <c r="A29" s="4" t="inlineStr">
        <is>
          <t>Subsequent Event [Member] | Ticket Socket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oceeds from accounts payable</t>
        </is>
      </c>
      <c r="B30" s="5" t="n">
        <v>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ubsequent Event [Member] | Thir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Unsecured debt</t>
        </is>
      </c>
      <c r="B32" s="4" t="inlineStr">
        <is>
          <t xml:space="preserve"> </t>
        </is>
      </c>
      <c r="C32" s="4" t="inlineStr">
        <is>
          <t xml:space="preserve"> </t>
        </is>
      </c>
      <c r="D32" s="4" t="inlineStr">
        <is>
          <t xml:space="preserve"> </t>
        </is>
      </c>
      <c r="E32" s="4" t="inlineStr">
        <is>
          <t xml:space="preserve"> </t>
        </is>
      </c>
      <c r="F32" s="5" t="n">
        <v>6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ntertest rate</t>
        </is>
      </c>
      <c r="B33" s="4" t="inlineStr">
        <is>
          <t xml:space="preserve"> </t>
        </is>
      </c>
      <c r="C33" s="4" t="inlineStr">
        <is>
          <t xml:space="preserve"> </t>
        </is>
      </c>
      <c r="D33" s="4" t="inlineStr">
        <is>
          <t xml:space="preserve"> </t>
        </is>
      </c>
      <c r="E33" s="4" t="inlineStr">
        <is>
          <t xml:space="preserve"> </t>
        </is>
      </c>
      <c r="F33" s="9" t="n">
        <v>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May  05,  2025</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ubsequent Event [Member] | Series B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ale of common stock and pre-funded warrants, net of offering cost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79377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00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ubsequent Event [Member] | Pre Fund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ale of common stock and pre-funded warrants, net of offering cost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815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ubsequent Event [Member] | PreFunded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Offering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14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00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ubsequent Event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mmon stock, pa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0.00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ublic Offering of Securities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et proceeds from offering</t>
        </is>
      </c>
      <c r="B46" s="4" t="inlineStr">
        <is>
          <t xml:space="preserve"> </t>
        </is>
      </c>
      <c r="C46" s="5" t="n">
        <v>1348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ublic Offering of Securities [Member] | Subsequent Event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Offering percentage</t>
        </is>
      </c>
      <c r="B48" s="4" t="inlineStr">
        <is>
          <t xml:space="preserve"> </t>
        </is>
      </c>
      <c r="C48" s="9" t="n">
        <v>0.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ublic Offering of Securities [Member] | Subsequent Event [Member] | Common Stock [Member] | 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ale of common stock and pre-funded warrants, net of offering costs, shares</t>
        </is>
      </c>
      <c r="B50" s="4" t="inlineStr">
        <is>
          <t xml:space="preserve"> </t>
        </is>
      </c>
      <c r="C50" s="6" t="n">
        <v>6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ublic Offering of Securities [Member] | Subsequent Event [Member] | Series A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Offering percentage</t>
        </is>
      </c>
      <c r="B52" s="4" t="inlineStr">
        <is>
          <t xml:space="preserve"> </t>
        </is>
      </c>
      <c r="C52" s="9" t="n">
        <v>0.1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ublic Offering of Securities [Member] | Subsequent Event [Member] | Series A Warrants [Member] | Underwriting Discou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Offering price</t>
        </is>
      </c>
      <c r="B54" s="4" t="inlineStr">
        <is>
          <t xml:space="preserve"> </t>
        </is>
      </c>
      <c r="C54" s="16" t="n">
        <v>1e-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ublic Offering of Securities [Member] | Subsequent Event [Member] | Series A Warrants [Member] | 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Offering price</t>
        </is>
      </c>
      <c r="B56" s="4" t="inlineStr">
        <is>
          <t xml:space="preserve"> </t>
        </is>
      </c>
      <c r="C56" s="16" t="n">
        <v>1e-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mmon stock issuable under the warrants</t>
        </is>
      </c>
      <c r="B57" s="4" t="inlineStr">
        <is>
          <t xml:space="preserve"> </t>
        </is>
      </c>
      <c r="C57" s="6" t="n">
        <v>1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ublic Offering of Securities [Member] | Subsequent Event [Member] | Series B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Offering percentage</t>
        </is>
      </c>
      <c r="B59" s="4" t="inlineStr">
        <is>
          <t xml:space="preserve"> </t>
        </is>
      </c>
      <c r="C59" s="9" t="n">
        <v>0.1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ublic Offering of Securities [Member] | Subsequent Event [Member] | Series B Warrants [Member] | Underwriting Discou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Offering price</t>
        </is>
      </c>
      <c r="B61" s="4" t="inlineStr">
        <is>
          <t xml:space="preserve"> </t>
        </is>
      </c>
      <c r="C61" s="16" t="n">
        <v>1e-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ublic Offering of Securities [Member] | Subsequent Event [Member] | Series B Warrants [Member] | Over-Allot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Offering price</t>
        </is>
      </c>
      <c r="B63" s="4" t="inlineStr">
        <is>
          <t xml:space="preserve"> </t>
        </is>
      </c>
      <c r="C63" s="16" t="n">
        <v>1e-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ommon stock issuable under the warrants</t>
        </is>
      </c>
      <c r="B64" s="4" t="inlineStr">
        <is>
          <t xml:space="preserve"> </t>
        </is>
      </c>
      <c r="C64" s="6" t="n">
        <v>1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 Marketing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Reserve for loss on termin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5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egis Capital Corp [Member] | Public Offering of Securities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ale of common stock and pre-funded warrants, net of offering costs, shares</t>
        </is>
      </c>
      <c r="B68" s="4" t="inlineStr">
        <is>
          <t xml:space="preserve"> </t>
        </is>
      </c>
      <c r="C68" s="4" t="inlineStr">
        <is>
          <t xml:space="preserve"> </t>
        </is>
      </c>
      <c r="D68" s="6" t="n">
        <v>78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Offering price</t>
        </is>
      </c>
      <c r="B69" s="4" t="inlineStr">
        <is>
          <t xml:space="preserve"> </t>
        </is>
      </c>
      <c r="C69" s="4" t="inlineStr">
        <is>
          <t xml:space="preserve"> </t>
        </is>
      </c>
      <c r="D69" s="8" t="n">
        <v>0.1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mmon stock, par value</t>
        </is>
      </c>
      <c r="B70" s="4" t="inlineStr">
        <is>
          <t xml:space="preserve"> </t>
        </is>
      </c>
      <c r="C70" s="4" t="inlineStr">
        <is>
          <t xml:space="preserve"> </t>
        </is>
      </c>
      <c r="D70" s="13" t="n">
        <v>0.0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ggregate purchase price percentage</t>
        </is>
      </c>
      <c r="B71" s="4" t="inlineStr">
        <is>
          <t xml:space="preserve"> </t>
        </is>
      </c>
      <c r="C71" s="9" t="n">
        <v>0.07000000000000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Legal fees percentage</t>
        </is>
      </c>
      <c r="B72" s="4" t="inlineStr">
        <is>
          <t xml:space="preserve"> </t>
        </is>
      </c>
      <c r="C72" s="9" t="n">
        <v>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egis Capital Corp [Member] | Public Offering of Securities [Member] | Subsequent Event [Member] | Series A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Exercise price</t>
        </is>
      </c>
      <c r="B74" s="4" t="inlineStr">
        <is>
          <t xml:space="preserve"> </t>
        </is>
      </c>
      <c r="C74" s="4" t="inlineStr">
        <is>
          <t xml:space="preserve"> </t>
        </is>
      </c>
      <c r="D74" s="15" t="n">
        <v>0.187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egis Capital Corp [Member] | Public Offering of Securities [Member] | Subsequent Event [Member] | Series B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Exercise price</t>
        </is>
      </c>
      <c r="B76" s="4" t="inlineStr">
        <is>
          <t xml:space="preserve"> </t>
        </is>
      </c>
      <c r="C76" s="4" t="inlineStr">
        <is>
          <t xml:space="preserve"> </t>
        </is>
      </c>
      <c r="D76" s="8" t="n">
        <v>0.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egis Capital Corp [Member] | Public Offering of Securities [Member] | Subsequent Event [Member] | Pre Funded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ale of common stock and pre-funded warrants, net of offering costs, shares</t>
        </is>
      </c>
      <c r="B78" s="4" t="inlineStr">
        <is>
          <t xml:space="preserve"> </t>
        </is>
      </c>
      <c r="C78" s="4" t="inlineStr">
        <is>
          <t xml:space="preserve"> </t>
        </is>
      </c>
      <c r="D78" s="6" t="n">
        <v>9215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Offering price</t>
        </is>
      </c>
      <c r="B79" s="4" t="inlineStr">
        <is>
          <t xml:space="preserve"> </t>
        </is>
      </c>
      <c r="C79" s="4" t="inlineStr">
        <is>
          <t xml:space="preserve"> </t>
        </is>
      </c>
      <c r="D79" s="7" t="n">
        <v>0.14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mmon stock, par value</t>
        </is>
      </c>
      <c r="B80" s="4" t="inlineStr">
        <is>
          <t xml:space="preserve"> </t>
        </is>
      </c>
      <c r="C80" s="4" t="inlineStr">
        <is>
          <t xml:space="preserve"> </t>
        </is>
      </c>
      <c r="D80" s="7" t="n">
        <v>0.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sheetData>
  <mergeCells count="3">
    <mergeCell ref="K1:L1"/>
    <mergeCell ref="H1:I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 AND MAJOR CUSTOMERS</t>
        </is>
      </c>
      <c r="B4" s="4" t="inlineStr">
        <is>
          <t xml:space="preserve">NOTE
2. CONCENTRATION OF CREDIT RISK AND MAJOR CUSTOMERS Financial
instruments that potentially subject the Company to concentration of credit risk consist of accounts receivable. Sales to domestic customers
are typically made on credit and the Company generally does not require collateral while sales to international customers require payment
before shipment or backing by an irrevocable letter or credit. The Company performs ongoing credit evaluations of its customers’
financial condition and maintains an allowance for estimated losses. Accounts are written off when deemed uncollectible and accounts
receivable are presented net of an allowance for doubtful accounts. The allowance for doubtful accounts totaled $ 314,304 200,668 The
Company maintains its cash and cash equivalents in banks insured by the Federal Deposit Insurance Corporation (FDIC) in accounts that
at times may be in excess of the federally insured limit of $ 250,000 0 29,700 10 10 The
Company’s video solutions segment purchases finished circuit boards and other proprietary component parts from suppliers located
in the United States and on a limited basis from Asia. Although the Company obtains certain of these components from single source suppliers,
it generally owns all tooling and management has located alternative suppliers to reduce the risk in most cases to supplier problems
that could result in significant production delays. The Company has not historically experienced significant supply disruptions from
any of its principal vendors and does not anticipate future supply disruptions. The Company acquires most of its components on a purchase
order basis and does not have long-term contracts with its suppli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 ALLOWANCE FOR DOUBTFUL ACCOUNTS</t>
        </is>
      </c>
      <c r="B1" s="2" t="inlineStr">
        <is>
          <t>12 Months Ended</t>
        </is>
      </c>
    </row>
    <row r="2">
      <c r="B2" s="2" t="inlineStr">
        <is>
          <t>Dec. 31, 2024</t>
        </is>
      </c>
    </row>
    <row r="3">
      <c r="A3" s="3" t="inlineStr">
        <is>
          <t>Receivables [Abstract]</t>
        </is>
      </c>
      <c r="B3" s="4" t="inlineStr">
        <is>
          <t xml:space="preserve"> </t>
        </is>
      </c>
    </row>
    <row r="4">
      <c r="A4" s="4" t="inlineStr">
        <is>
          <t>ACCOUNTS RECEIVABLE – ALLOWANCE FOR DOUBTFUL ACCOUNTS</t>
        </is>
      </c>
      <c r="B4" s="4" t="inlineStr">
        <is>
          <t xml:space="preserve">NOTE
3. ACCOUNTS RECEIVABLE – ALLOWANCE FOR DOUBTFUL ACCOUNTS The
allowance for doubtful accounts receivable was comprised of the following for the years ended December 31, 2024 and 2023: SCHEDULE OF ALLOWANCE FOR DOUBTFUL ACCOUNTS
December 31, 2024 December 31, 2023
Beginning balance $ 200,668 $ 152,736
Provision for bad debts 190,101 84,446
Charge-offs to allowance, net of recoveries (76,465 ) (36,514 )
Ending balance $ 314,304 $ 200,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t>
        </is>
      </c>
      <c r="B3" s="4" t="inlineStr">
        <is>
          <t xml:space="preserve"> </t>
        </is>
      </c>
    </row>
    <row r="4">
      <c r="A4" s="4" t="inlineStr">
        <is>
          <t>OTHER RECEIVABLES</t>
        </is>
      </c>
      <c r="B4" s="4" t="inlineStr">
        <is>
          <t xml:space="preserve">NOTE
4. OTHER RECEIVABLES Other
receivables were the following at December 31, 2024 and 2023: SCHEDULE OF OTHER RECEIVABLES
December 31, 2024 December 31, 2023
Notes receivable $ 150,154 $ 150,154
Lease receivable, net 3,988,994 2,940,261
Other 5,697 17,219
Total other receivables $ 4,144,845 $ 3,107,6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5. INVENTORIES Inventories
consisted of the following at December 31, 2024 and 2023: SCHEDULE OF INVENTORIES
December 31, 2024 December 31, 2023
Raw material and component parts– video solutions segment $ 2,589,804 $ 3,044,653
Work-in-process– video solutions segment 4,906 20,396
Finished goods – video solutions segment 1,655,317 4,623,489
Finished goods – entertainment segment 505,694 699,204
Subtotal 4,755,721 8,387,742
Reserve for excess and obsolete inventory– video solutions segment (2,037,252 ) (4,355,666 )
Reserve for excess and obsolete inventory – entertainment segment (132,403 ) (186,795 )
Total inventories $ 2,586,066 $ 3,845,281 Finished
goods inventory includes units held by potential customers and sales agents for test and evaluation purposes. The cost of such units
totaled $ 36,080 42,7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4</t>
        </is>
      </c>
    </row>
    <row r="3">
      <c r="A3" s="3" t="inlineStr">
        <is>
          <t>Prepaid Expenses</t>
        </is>
      </c>
      <c r="B3" s="4" t="inlineStr">
        <is>
          <t xml:space="preserve"> </t>
        </is>
      </c>
    </row>
    <row r="4">
      <c r="A4" s="4" t="inlineStr">
        <is>
          <t>PREPAID EXPENSES</t>
        </is>
      </c>
      <c r="B4" s="4" t="inlineStr">
        <is>
          <t xml:space="preserve">NOTE
6. PREPAID EXPENSES Prepaid
expenses were the following at December 31, 2024 and 2023: SCHEDULE OF PREPAID EXPENSE
December 31, 2024 December 31, 2023
Prepaid inventory $ 1,158,867 $ 5,318,939
Prepaid advertising 334,882 612,292
Other 373,509 435,137
Total prepaid expenses $ 1,867,258 $ 6,366,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7. PROPERTY, PLANT AND EQUIPMENT Property,
plant and equipment consisted of the following at December 31, 2024 and 2023: SCHEDULE OF PROPERTY, PLANT AND EQUIPMENT
Estimated Useful Life December 31, 2024 December 31, 2023
Building 25 $ — $ 4,537,037
Land Infinite — 739,734
Office furniture, fixtures, equipment, and aircraft 3 20 783,791 2,065,092
Warehouse and production equipment 3 7 237,141 29,055
Demonstration and tradeshow equipment 3 7 77,791 87,987
Building improvements 5 7 12,185 1,328,654
Total cost 1,110,908 8,787,559
Less: accumulated depreciation and amortization (745,051 ) (1,503,857 )
Net property, plant and equipment $ 365,857 $ 7,283,702 Depreciation
and amortization of property, plant and equipment aggregated $ 544,602 711,103 During
the year ended December 31, 2024 the Company sold its aircraft for $ 1,100,000
less closing costs of $ 1,500 .
The carrying amount of the aircraft on the date of sale was $ 1,141,661 .
As a result of the sale the Company recorded a loss of $ 41,661
in the Consolidated Statement of Operations.
In addition, during the year ended December 31, 2024 the Company sold its building for $ 5,900,000
less closing costs of $ 36,634 .
The carrying amount of the building on the date of sale was $ 5,461,623 .
As a result of the sale the Company recorded a gain of $ 401,743
in the Consolidated Statement of Operations during
the year ende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8. GOODWILL AND OTHER INTANGIBLE ASSETS Intangible
assets consisted of the following as of December 31, 2024 and 2023: SCHEDULE OF INTANGIBLE ASSETS
December 31, 2024 December 31, 2023
Gross value Accumulated amortization Accumulated Impairment Net carrying value Gross value Accumulated amortization Net carrying value
Amortized intangible assets:
Licenses (video solutions segment) $ — $ — $ — $ — $ 225,545 $ 89,887 $ 135,658
Patents and trademarks (video solutions segment) 483,521 377,459 — 106,062 483,521 266,403 217,118
Sponsorship agreement network (entertainment segment) 5,600,000 3,733,333 — 1,866,667 5,600,000 2,613,333 2,986,667
SEO content (entertainment segment) 600,000 500,000 — 100,000 600,000 350,000 250,000
Personal seat licenses (entertainment segment) 117,339 13,037 — 104,302 180,081 14,004 166,077
Software 23,653 — — 23,653 - - -
Website enhancements (entertainment segment) 35,900 9,833 — 26,067 13,500 — 13,500
Client agreements (revenue cycle management segments) 999,034 326,671 — 672,363 999,034 226,768 772,266
7,859,447 4,960,333 — 2,899,114 8,101,681 3,560,395 4,541,286
Indefinite life intangible assets:
Goodwill (Entertainment segment) 6,112,507 — 307,000 5,805,507 5,886,548 — 5,886,548
Goodwill (Revenue cycle management segment) 5,480,966 — 4,322,000 1,158,966 5,480,966 — 5,480,966
Trade name and trademarks (entertainment segment) 900,000 — 201,000 699,000 600,000 — 600,000
Patents and trademarks pending (video solutions segment) 91,738 — — 91,738 1,622 — 1,622
Total $ 20,444,658 $ 4,960,333 $ 4,830,000 $ 10,654,325 $ 20,070,817 $ 3,560,395 $ 16,510,422 Patents
and trademarks pending will be amortized beginning at the time they are issued by the appropriate authorities. If issuance of the final
patent or trademark is denied, then the amount deferred will be immediately charged to expense. Amortization
for the years ended December 31, 2024 and 2023 was $ 1,477,712 1,507,134 SCHEDULE OF ESTIMATED AMORTIZATION FOR INTANGIBLE ASSETS
Year ending December 31:
2025 $ 1,407,721
2026 903,328
2027 109,328
2028 107,194
2029 107,194
2030 and thereafter 264,349
Total $ 2,899,114 Annual impairment test We performed an annual impairment
test as of December 31, 2024 for each of our reporting units with remaining goodwill. The fair value of each reporting
unit was estimated using a weighting of the income and market valuation approaches. The income approach applied a fair value methodology
to each reporting unit based on discounted cash flows. This analysis requires significant judgments, including estimation of future cash
flows, which is dependent on internally-developed forecasts of revenue and profitability,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ranged from 18.3 21.3 The combined fair values for all
reporting units were then reconciled to our aggregate market value of our shares of common stock on the date of valuation, while considering
a reasonable control premium. We consider a reporting unit’s fair value to be substantially in excess of the reporting unit’s
carrying value at a 25 Interim
impairment test We
performed an interim impairment test as of the last day of the fiscal third quarter of 2024 as management determined that a triggering
event had occurred resulting from the additional decline in demand for our services, prolonged economic uncertainty, the fact that the
split-off transaction did not occur when and as expected and a further decrease in our stock price. Therefore, we performed an interim
impairment test as of September 30, 2024 for our reporting units with remaining goodwill. The
fair value of each reporting unit was estimated using a weighting of the income and market valuation approaches. The income approach
applied a fair value methodology to each reporting unit based on discounted cash flows. This analysis requires significant judgments,
including estimation of future cash flows, which is dependent on internally-developed forecasts of revenue and profitability,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ranged from 20.9 32.5 The
combined fair values for all reporting units were then reconciled to our aggregate market value of our shares of common stock on the
date of valuation, while considering a reasonable control premium. We consider a reporting unit’s fair value to be substantially
in excess of the reporting unit’s carrying value at a 25 We
held goodwill of $ 5,480,966 6,112,507 5,886,548 4,322,000 307,000 1,158,966 5,805,507 Indefinite-lived
intangible assets We
held indefinite-lived trade names/trademarks of $ 900,000 600,000 As
a result of our interim impairment test as of the last day of the fiscal third quarter of 2024 management concluded that the carrying
amount of a trade name/trademark related to the entertainment segment exceeded its estimated fair value and we recorded a non-cash impairment
charge of $ 201,000 69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NOTE
9. OTHER ASSETS Other
assets were the following at December 31, 2024 and 2023: SCHEDULE OF OTHER ASSETS
December
31, December
31,
Lease receivable $ 4,889,289 $ 6,095,050
Deposits 549,272 —
Restricted Cash — 97,600
Other 205,585 404,382
Total other assets $ 5,644,146 $ 6,597,0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 xml:space="preserve">NOTE
10. DEBT OBLIGATIONS Debt
obligations is comprised of the following: SCHEDULE OF DEBT OBLIGATIONS
December
31, 2024 December
31, 2023
Economic injury disaster loan (EIDL) $ 144,495 $ 147,781
Contingent consideration promissory note –
Nobility Healthcare Division Acquisition — 129,651
Contingent consideration promissory note –
Nobility Healthcare Division Acquisition — 58,819
Revolving Loan Agreement — 4,880,000
Commercial Extension of Credit- Entertainment
Segment 100,000 87,928
Merchant Advances – Video Solutions Segment 1,922,750 1,350,000
Senior Secured Promissory Notes 3,600,000 —
Unamortized debt issuance
costs (664,719 ) (540,429 )
Debt obligations 5,102,526 6,113,750
Less: current maturities
of debt obligations 4,961,443 1,260,513
Debt obligations, long-term $ 141,083 $ 4,853,237 Debt
obligations mature on an annual basis as follows as of December 31, 2024: SCHEDULE OF MATURITY OF DEBT OBLIGATIONS
December
31, 2024
2025 $ 4,961,443
2026 3,412
2027 3,542
2028 3,677
2029 and thereafter 130,452
Total $ 5,102,526 2020
Small Business Administration Notes On
May 12, 2020, the Company received $ 150,000 150,000 Under
the terms of the note issued under the EIDL program, interest accrues on the outstanding principal at the rate of 3.75 731 The
Company made principal payments of $ 3,286 and
$ 2,219 5,486 and
$ 5,606 Contingent
Consideration Promissory Notes On
June 30, 2021, Nobility Healthcare, a subsidiary of the Company, issued a contingent consideration promissory note (the “June Contingent
Note”) in connection with a stock purchase agreement between Nobility Healthcare and a private company (the “June Seller”)
of $ 350,000 .
The June Contingent Note has a three-year 3 term and bears interest at a rate of 3.00 %
per annum. Quarterly principal and interest payments are deferred for nine months and is due in equal quarterly installments on the seventh
business day of each quarter. The principal amount of the June Contingent Note is subject to an earn-out adjustment, being the difference
between $ 975,000 (the “June Projected Revenue”) and the cash basis
revenue (the “June Measurement Period Revenue”) collected by the June Seller in its normal course of business from the clients
existing on June 30, 2021, during the period from October 1, 2021 through September 30, 2022 (the “June Measurement Period”)
measured on a quarterly basis and annualized as of the relevant period. If the June Measurement Period Revenue is less than the June
Projected Revenue, such amount will be subtracted from the principal balance of this June Contingent Note on a dollar-for-dollar basis.
If the June Measurement Period Revenue is more than the June Projected Revenue, such amount will be added to the principal balance of
this June Contingent Note on a dollar-for-dollar basis. In no event will the principal balance of this June Contingent Note become a
negative number. The maximum downward earn-out adjustment to the principal balance will be a reduction to zero. There are no limits to
the increases to the principal balance of the June Contingent Note as a result of the earn-out adjustments. The June Contingent Note is considered to be additional purchase price; therefore, the estimated fair value of the
contingent liability is recorded as a liability at the acquisition date and the fair value is considered part of the consideration paid
for the acquisition with subsequent changes in fair value recorded as a gain or loss in the Consolidated Statements of Operations. Management
recorded the contingent consideration promissory note at its estimated fair value of $ 350,000 290,073 0 58,819 On
August 31, 2021, Nobility Healthcare, issued another contingent consideration promissory note (the “August Contingent Payment Note”)
in connection with a stock purchase agreement between Nobility Healthcare and a private company (the “August Sellers”) of
$ 650,000 3 3.00 3,000,000
The August Contingent Payment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650,000 681,907 0 129,651 On January 1, 2022, Nobility Healthcare
issued another contingent consideration promissory note (the “January Contingent Payment Note”) in connection with a stock
purchase agreement between Nobility Healthcare and a private company (the “January Sellers”) of $ 750,000 3.00 3,500,000 On January 1,
2022, Nobility Healthcare issued another contingent consideration promissory note (the “January Contingent Payment Note”)
in connection with a stock purchase agreement between Nobility Healthcare and a private company (the “January Sellers”) of
$ 750,000 153,769 0 208,083 32,936 175,146 On February 1, 2022,
Nobility Healthcare issued another contingent consideration promissory note (the “February Contingent Payment Note”) in connection
with an asset purchase agreement between Nobility Healthcare and a private company (the “February Sellers”) of $ 105,000 3 3.00 440,000 The February Contingent
Payment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105,000 0 4,347 1,584 2,763 2023
Commercial Extension of Credit On
February 23, 2023, the Company’s Entertainment segment entered into an extension of credit in the form of a loan to use in marketing
and operating its business in accordance with the Private Label Agreement previously entered into with the Lender. The Lender agreed
to extend, subject to the conditions hereof, and Borrower agreed to take, a Loan for Principal Sum of $ 1,000,000 The
Lender retains 25 The 25% withholding of the Borrower’s
applicable remittance is deemed a “Payment” under the terms of this Note, and Payments shall continue until the earlier of
(i) repayment of the Principal Sum, accrued Interest, and a fee of $35,000 or (ii) expiration of the Private Label Agreement on December
31, 2023. During
the year ended December 31, 2023, the Entertainment segment drew an additional $ 455,643 on
this agreement, with the principal balance never exceeding $ 1,000,000 .
During the year ended December 31, 2023, the Company’s Entertainment segment had repaid $ 1,367,715 towards
the principal on the loan through remittances and had an outstanding balance of $ 87,928 .
During the year ended December 31, 2024, the Company’s Entertainment segment repaid the outstanding principal of $ 87,928 and
did not renew this agreement. During the year ended December 31, 2024, the Company’s Entertainment segment fully amortized $ 35,000 2024
Commercial Extension of Credit On
January 22, 2024, the Company’s Entertainment segment entered into an extension of credit in the form of a loan to use in marketing
and operating its business in accordance with the Ticket Solution Agreement. The Lender, Ticket Evolution, Inc., agreed to extend, subject
to the conditions hereof, and Borrower agreed to take, an advance for a sum of $ 75,000 100,000 The
advances made are recoupable from client service fees with no more than $ 25,000 1,275,000 1,175,000 100,000 On August 7, 2024 and as amended on September 25, 2024, the Company’s
Entertainment segment entered into an extension of credit (the “Agreement”) with Vegas Tickets in the form of a prepayment
for the rights to acquire certain Major League Baseball and National Football League playoff and season tickets. Vegas Tickets agreed
to advance, subject to the conditions of the Agreement, and the Company’s Entertainment segment agreed to take, an advance for a
sum of $ 200,000 220,000 0 Convertible
Note On
April 5, 2023, the Company entered into and consummated the initial closing (the “First Closing”) of the transactions contemplated
by a Securities Purchase Agreement, dated as of April 5, 2023 (the “Purchase Agreement”), between the Company and certain
investors (the “Purchasers”). At
the First Closing, the Company issued and sold to the Purchasers Senior Secured Convertible Notes in the aggregate original principal
amount of $ 3,000,000 10 2,700,000 1,125,000 375,000 5.50 0.001 375,000 6.50 375,000 7.50 Subject
to certain conditions, within 18 months from the effectiveness date and while the Notes remain outstanding, the Purchasers have the right
to require the Company to consummate a second closing of up to an additional $ 3,000,000 The
Notes are convertible into shares of Common Stock at the election of the Purchasers at any time at a fixed conversion price of $ 5.00 110 The
Notes rank senior to all outstanding and future indebtedness of the Company and its subsidiaries, and are secured by substantially all
of the Company’s assets, as evidenced by (i) a security agreement entered into at the Closing, (ii) a trademark security agreement
entered into at the Closing, (iii) a patent security agreement entered into at the Closing, (iv) a guaranty executed by all direct and
indirect subsidiaries of the Company pursuant to which each of them has agreed to guaranty the obligations of the Company under the Notes,
and (v) a mortgage on the Company’s headquarters building in favor of the Purchasers. Also
at the Closing, the Company entered into a Registration Rights Agreement (the “Registration Rights Agreement”) with the Purchasers.
Pursuant to the terms of the Registration Rights Agreement, the Company has agreed to prepare and file with the SEC within the 10th business
day following the First Closing (the “Filing Date”) a registration statement covering the resale of the shares of Common
Stock issuable upon conversion of the Notes and exercise of the Warrants, and to use its best efforts to cause such Registration Statement
to be declared effective under the Securities Act of 1933, as amended (the “Securities Act”), as promptly as possible, but
in any event no later than 45 days following the Filing Date (the “Effectiveness Date”). If the Registration Statement is
not filed by the Filing Date or is not declared effective by the Effectiveness Date, or under certain other circumstances described in
the Registration Rights Agreement, then the Company shall be obligated to pay, as partial liquidated damages, to each Purchaser an amount
in cash equal to 2 10 The
Company recognized the full warrant derivative value, with the remaining amount being allocated to the debt obligation. As the warrant
derivative value exceeded the net proceeds from the issuance, the excess amount is recognized as a loss on the date of the issue date.
Thus, the Company recorded a loss of $ 576,380 SCHEDULE OF WARRANT TO PURCHASE COMMON STOCK GRANTED
Terms
at
Volatility – range 106.0 %
Risk-free rate 3.36 %
Dividend 0 %
Remaining contractual term 5.0
Exercise price $ 5.50 7.50
Common stock issuable under the warrants 1,125,000 On
June 2, 2023, the Purchasers elected to convert $ 125,000 5.00 25,000 119,750 93,386 On
October 26, 2023, the Company entered into a Revolving Loan Agreement of which a portion of the net proceeds were used to repay the
principal amount of the Convertible debt. The Company made an aggregate payment of $ 3,162,500 2,169,545 731,819 1,112,705 Revolving
Loan Agreement On
October 26, 2023, the Company entered into a Loan and Security Agreement (the “Loan Agreement”) by and between the Company,
Digital Ally Healthcare, Inc., a Nevada corporation and wholly-owned subsidiary of the Company (“Digital Ally Healthcare”
and, together with the Company, the “Borrower”), and Kompass Kapital Funding, LLC, a Kansas limited liability company (“Kompass”).
In connection with the Loan Agreement, on October 26, 2023, the Company entered into a Mortgage, Assignment of Leases and Rents, Security
Agreement and Fixture Filing (the “Mortgage”) by and between the Company, as grantor, and Kompass, as grantee, and issued
a Revolving Note (the “Revolving Note”) to Kompass. The gross proceeds to the Company were $ 4,880,000 3,162,500 Pursuant
to the Loan Agreement, Kompass agreed to make revolving loans (the “Revolving Loans”) available to the Borrower as the Borrower
may from time to time request until, but not including, October 26, 2025, and in such amounts as the Borrower may from time to time request,
provided, however, that the aggregate principal balance of the Revolving Loans outstanding at any time shall not exceed the lesser of
$ 4,880,000 97,600 Pursuant
to the Loan Agreement, the Company issued the Revolving Note to Kompass whereby the Company and Digital Ally Healthcare jointly and severally
promise to pay to the order of Kompass the lesser of (i) $4,880,000.00, or (ii) the aggregate principal amount of all Revolving Loans
outstanding under and pursuant to the Loan Agreement at the maturity or maturities and in the amount or amounts stated on the records
of Kompass, together with interest (computed on the actual number of days elapsed on the basis of a 360 day year) at a floating per annum
rate equal to the greater of (i) the Prime Rate plus four percent or (ii) eight percent, on the aggregate principal amount of all Revolving
Loans outstanding from time to time as provided in the Loan Agreement. The
Company entered into the Mortgage to secure its obligations under the Loan Agreement. The property mortgaged under the Mortgage consists
of the Mortgaged Property. The Mortgage contains customary covenants, representations and warranties by the Company. On
August 12, 2024, the Company sold the Mortgaged Property and paid off the $ 4,880,000 outstanding
principal balance together with all accrued and unpaid interest. In addition, upon origination of the Revolving Loan, the Company
recorded debt issuance costs of $ 188,255 which
was fully amortized as of the date the Mortgage was paid in full. The remaining unamortized discount was $- 0 -
and $ 171,258 as
December 31, 2024 and 2023, respectively. 171,258 16,997 Merchant
Cash Advances – Video Solutions Segment In
November 2023, the Company obtained a short-term merchant advance, which totaled $ 1,050,000 50,000 1,000,000 1,512,000 2.9 During
the year ended December 31, 2024, the Company made repayments totaling $ 1,551,250 1,144,000 980,000 68,827 As
of December 31, 2024 the outstanding principal balance was $ 1,922,750 which
is expected to be repaid in early 2025. The remaining unamortized discount was $- 0 -
and $ 369,171 as
of December 31, 2024 and 2023, respectively. 1,180,343 142,829 1,551,250 162,000 Merchant
Cash Advances – Entertainment Segment On
March 1, 2024, the Company obtained a short-term merchant advance, which totaled $ 1,000,000 85,000 915,000 1,425,000 40.4523 The
Company entered into the original agreement on March 1, 2024. On July 13, 2024, the Company entered into a letter agreement with the
Purchaser, amending the terms of the note agreement, and on September 12, 2024, the Company entered into a second letter agreement further
amending the terms of the note agreement. The two amendments to the underlying loan agreement, resulting in additional proceeds totaling
$ 393,836 .
The modifications were both deemed to be extinguishments of debt resulting in a $ 310,505 loss on the extinguishment of debt during the year ended December
31, 2024. On
July 13, 2024, the Company entered into a Letter Agreement with the note holder, which modified the note payable by increasing the principal
amount of the note payable from $ 1,425,000 1,725,000 100,000 150,000 325,000 400,000 100,000 On
September 25, 2024, the Company and the note holder agreed to an amended and restated senior secured promissory note with a new principal
amount of up to $ 2,000,000 1.58 The
Company can request advances in writing to the note holder and upon approval by the note holder to be determined in its sole discretion,
(but which shall not be unreasonably withheld), the note holder can either make payment directly to specified vendor(s) or other creditors
on behalf of the Company or deposit the advance into the Company’s account. The
amended note, requires the Company to repay the amended note, in full, on the earlier of (i) November 1, 2024, and (ii) the consummation
of the merger between Kustom Entertainment and CL Merger Sub, Inc. (“CL Merger Sub”) pursuant to the merger agreement among
the Company, Kustom Entertainment, Clover Leaf Capital Corp. the Company is also required to pay in arrears in cash an amount equal to
50% of revenues from all ticket sales generated by Kustom Entertainment, up to nine thousand tickets sold, and thereafter equal to 10%
of all revenues from all ticket sales until the earlier of the date on which the amended note is repaid in full or the November 1, 2024
maturity date. The Company has the right, but not the obligation, under the amended note to prepay the amended note, upon written notice
to the Company, by payment in full of the entire outstanding principal balance plus interest. Furthermore,
pursuant to the amended note, the parties agreed to extend the repayment date of $ 100,000 The
Company was unable to make certain required payments under the terms of the amended note. On
October 22, 2024, the Company received a Default and Reservation Letter (the “Default Notice”) from counsel for the administrative
agent for the amended note, (i) notifying the Company that it was in default under the amended note for, among other reasons, failing
to make a $ 100,000 1,600,000 On
October 24, 2024, the Company received a Notice of UCC Article 9 Public Sale (the “Sale Notice”) from counsel to the administrative
agent for the amended note notifying the Company that it intended to conduct a public sale of the collateral securing the Company’s
obligations under the Note and Security Agreement on November 5, 2024. As
further described below (see Securities Purchase Agreement and Senior Secured Promissory Notes During the year
ended December 31, 2024 and 2023, the Company amortized $ 384,302 0 684,512 Securities
Purchase Agreement and Senior Secured Promissory Notes On
November 6, 2024, the Company entered into a Securities Purchase Agreement (the “SPA”) with certain institutional investors
(the “Purchasers”), pursuant to which the Company agreed to issue and sell to such Purchasers, in a private placement transaction,
(i) senior secured promissory notes in aggregate principal amount of $ 3,600,000 808,377 3.0 Pursuant
to the SPA, the Company was required to use approximately $ 2,015,623 Merchant Cash Advances – Entertainment Segment. The
Company’s full repayment of the outstanding obligations under such promissory note effectively cured all defaults under the promissory
note and terminated the public sale process of the collateral securing the Borrowers’ obligations thereunder. The Company’s
recorded a loss of $ 374,007 Pursuant
to the SPA, the Company is required to file within 30 days of the Closing Date a registration statement with the SEC for a public offering
and use its reasonable best efforts to pursue and consummate a follow-on financing transaction within 90 days of the Closing Date. The
proceeds of the public offering shall be first used for the repayment of the principal amounts of the Notes. The Company is also required
to file within 30 days of the Closing Date a registration statement on Form S-1 (or other appropriate form if the Company is not then
S-1 eligible) providing for the resale by the Purchasers of the Commitment Shares issued under the SPA. The Company is required to use
commercially reasonable efforts to cause such registration statement to become effective within 60 days following the filing thereof
and to keep such registration statement effective at all times until no Purchaser owns any Commitment Shares. Furthermore,
pursuant to the SPA, the Company was required to complete the following: (i) the Company’s board of directors shall approve an
amendment to the Company’s bylaws setting the quorum required for a special meeting of stockholders to one-third of all stockholders
entitled to vote at such special meeting and (ii) the Company shall file with the SEC a preliminary proxy statement on Schedule 14A announcing
a meeting of stockholders for the purpose of approving the Series A and Series B warrants issued by the Company on June 25, 2024. The
senior secured promissory notes mature ninety (90) days following their issuance date (the “Maturity Date”) and shall accrue
no interest unless and until an Event of Default (as defined in the senior secured promissory notes) has occurred, in which case interest
shall accrue at a rate of 14% per annum during the pendency of such Event of Default. In addition, upon customary Events of Default,
the Purchasers may require the Company to redeem all or any portion of the senior secured promissory notes in cash with a 125% redemption
premium. The Purchasers may also require the Company to redeem all or any portion of the senior secured promissory notes in cash upon
a Change of Control, as defined in the senior secured promissory notes, at the prices set forth therein. Upon a Bankruptcy Event of Default
(as defined in the senior secured promissory notes), the Company shall immediately pay to the Purchasers an amount in cash representing
100% of all outstanding principal, accrued and unpaid interest If
the Company engages in one or more subsequent financings while the senior secured promissory notes are outstanding, the Company will
be required to use at least 100 The
net proceeds of the private placement on November 7, 2024 was $ 2,669,250 330,750 SCHEDULE OF ALLOCATED NET PROCEEDS FROM PRIVATE PLACEMENT OF SENIOR SECURED PROMISSORY NOTES AND COMMITMENT SHARES
Amount
Allocated to the following:
Senior secured
promissory notes $ 2,129,795
Commitment shares 539,455
Total $ 2,669,250 Following
is analysis of the senior secured promissory notes balance: SCHEDULE OF SENIOR SECURED PROMISSORY NOTES BALANCE
Amount
Balance, as of December 31, 2023 $ —
Issuance of
senior secured promissory notes, at par 3,600,000
Discount recognized at
issuance date (1,470,205 )
Amortization of discount 805,486
Balance, as of December 31, 2024 $ 2,935,2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54314</v>
      </c>
      <c r="C3" s="5" t="n">
        <v>680549</v>
      </c>
    </row>
    <row r="4">
      <c r="A4" s="4" t="inlineStr">
        <is>
          <t>Accounts receivable-trade, less allowance for doubtful accounts of $314,304 – 2024 and $200,668 – 2023</t>
        </is>
      </c>
      <c r="B4" s="6" t="n">
        <v>1301253</v>
      </c>
      <c r="C4" s="6" t="n">
        <v>1584662</v>
      </c>
    </row>
    <row r="5">
      <c r="A5" s="4" t="inlineStr">
        <is>
          <t>Other receivables, net of $25,000 allowance – 2024 and $5,000 - 2023</t>
        </is>
      </c>
      <c r="B5" s="6" t="n">
        <v>4144845</v>
      </c>
      <c r="C5" s="6" t="n">
        <v>3107634</v>
      </c>
    </row>
    <row r="6">
      <c r="A6" s="4" t="inlineStr">
        <is>
          <t>Inventories, net</t>
        </is>
      </c>
      <c r="B6" s="6" t="n">
        <v>2586066</v>
      </c>
      <c r="C6" s="6" t="n">
        <v>3845281</v>
      </c>
    </row>
    <row r="7">
      <c r="A7" s="4" t="inlineStr">
        <is>
          <t>Prepaid expenses</t>
        </is>
      </c>
      <c r="B7" s="6" t="n">
        <v>1867258</v>
      </c>
      <c r="C7" s="6" t="n">
        <v>6366368</v>
      </c>
    </row>
    <row r="8">
      <c r="A8" s="4" t="inlineStr">
        <is>
          <t>Total current assets</t>
        </is>
      </c>
      <c r="B8" s="6" t="n">
        <v>10353736</v>
      </c>
      <c r="C8" s="6" t="n">
        <v>15584494</v>
      </c>
    </row>
    <row r="9">
      <c r="A9" s="4" t="inlineStr">
        <is>
          <t>Property, plant, and equipment, net</t>
        </is>
      </c>
      <c r="B9" s="6" t="n">
        <v>365857</v>
      </c>
      <c r="C9" s="6" t="n">
        <v>7283702</v>
      </c>
    </row>
    <row r="10">
      <c r="A10" s="4" t="inlineStr">
        <is>
          <t>Goodwill and other intangible assets, net</t>
        </is>
      </c>
      <c r="B10" s="6" t="n">
        <v>10654325</v>
      </c>
      <c r="C10" s="6" t="n">
        <v>16510422</v>
      </c>
    </row>
    <row r="11">
      <c r="A11" s="4" t="inlineStr">
        <is>
          <t>Operating lease right of use assets, net</t>
        </is>
      </c>
      <c r="B11" s="6" t="n">
        <v>718509</v>
      </c>
      <c r="C11" s="6" t="n">
        <v>1053159</v>
      </c>
    </row>
    <row r="12">
      <c r="A12" s="4" t="inlineStr">
        <is>
          <t>Other assets</t>
        </is>
      </c>
      <c r="B12" s="6" t="n">
        <v>5644146</v>
      </c>
      <c r="C12" s="6" t="n">
        <v>6597032</v>
      </c>
    </row>
    <row r="13">
      <c r="A13" s="4" t="inlineStr">
        <is>
          <t>Total assets</t>
        </is>
      </c>
      <c r="B13" s="6" t="n">
        <v>27736573</v>
      </c>
      <c r="C13" s="6" t="n">
        <v>47028809</v>
      </c>
    </row>
    <row r="14">
      <c r="A14" s="3" t="inlineStr">
        <is>
          <t>Current liabilities:</t>
        </is>
      </c>
      <c r="B14" s="4" t="inlineStr">
        <is>
          <t xml:space="preserve"> </t>
        </is>
      </c>
      <c r="C14" s="4" t="inlineStr">
        <is>
          <t xml:space="preserve"> </t>
        </is>
      </c>
    </row>
    <row r="15">
      <c r="A15" s="4" t="inlineStr">
        <is>
          <t>Accounts payable</t>
        </is>
      </c>
      <c r="B15" s="6" t="n">
        <v>11486947</v>
      </c>
      <c r="C15" s="6" t="n">
        <v>10732089</v>
      </c>
    </row>
    <row r="16">
      <c r="A16" s="4" t="inlineStr">
        <is>
          <t>Accrued expenses</t>
        </is>
      </c>
      <c r="B16" s="6" t="n">
        <v>1514508</v>
      </c>
      <c r="C16" s="6" t="n">
        <v>3269330</v>
      </c>
    </row>
    <row r="17">
      <c r="A17" s="4" t="inlineStr">
        <is>
          <t>Current portion of operating lease obligations</t>
        </is>
      </c>
      <c r="B17" s="6" t="n">
        <v>158304</v>
      </c>
      <c r="C17" s="6" t="n">
        <v>279538</v>
      </c>
    </row>
    <row r="18">
      <c r="A18" s="4" t="inlineStr">
        <is>
          <t>Contract liabilities – current</t>
        </is>
      </c>
      <c r="B18" s="6" t="n">
        <v>4215401</v>
      </c>
      <c r="C18" s="6" t="n">
        <v>2937168</v>
      </c>
    </row>
    <row r="19">
      <c r="A19" s="4" t="inlineStr">
        <is>
          <t>Notes payable – related party – current portion</t>
        </is>
      </c>
      <c r="B19" s="6" t="n">
        <v>2840000</v>
      </c>
      <c r="C19" s="6" t="n">
        <v>2700000</v>
      </c>
    </row>
    <row r="20">
      <c r="A20" s="4" t="inlineStr">
        <is>
          <t>Debt obligations – current</t>
        </is>
      </c>
      <c r="B20" s="6" t="n">
        <v>4961443</v>
      </c>
      <c r="C20" s="6" t="n">
        <v>1260513</v>
      </c>
    </row>
    <row r="21">
      <c r="A21" s="4" t="inlineStr">
        <is>
          <t>Warrant derivative liabilities</t>
        </is>
      </c>
      <c r="B21" s="6" t="n">
        <v>4554640</v>
      </c>
      <c r="C21" s="6" t="n">
        <v>1369738</v>
      </c>
    </row>
    <row r="22">
      <c r="A22" s="4" t="inlineStr">
        <is>
          <t>Income taxes payable</t>
        </is>
      </c>
      <c r="B22" s="4" t="inlineStr">
        <is>
          <t xml:space="preserve"> </t>
        </is>
      </c>
      <c r="C22" s="6" t="n">
        <v>61</v>
      </c>
    </row>
    <row r="23">
      <c r="A23" s="4" t="inlineStr">
        <is>
          <t>Total current liabilities</t>
        </is>
      </c>
      <c r="B23" s="6" t="n">
        <v>29731243</v>
      </c>
      <c r="C23" s="6" t="n">
        <v>22548437</v>
      </c>
    </row>
    <row r="24">
      <c r="A24" s="3" t="inlineStr">
        <is>
          <t>Long-term liabilities:</t>
        </is>
      </c>
      <c r="B24" s="4" t="inlineStr">
        <is>
          <t xml:space="preserve"> </t>
        </is>
      </c>
      <c r="C24" s="4" t="inlineStr">
        <is>
          <t xml:space="preserve"> </t>
        </is>
      </c>
    </row>
    <row r="25">
      <c r="A25" s="4" t="inlineStr">
        <is>
          <t>Debt obligations – long term</t>
        </is>
      </c>
      <c r="B25" s="6" t="n">
        <v>141083</v>
      </c>
      <c r="C25" s="6" t="n">
        <v>4853237</v>
      </c>
    </row>
    <row r="26">
      <c r="A26" s="4" t="inlineStr">
        <is>
          <t>Operating lease obligation – long term</t>
        </is>
      </c>
      <c r="B26" s="6" t="n">
        <v>560205</v>
      </c>
      <c r="C26" s="6" t="n">
        <v>827836</v>
      </c>
    </row>
    <row r="27">
      <c r="A27" s="4" t="inlineStr">
        <is>
          <t>Contract liabilities – long term</t>
        </is>
      </c>
      <c r="B27" s="6" t="n">
        <v>6317472</v>
      </c>
      <c r="C27" s="6" t="n">
        <v>7340459</v>
      </c>
    </row>
    <row r="28">
      <c r="A28" s="4" t="inlineStr">
        <is>
          <t>Lease deposit</t>
        </is>
      </c>
      <c r="B28" s="4" t="inlineStr">
        <is>
          <t xml:space="preserve"> </t>
        </is>
      </c>
      <c r="C28" s="6" t="n">
        <v>10445</v>
      </c>
    </row>
    <row r="29">
      <c r="A29" s="4" t="inlineStr">
        <is>
          <t>Total liabilities</t>
        </is>
      </c>
      <c r="B29" s="6" t="n">
        <v>36750003</v>
      </c>
      <c r="C29" s="6" t="n">
        <v>35580414</v>
      </c>
    </row>
    <row r="30">
      <c r="A30" s="4" t="inlineStr">
        <is>
          <t>Commitments and contingencies</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0.001 par value per share, 10,000,000 shares authorized; none issued or outstanding – 2024 and 2023</t>
        </is>
      </c>
      <c r="B32" s="4" t="inlineStr">
        <is>
          <t xml:space="preserve"> </t>
        </is>
      </c>
      <c r="C32" s="4" t="inlineStr">
        <is>
          <t xml:space="preserve"> </t>
        </is>
      </c>
    </row>
    <row r="33">
      <c r="A33" s="4" t="inlineStr">
        <is>
          <t>Common stock, $0.001 par value; 200,000,000 shares authorized; shares issued: 5,807,596 – 2024 and 2,800,754 – 2023</t>
        </is>
      </c>
      <c r="B33" s="6" t="n">
        <v>5808</v>
      </c>
      <c r="C33" s="6" t="n">
        <v>2801</v>
      </c>
    </row>
    <row r="34">
      <c r="A34" s="4" t="inlineStr">
        <is>
          <t>Additional paid in capital</t>
        </is>
      </c>
      <c r="B34" s="6" t="n">
        <v>129691976</v>
      </c>
      <c r="C34" s="6" t="n">
        <v>128441083</v>
      </c>
    </row>
    <row r="35">
      <c r="A35" s="4" t="inlineStr">
        <is>
          <t>Noncontrolling interest in consolidated subsidiary</t>
        </is>
      </c>
      <c r="B35" s="6" t="n">
        <v>-1198286</v>
      </c>
      <c r="C35" s="6" t="n">
        <v>673292</v>
      </c>
    </row>
    <row r="36">
      <c r="A36" s="4" t="inlineStr">
        <is>
          <t>Accumulated deficit</t>
        </is>
      </c>
      <c r="B36" s="6" t="n">
        <v>-137512928</v>
      </c>
      <c r="C36" s="6" t="n">
        <v>-117668781</v>
      </c>
    </row>
    <row r="37">
      <c r="A37" s="4" t="inlineStr">
        <is>
          <t>Total equity (deficit)</t>
        </is>
      </c>
      <c r="B37" s="6" t="n">
        <v>-9013430</v>
      </c>
      <c r="C37" s="6" t="n">
        <v>11448395</v>
      </c>
    </row>
    <row r="38">
      <c r="A38" s="4" t="inlineStr">
        <is>
          <t>Total liabilities and equity (deficit)</t>
        </is>
      </c>
      <c r="B38" s="5" t="n">
        <v>27736573</v>
      </c>
      <c r="C38" s="5" t="n">
        <v>47028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NOTE
11.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December 31, 2024 and 2023. SCHEDULE OF FINANCIAL ASSETS AND LIABILITIES MEASURED AT FAIR VALUE ON RECURRING BASIS
December
31, 2024
Level
1 Level
2 Level
3 Total
Liabilities:
Warrant derivative liabilities $ — $ — $ 4,554,640 $ 4,554,640
Contingent consideration
promissory notes and contingent consideration earn-out agreement — — — —
$ — $ — $ 4,554,640 $ 4,554,640
December
31, 2023
Level
1 Level
2 Level
3 Total
Liabilities:
Warrant derivative liabilities $ — $ — $ 1,369,738 $ 1,369,738
Contingent consideration
promissory notes and contingent consideration earn-out agreement — — 188,470 188,470
$ — $ — $ 1,558,208 $ 1,558,208 The
following table represents the change in Level 3 tier value measurements: SCHEDULE OF FAIR VALUE MEASUREMENTS CHANGE IN LEVEL 3 INPUTS
Contingent Warrant
Derivative
Balance, December 31, 2023 $ 188,470 $ 1,369,738
Issuance of Series A and pre-funded warrant
derivative liabilities in — 2,075,300
Issuance of Series B warrant derivative
liabilities in June 2024 Private Placement upon Stockholder Approval — 454,150
Transition of warrant derivative liability
to equity due to exercise of common stock purchase warrants — (584,955 )
Change in fair value of warrant derivative
liabilities — 1,240,407
Principal payments on
contingent consideration promissory notes – Revenue Cycle Management Acquisitions (188,470 ) —
Balance, December 31, 2024 $ — $ 4,554,640
Contingent Warrant Derivative
Balance, December 31, 2022 $ 777,840 $ -
Issuance of warrant derivative liabilities — 3,216,380
Change in fair value of warrant derivative liabilities — (1,846,642 )
Principal payments on contingent consideration promissory notes – Revenue Cycle Management Acquisitions (411,460 ) —
Change in fair value of contingent consideration promissory notes – Revenue Cycle Management Acquisitions (177,910 ) —
Balance, December 31, 2023 $ 188,470 $ 1,369,7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12. ACCRUED EXPENSES Accrued
expenses consisted of the following at December 31, 2024 and 2023: SCHEDULE OF ACCRUED EXPENSES
December
31, December
31,
Accrued warranty expense $ 11,615 $ 17,699
Accrued litigation costs — 2,040,292
Accrued sales commissions — 87,421
Accrued payroll and related fringes 428,380 367,826
Accrued sales returns and allowances 93,170 117,713
Accrued taxes 104,404 150,981
Accrued interest - related party 492,177 95,031
Accrued board of directors’ fees 197,000 165,000
Customer deposits 165,779 219,462
Other 21,983 7,905
Total accrued expenses $ 1,514,508 $ 3,269,330 Accrued
warranty expense was comprised of the following for the years ended December 31, 2024 and 2023: SCHEDULE OF ACCRUED WARRANTY EXPENSE
2024 2023
Beginning balance $ 17,699 $ 15,694
Provision for warranty expense 38,898 63,980
Charges applied to warranty
reserve (44,982 ) (61,975 )
Ending balance $ 11,615 $ 17,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INCOME TAXES The
components of income tax provision (benefit) for the years ended December 31, 2024 and 2023 are as follows: SCHEDULE OF COMPONENTS OF INCOME TAX PROVISION (BENEFIT)
2024 2023
Current taxes:
Federal $ — $ —
State — —
Total current taxes — —
Deferred tax provision
(benefit) — —
Income tax provision
(benefit) $ — $ — A
reconciliation of the income tax (provision) benefit at the statutory rate of 21 SCHEDULE OF RECONCILIATION OF INCOME TAX (PROVISION) BENEFIT
2024 2023
U.S. Statutory tax rate 21.0 % 21.0 %
State taxes, net of Federal benefit 6.0 % 6.0 %
Stock based compensation — % 4.3 %
Change in valuation reserve on deferred tax
assets (21.6 )% (28.8 )%
Contingent consideration for acquisition — % (3.0 )%
Extinguishment of convertible debt — % 3.2 %
Other, net (5.4 )% (2.7 )%
Income tax (provision)
benefit — % — % The
effective tax rate for the years ended December 31, 2024, and 2023 varied from the expected statutory rate due to the Company continuing
to provide a 100 Significant
components of the Company’s deferred tax assets (liabilities) as of December 31, 2024 and 2023 are as follows: SCHEDULE OF SIGNIFICANT COMPONENTS OF DEFERRED TAX ASSETS (LIABILITIES)
2024 2023
Deferred tax assets:
Stock-based compensation $ 540,000 $ 305,000
Start-up costs 110,000 110,000
Inventory reserves 535,000 1,120,000
Warrant derivative liabilities — —
Investment in subsidiaries 185,000 —
Research &amp; development expenses 1,030,000 —
Allowance for doubtful accounts receivable 60,000 50,000
Property, plant and equipment depreciation 90,000 230,000
Deferred revenue 2,340,000 2,535,000
Accrued litigation reserve 985,000 500,000
Accrued expenses 60,000 35,000
Net operating loss carryforward 39,275,000 35,365,000
Research and development tax credit carryforward 1,740,000 1,795,000
State jobs credit carryforward 230,000 230,000
Charitable contributions carryforward 115,000 95,000
Uniform capitalization
of inventory costs 15,000 115,000
Total deferred tax assets 47,310,000 42,485,000
Valuation reserve (46,290,000 ) (41,610,000 )
Total deferred tax assets 1,020,000 875,000
Deferred tax liabilities:
Warrant derivative liabilities (650,000 ) (455,000 )
Intangible assets (230,000 ) (265,000 )
Domestic international
sales company (140,000 ) (155,000 )
Total deferred tax liabilities (1,020,000 ) (875,000 )
Net deferred tax assets
(liability) $ — $ — The
valuation allowance on deferred tax assets totaled $ 46,290,000 41,610,000 The
Company incurred operating losses in 2024 and 2023 and it continues to be in a three-year cumulative loss position at December 31, 2024
and 2023. Accordingly, the Company determined there was not sufficient positive evidence regarding its potential for future profits to
outweigh the negative evidence of our three-year cumulative loss position under the guidance provided in ASC 740. Therefore, it determined
to increase our valuation allowance by $ 4,680,000 As
of December 31, 2024, the Company had the following Federal net operating loss carry-forwards available to offset future taxable income: SCHEDULE
OF FEDERAL NET OPERATING LOSS CARRY FORWARDS
Amount
Tax years generated:
2017 and before $ 49,459,000
2018 and after 109,821,000
Federal net operating loss carry-forwards available $ 159,280,000 Such
tax net operating loss carry-forwards expire between 2025 and 2043 relative to Federal net operating loss carry-forwards generated
in tax years 2017 and prior. Federal net operating loss carry-forwards generated in tax years 2018 and after cannot be carried back
to prior years and have an indefinite life since the enactment of the Tax Cuts and Jobs Act of 2017. The Tax Cuts and Jobs Act of
2017 further provides for an annual limitation on usage equivalent to 80% of taxable income. In addition, the Company had research
and development tax credit carry-forwards totaling $ 1,742,000 available
as of December 31, 2024, which expire
between 2025 and 2040 . The
Internal Revenue Code contains provisions under Section 382 which limit a company’s ability to utilize net operating loss carry-forwards
in the event that it has experienced a more than 50% change in ownership over a three-year period. Current estimates prepared by the
Company indicate that there may have been ownership changes in the past that could limit our ability to utilize a portion of our net
operating loss carryforwards and our research and development tax credit carry-forwards. As
discussed in Note 1, “Summary of Significant Accounting Polici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The
effective tax rate for the years ended December 31, 2024, and 2023 varied from the expected statutory rate due to the Company continuing
to provide a 100 The
Company’s 2022 federal tax return was recently examined by the Internal Revenue Service resulting in no proposed adjus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4</t>
        </is>
      </c>
    </row>
    <row r="3">
      <c r="A3" s="3" t="inlineStr">
        <is>
          <t>Operating Lease</t>
        </is>
      </c>
      <c r="B3" s="4" t="inlineStr">
        <is>
          <t xml:space="preserve"> </t>
        </is>
      </c>
    </row>
    <row r="4">
      <c r="A4" s="4" t="inlineStr">
        <is>
          <t>OPERATING LEASE</t>
        </is>
      </c>
      <c r="B4" s="4" t="inlineStr">
        <is>
          <t xml:space="preserve">NOTE
14. OPERATING LEASE The Company entered into an operating
lease with a third party in October 2019 for copiers used for office and warehouse purposes. The terms of the lease include 48 1,598 The
Company entered into an operating lease with a third party in October 2023 for copiers used for office and warehouse purposes. The terms
of the lease include 48 1,786 34 The
Company entered into an operating lease with a third party on November 27, 2024 for a copier used for office purposes. The terms of
the lease include 36 90 November 27, 2027 The Company entered into an operating
lease with a third party on October 16, 2024 for office space used by the entertainment segment and temporarily by the video solutions
segment. The terms of the lease include 36 7,251.92 October 31, 2027 34 On
May 13, 2020, the Company entered into an operating lease for new warehouse and office space, which served as its new principal executive
office and primary business location prior to the April 30 purchase and sale agreement. The original lease agreement was amended on August
28, 2020 to correct the footage under lease and monthly payment amounts resulting from such correction. The lease terms, as amended include
no base rent for the first nine months and monthly payments ranging from $ 12,398 14,741 termination date of December
2026 349,710 37,500 396,595 9,385 On
June 30, 2021, the Company completed the acquisition of its first medical billing company, through Nobility Healthcare. Upon completion
of this acquisition, Nobility Healthcare became responsible for the operating lease for the seller’s office space. The lease terms
include monthly payments ranging from $ 2,648 2,774 termination date in July 2024 On
August 31, 2021, the Company completed the acquisition of its second acquired medical billing company, through Nobility Healthcare. Upon
completion of this acquisition, Nobility Healthcare became responsible for the operating lease for the seller’s office space. The
lease was renewed in April 2023 with favorable terms and payments ranging from $ 7,436 8,877 termination date in
March 2030 63 On
September 1, 2021, the Company completed the acquisition of Goody Tickets, LLC and TicketSmarter, LLC through TicketSmarter. Upon completion
of this acquisition, the Company became responsible for the operating lease for TicketSmarter’s office space. The lease terms include
monthly payments ranging from $ 7,211 7,364 termination date of December 2022 On
January 1, 2022, the Company completed the acquisition of a private medical billing company, through its revenue cycle management segment.
Upon completion of this acquisition, the Company became responsible for the operating lease for the seller’s office space. The
lease terms include monthly payments ranging from $ 4,233 4,626 termination date of June 2025 73,894 Lease
expense related to the Company’s office space and copier operating leases was recorded on a straight-line basis over the
lease term. Total lease expense under the five operating leases was approximately $ 627,212 The
weighted-average remaining lease-term related to the Company’s lease liabilities as of December 31, 2024 and December 31, 2023
were 4.3 4.5 The
discount rate implicit within the Company’s operating leases was not generally determinable, and therefore, the Company determined
the discount rate based on its incremental borrowing rate on the information available at commencement date. As of the commencement date,
the operating lease liabilities reflect a weighted average discount rate of 8% The
following sets forth the operating lease right of use assets and liabilities as of December 31, 2024: SCHEDULE OF OPERATING LEASES RIGHT OF USE ASSETS AND LIABILITIES
Assets:
Operating
lease right of use assets $ 718,509
Liabilities:
Operating lease obligations-current portion 158,304
Operating lease obligations-less
current portion 560,205
Total operating lease
obligations $ 718,509 Following
are the minimum lease payments for each year and in total. SCHEDULE OF FUTURE MINIMUM LEASE PAYMENTS
Year ending December 31:
2025 $ 210,086
2026 210,925
2027 189,275
2028 100,863
2029 and thereafter 130,086
Total undiscounted minimum future lease payments 841,235
Imputed interest (122,726 )
Total
operating lease liability $ 718,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itigation.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On
May 31, 2022, the Company filed a lawsuit against Culp McAuley, Inc. (“Culp McAuley”) and four individuals (Brandon Culp,
Campbell McAuley, Mark Depew and Larry Roberts) (collectively the “defendants”) in the United States District Court for the
District of Kansas, seeking monetary damages and injunctive relief based on certain conduct by the defendants. On July 18, 2022, Culp
McAuley filed its Answer to the Company’s Verified Complaint and included Counterclaims alleging breach of contract and seeking
monetary damages. On August 8, 2022, the Company filed its Reply and Affirmative Defenses to the Counterclaims by, among other things,
denying the allegations and any and all liability. On
December 20, 2022, the Company filed a motion for leave to file a second amended complaint to add additional claims against the defendants
to avoid fraudulent transfers, to pierce the corporate veil of Culp McAuley, and for remedies related to the claims for fraudulent transfers
and piercing the corporate veil. On December 22, 2022, the Court issued an Order granting the Company’s motion for leave to file
a second amended complaint, which was filed with the Court on December 27, 2022. Because Culp McAuley’s original counsel withdrew,
Culp McAuley was ordered to obtain new counsel on or before December 2, 2022. On December 5, 2022, the Court ordered that Culp McAuley
show cause in writing by December 21, 2022, why the Court should not direct the Clerk to enter default against it. On December 22, 2022,
the Court directed the Clerk to enter default against Culp McAuley. On February 21, 2023, the Clerk entered default against Culp McAuley. In
February and March, 2023, defendants Larry Roberts and Mark Depew filed separate motions to dismiss, respectively. The Company opposed
both motions. On July 7, 2023, the Court issued an Order granting Roberts’ motion to dismiss and denying Depew’s motion to
dismiss. On December 7, 2023, the Company filed an application for the Clerk’s entry of default against defendant Brandon Culp.
On December 13, 2023, the Clerk entered default against Brandon Culp. On
January 5, 2024, the Company filed a motion for summary judgment against defendants Campbell McAuley and Mark Depew. On the same date,
the Company also filed separate motions for default judgment against Culp McAuley and Brandon Culp, respectively. On January 5, 2024,
defendant Mark Depew filed a motion for summary judgment against the Company. On May 17, 2024, the Court issued Orders which, respectively,
(i) granted defendant Mark Depew’s motion for summary judgment against the Company; (ii) denied the Company’s motion for
summary judgment against Depew; (iii) granted the Company’s motion for summary judgment against defendant Campbell McAuley; and
(iv) granted the Company’s motions for default judgment against defendants Culp McAuley and Brandon Culp. Finding that defendants
Brandon Culp and Campbell McAuley were each the alter ego of Culp McAuley, on June 4, 2024, the Court entered judgment in favor of the
Company in the amount of $ 3,999,984 On
June 14, 2024, the Company filed a Notice of Appeal to the United States Court of Appeals for the Tenth Circuit from the Court’s
May 17, 2024 Order that granted summary judgment in favor of Mark Depew. On December 10, 2024, the Company and Depew filed a Stipulation
of Dismissal in the Tenth Circuit that ended the appeal after the Company and Depew reached a settlement. In
March 2024, the Company filed a complaint against Larry Roberts (“defendant”) in the Superior Court of the State of California,
County of Orange. The lawsuit arises from the defendant’s multiple breaches of his obligations to the Company. The Company seeks
monetary damages based on certain conduct by the defendant. On May 28, 2024, the defendant filed a motion to strike portions of the complaint
and a motion for demurrer. On October 4, 2024, the Court sustained in part and overruled in part defendant’s motion for demurrer.
The Court further denied the defendant’s motion to strike in its entirety. A jury trial has been scheduled for October 19, 2026. As
of December 31, 2024, we are able to estimate a range of reasonably possible loss related to the Culp McCauley case (when taking into
account, among other things, the uncertainty of recovering the judgment amount owed to the Company by Culp McAuley, Brandon Culp and
Campbell McAuley, jointly and severally), our estimate of the aggregate reasonably possible loss could be the entire balance of the judgment.
The Company has recorded an additional loss of $ 1,959,396
on this matter as of December 31, 2024 which
together with the previously recorded losses in prior years, reduces the Company’s net exposure to zero at December 31, 2024.
Our estimate with respect to the aggregate reasonably possible loss is based upon currently available information and is subject to significant
judgment and a variety of assumptions and known and unknown uncertainties, which may change quickly and significantly from time to time,
particularly if and as we engage with applicable governmental agencies or plaintiffs in connection with a proceeding. Also, the matters
underlying the reasonably possible loss will change from time to time. As a result, actual results may vary significantly from the current
estimate. While
the ultimate resolution is unknown, based on the information currently available, we do not expect that the pending lawsuit or the enforcement
of the judgment will have a material adverse effect on our operations, financial condition or cash flows. However, the outcome of any
litigation is inherently uncertain and there can be no assurance that any expense, liability or damages that may ultimately result from
the resolution of the pending lawsuit or enforcement of the judgment will be covered by our insurance or will not be in excess of amounts
recognized or provided by insurance coverage and will not have a material adverse effect on our operating results, financial condition
or cash flows. General 401
(k) Plan. The plan, as amended, requires
it to provide 100% matching contributions for employees, who elect to contribute up to 3% of their compensation to the plan and 50 144,589 207,463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6. STOCK-BASED COMPENSATION The
Company recorded pre-tax compensation expense related to the grant of stock options and restricted stock issued of $ 128,519 and $ 452,071 As
of December 31, 2024, the Company had adopted t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viii) the 2018 Stock Option and Restricted Stock Plan (the “2018 Plan”), (ix) the 2020 Stock Option and Restricted Stock
Plan (the “2020 Plan”), and (x) the 2022 Stock Option and Restricted Stock Plan (the “2022 Plan”). The 2005 Plan,
2006 Plan, 2007 Plan, 2008 Plan, 2011 Plan, 2013 Plan, 2015 Plan, 2018 Plan, 2020 Plan and 2022 Plan are referred to as the “Plans.” Stock
option grants. 137,042 The
fair value of each option award is estimated on the date of grant using a Black-Scholes option valuation model. Activity
in the various Plans during the years ended December 31, 2024 and 2023 is reflected in the following table: SCHEDULE OF STOCK OPTIONS OUTSTANDING
Options Number
of Weighted
Outstanding at January 1, 2024 53,600 $ 45.55
Granted — —
Exercised — —
Forfeited (1,100 ) (65.00 )
Outstanding at December 31, 2024 52,500 $ 45.14
Exercisable at December 31, 2024 52,500 $ 45.14
Options Number
of Weighted
Outstanding at January 1, 2023 53,950 $ 45.80
Granted — —
Exercised — —
Forfeited (350 ) (83.20 )
Outstanding at December 31, 2023 53,600 $ 45.55
Exercisable at December 31, 2023 53,600 $ 45.55 The
fair value of each option award is estimated on the date of grant using a Black-Scholes option valuation model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years ended December 31, 2024 and 2023. At
December 31, 2024 and 2023, the aggregate intrinsic value of options outstanding was approximately $- 0 0 0 0 The
following table summarizes the range of exercise prices and weighted average remaining contractual life for outstanding and exercisable
options under the Company’s option plans as of December 31, 2024: SCHEDULE OF SHARES AUTHORIZED UNDER STOCK OPTION PLANS BY EXERCISE PRICE RANGE
Outstanding
options Exercisable
options
Exercise
price Number
of Weighted
Number
of Weighted
average
$ 0.01 49.99 37,000 5.6 37,000 5.6
$ 50.00 69.99 14,000 3.8 14,000 3.8
$ 70.00 89.99 1,500 1.4 1,500 1.4
Total 52,500 5.0 52,500 5.0 Restricted
stock grants. A
summary of all restricted stock activity under the equity compensation plans for the years ended December 31, 2024 and 2023 is as follows: SCHEDULE OF RESTRICTED STOCK ACTIVITY
Number
of Weighted
Nonvested balance, January 1, 2024 53,875 $ 11.27
Granted 80,197 2.12
Vested (33,375 ) (11.25 )
Forfeited (49,947 ) (2.48 )
Nonvested balance, December 31, 2024 50,750 $ 5.48
Number
of Weighted
Nonvested balance, January 1, 2023 79,125 $ 21.73
Granted 35,000 5.00
Vested (56,625 ) (21.29 )
Forfeited (3,625 ) (22.41 )
Nonvested balance, December 31, 2023 53,875 $ 11.27 The
Company estimated the fair market value of these restricted stock grants based on the closing market price on the date of the grant.
As of December 31, 2024, there was $ 58,534 The
nonvested balance of restricted stock vests as follows: SCHEDULE OF NON-VESTED BALANCE OF RESTRICTED STOCK
Years
ended Number
of
2025 35,250
2026 6,500
2027 5,000
2028 4,000
202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12 Months Ended</t>
        </is>
      </c>
    </row>
    <row r="2">
      <c r="B2" s="2" t="inlineStr">
        <is>
          <t>Dec. 31, 2024</t>
        </is>
      </c>
    </row>
    <row r="3">
      <c r="A3" s="3" t="inlineStr">
        <is>
          <t>Common Stock Purchase Warrants</t>
        </is>
      </c>
      <c r="B3" s="4" t="inlineStr">
        <is>
          <t xml:space="preserve"> </t>
        </is>
      </c>
    </row>
    <row r="4">
      <c r="A4" s="4" t="inlineStr">
        <is>
          <t>COMMON STOCK PURCHASE WARRANTS</t>
        </is>
      </c>
      <c r="B4" s="4" t="inlineStr">
        <is>
          <t xml:space="preserve">NOTE
17. COMMON STOCK PURCHASE WARRANTS 2024
Purchase Warrants On
June 25, 2024, the Company issued Series A and prefunded warrants to purchase a total of 1,768,227 During
the year ended December 31, 2024, prefunded warrants to purchase 573,008 shares of common stock were fully exercised. The
Series B warrants issued in this transaction became issuable and exercisable on the date Stockholder Approval is obtained. Stockholder
approval was obtained on December 17, 2024 which activated the Series B warrants. Both the Series A and Series B warrants also contain
price and warrant reset provisions that were activated upon the date of Stockholder Approval. The reset provisions increased the number
of common shares issuable under the Series A warrant from 1,195,219 to 5,976,095 shares and the exercise price per Series A warrant was reduced
from $ 2.51 to $ 0.50 per share effective December 17, 2024. In addition, the Series
B warrants became effective and exercisable upon Stockholder Approval on December 17, 2024 which resulted in 4,766,777 common shares issuable under the Series B warrants with an
exercise price of $ 0.001 per share effective December 17, 2024. The Company recognized
the full Series B warrant derivative liability value of $ 2,865,727 as of the date of Stockholder Approval when it became effective and exercisable
of which $ 454,150 2,411,577 SCHEDULE OF WARRANT MODIFICATION
Series
B issuance date - December 17, 2024 Series
B - December 31, 2024
Volatility – range 105.5 % 105.7 %
Risk-free rate 4.26 % 4.38 %
Dividend — % — %
Remaining contractual term 4.5 4.48
Exercise price $ 0.001 $ 0.001
Common stock issuable under the warrants 4,766,777 3,793,777 During
the year ended December 31, 2024, Series B warrants to purchase 973,000 shares of common stock were fully exercised. In conjunction
with the exercise of the Series B warrants, the Company transitioned the related warrant derivative liability totaling $ 584,955 to equity as of their exercise date. The warrant derivative
liability related to the Series B warrants was $ 1,989,806 290,965 The
Company has utilized the following assumptions in its Black-Scholes option valuation model to calculate the estimated fair value of
the derivative liability relative to the prefunded warrants and Series A warrants as of their date of issuance and as of December
31, 2024:
Issuance December
31, 2024
Volatility – range 72.1 101.1 % 105.7 %
Risk-free rate 4.25 5.46 % 4.38 %
Dividend — % — %
Remaining contractual term 0.1 5.0 4.5
Exercise price $ 2.51 $ 0.502
Common stock issuable under the warrants 1,768,227 5,976,872 The Company recognized the fair value
of the Series A warrants of $ 1,998,074 2,408,598 410,524 2023
Purchase Warrants On
April 5, 2023, the Company issued warrants to purchase a total of 1,125,000 The
Company has utilized the following assumptions in its Black-Scholes option valuation model to calculate the estimated fair value of the
warrant derivative liabilities as of their date of issuance and as of December 31, 2024:
Issuance
date assumptions December
31, 2024 assumptions
Volatility - range 106.0 % $ 109.5 %
Risk-free rate 3.36 % 4.38 %
Dividend — % — %
Remaining contractual term 5.0 3.3
Exercise price 5.50 7.50 5.50 7.50
Common stock issuable under the warrants 1,125,000 1,125,000 The
following table summarizes information about shares issuable under warrants outstanding during the years ended December 31, 2024 and
2023: SCHEDULE OF WARRANT ACTIVITY
Warrants Weighted
Balance, January 1, 2024 1,125,000 $ 6.50
Issuance – Series A and Prefunded Warrants 1,768,227 2.51
Issuance - Series B warrants 4,766,777 0.001
Series A warrant reset provisions 4,780,876 0.502
Issued 1,125,000 6.50
Exercised (1,546,008 ) (0.93 )
Terminated/Cancelled — —
Balance, December 31, 2024 10,894,872 $ 0.95
Warrants Weighted
Balance, January 1, 2023 67,459 $ 60.26
Issued 1,125,000 6.50
Exercised — —
Terminated/Cancelled (67,459 ) (60.26 )
Balance, December 31, 2023 1,125,000 $ 6.50 The
total intrinsic value of all outstanding warrants aggregated $ 2,128,320 0 52.3 51.2 The
following table summarizes the range of exercise prices and weighted average remaining contractual life for outstanding and exercisable
warrants to purchase shares of common stock as of December 31, 2024: SCHEDULE OF RANGE OF EXERCISE PRICES AND WEIGHTED AVERAGE REMAINING CONTRACTUAL LIFE OF WARRANTS
Outstanding
and exercisable warrants
Exercise Number
of Weighted
average
$ 0.001 3,793,777 4.5
$ 0.50 5,976,095 4.5
$ 5.50 375,000 3.3
$ 6.50 375,000 3.3
$ 7.50 375,000 3.3
10,894,872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8 - STOCKHOLDERS’ EQUITY 2023
Issuance of Restricted Common Stock On
January 10, 2023, the board of directors approved the grant of 22,500 Such shares
will generally vest over a period of one to five years on their respective anniversary dates in January through January 2028, provided
that each grantee remains an officer or employee on such dates. 12,500 1 two years 2024
Issuance of Restricted Common Stock In
January 2024, the board of directors approved the grant of 55,000 Such shares will
generally vest over a period of one to five years on their respective anniversary dates in January through January 2028, provided that
each grantee remains an officer or employee on such dates. 25,197 1 two years 2024
Private Placement Transaction On
June 24, 2024, the Company entered into a private placement transaction (the “Private Placement”), pursuant to a Securities
Purchase Agreement (the “Securities Purchase Agreement”) with certain institutional investors (the “Purchasers”)
for aggregate gross proceeds of approximately $ 2.9 As
part of the Private Placement, the Company issued an aggregate of 1,195,219 2.51 0.0001 0.001 Securities
Purchase Agreement and Senior Secured Promissory Notes On
November 6, 2024, the Company entered into a Securities Purchase Agreement (the “SPA”) with certain institutional investors,
pursuant to which the Company agreed to issue and sell to such investors, in a private placement transaction, (i) senior secured promissory
notes in aggregate principal amount of $ 3,600,000 808,377 3.0 The
net proceeds of the private placement on November 7, 2024 was $ 2,669,250 330,750 SCHEDULE OF NET PROCEEDS FROM THE PRIVATE PLACEMENT
Amount
Allocated to the following:
Senior secured promissory notes $ 2,129,795
Commitment shares 539,455
Total $ 2,669,250 Cancellation
of Restricted Stock During
the years ended December 31, 2024 and 2023, the Company cancelled 49,947 3,625 Exercise
of Prefunded Warrants During
the year ended December 31, 2024, prefunded warrants to purchase 573,008 shares of common stock were fully exercised at an exercise
price of $ 0.0001 During
the year ended December 31, 2024, Series B warrants to purchase 973,000 973 584,955 Conversion of Convertible Note 125,000 5.00 25,000 119,750 Reverse
Stock Split On
February 6, 2023, we filed a Certificate of Amendment to the Articles of Incorporation, as amended, with the Secretary of State of the
State of Nevada to effect a 1-for-20 reverse stock split Noncontrolling
Interests The
Company owns a 51 49 We
reported net loss (income) attributable to noncontrolling interests of consolidated subsidiary of $ 1,871,578 224,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9. RELATED PARTY TRANSACTIONS Transactions
with Managing Member of Nobility Healthcare The
Company accrued reimbursable expenses payable to Nobility, LLC totaling $ 245,716 619,301 38,625 49,014 67,905 169,075 Transactions
with Related Party of TicketSmarter On
September 22, 2023, a trust, the beneficiaries of which are TicketSmarter’s Chief Executive Officer and his spouse, made a
loan in the amount of $ 2,325,000 375,000 13.25 2,700,000 488,711 95,031 On August 19,
2024, the parties agreed to amend the note whereby the repayment dates were extended to begin on January 2, 2025 and continue at
$ 54,000 Company
Related Party Note On
August 22, 2024, Digital Ally’s Chief Executive Officer, made a loan in the amount of $ 100,000 40,000 8.00 140,000 3,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20. NET LOSS PER SHARE The
calculation of the weighted average number of shares outstanding and loss per share outstanding for the years ended December 31, 2024
and 2023 are as follows: SCHEDULE OF WEIGHTED AVERAGE NUMBER OF SHARES OUTSTANDING AND LOSS PER SHARE OUTSTANDING
2024 2023
Year
ended December 31,
2024 2023
Numerator
for basic and diluted loss per share – Net loss attributable to common stockholders $ (19,844,147 ) $ (25,688,547 )
Denominator for basic loss per share – weighted average shares
outstanding 3,555,371 2,784,894
Dilutive effect of shares
issuable upon conversion of convertible debt and the exercise of stock options and warrants outstanding — —
Denominator for diluted loss per share
– adjusted weighted average shares outstanding 3,555,371 2,784,894
Net loss per share:
Basic $ (5.58 ) $ (9.22 )
Diluted $ (5.58 ) $ (9.22 ) Basic
loss per share is based upon the weighted average number of shares of common stock outstanding during the period. For the years ended
December 31, 2024 and 2023, all shares issuable upon conversion of convertible debt and the exercise of outstanding stock options and
warrants were antidilutive, and, therefore, not included in the computation of diluted loss per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314304</v>
      </c>
      <c r="C3" s="5" t="n">
        <v>200668</v>
      </c>
    </row>
    <row r="4">
      <c r="A4" s="4" t="inlineStr">
        <is>
          <t>Allowance for other receivable, current</t>
        </is>
      </c>
      <c r="B4" s="5" t="n">
        <v>25000</v>
      </c>
      <c r="C4" s="5" t="n">
        <v>5000</v>
      </c>
    </row>
    <row r="5">
      <c r="A5" s="4" t="inlineStr">
        <is>
          <t>Preferred stock, par value</t>
        </is>
      </c>
      <c r="B5" s="7" t="n">
        <v>0.001</v>
      </c>
      <c r="C5" s="7" t="n">
        <v>0.001</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1</v>
      </c>
      <c r="C9" s="7" t="n">
        <v>0.001</v>
      </c>
    </row>
    <row r="10">
      <c r="A10" s="4" t="inlineStr">
        <is>
          <t>Common stock, shares authorized</t>
        </is>
      </c>
      <c r="B10" s="6" t="n">
        <v>200000000</v>
      </c>
      <c r="C10" s="6" t="n">
        <v>200000000</v>
      </c>
    </row>
    <row r="11">
      <c r="A11" s="4" t="inlineStr">
        <is>
          <t>Common stock, shares issued</t>
        </is>
      </c>
      <c r="B11" s="6" t="n">
        <v>5807596</v>
      </c>
      <c r="C11" s="6" t="n">
        <v>2800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UNTRY STAMPEDE ACQUISITION</t>
        </is>
      </c>
      <c r="B1" s="2" t="inlineStr">
        <is>
          <t>12 Months Ended</t>
        </is>
      </c>
    </row>
    <row r="2">
      <c r="B2" s="2" t="inlineStr">
        <is>
          <t>Dec. 31, 2024</t>
        </is>
      </c>
    </row>
    <row r="3">
      <c r="A3" s="3" t="inlineStr">
        <is>
          <t>Country Stampede Acquisition</t>
        </is>
      </c>
      <c r="B3" s="4" t="inlineStr">
        <is>
          <t xml:space="preserve"> </t>
        </is>
      </c>
    </row>
    <row r="4">
      <c r="A4" s="4" t="inlineStr">
        <is>
          <t>COUNTRY STAMPEDE ACQUISITION</t>
        </is>
      </c>
      <c r="B4" s="4" t="inlineStr">
        <is>
          <t xml:space="preserve">NOTE
21. COUNTRY STAMPEDE ACQUISITION On
March 1, 2024, Kustom 440, entered into an Asset Purchase Agreement (the “Acquisition Agreement”) with JC Entertainment,
LLC, a Kansas limited liability company (“JC Entertainment”). Pursuant to the Acquisition Agreement, Kustom 440 acquired
certain assets associated with a music entertainment event (“Country Stampede”), including all intellectual property arising
out of and relating to Country Stampede (“Country Stampede Intellectual Property”) and certain contracts in which JC Entertainment
is a party to host and operate the 2024 Country Stampede (the “Assumed Contracts”, and together with the Country Stampede
Intellectual Property, the “Purchased Assets”). As
consideration for acquiring the Purchased Assets, Kustom 440 paid JC Entertainment the aggregate purchase price amount $ 542,959 400,000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Under the acquisition method, the purchase price of the Country Stampede Acquisition has been allocated
to the acquired tangible and identifiable intangible assets and assumed liabilities based on their estimated fair values at the time
of the Country Stampede Acquisition. This allocation involves a number of assumptions, estimates, and judgments that could materially
affect the timing or amounts recognized in our financial statements. The Country Stampede Acquisition was structured as an asset purchase;
however the parties agreed to coordinate the election to invoke IRS Section 338(h)(10) relative to this transaction for tax purposes.
Therefore, the excess purchase price over the fair value of net tangible assets acquired was recorded as goodwill, which will be amortized
over 15 years for income tax filing purposes. Likewise, the other acquired assets were stepped up to fair value and is deductible for
income tax purposes. The results of operations of acquired businesses are included in the consolidated financial statements from the
acquisition date. The
purchase price of the Country Stampede Acquisition was allocated to tangible assets, goodwill, identifiable intangible assets, and assumed
liabilities based on their preliminary estimated fair values at the time of the acquisition. The Company retained the services of an
independent valuation firm to determine the fair value of these identifiable intangible assets. The Company has finalized the estimated fair value of assets acquired, and liabilities assumed
in the Country Stampede Acquisition which are as follows: SCHEDULE OF PRELIMINARY FAIR VALUE OF ASSETS ACQUIRED AND LIABILITIES ACQUISITION
As
allocated (Final)
Description March
1, 2024
Assets acquired (provisional):
Tangible assets acquired $ 305,000
Identifiable intangible assets acquired (Trademarks
and trade names) 300,000
Goodwill 225,959
Liabilities assumed (288,000 )
Net assets acquired
and liabilities assumed $ 542,959
Consideration:
Cash paid at Country Stampede Acquisition date $ 400,000
Cash paid subsequent to
closing 142,959
Total Country Stampede
Acquisition purchase price $ 542,959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 xml:space="preserve">NOTE
22. OPERATING SEGMENTS The
Company adopted ASU 2023-07 in 2024 and applied the amendment retrospectively to all periods presented in the Company’s consolidated
financial statements. Segment financial information is prepared in accordance with GAAP and our significant accounting policies described
in Note 1. Resources are allocated and performance is assessed using segment operating income by our Chief Executive Officer, whom we
have determined to be our Chief Operating Decision Maker (“CODM”). Our CODM utilizes segment operating income when making
decisions about allocating capital and personnel to the segments, predominantly in the annual budget and quarterly forecasting processes.
In addition, our CODM uses operating income, including comparison of actual results to budget and forecast, in assessing the performance
of each segment and in evaluating product pricing, distribution strategies and marketing investments. Our CODM reviews balance sheet
information at a consolidated level. We compute segment operating income based on net sales revenue, less cost of goods sold, SG&amp;A,
asset impairment charges and restructuring charges. The SG&amp;A used to compute each segment’s operating income is directly associated
with the segment. We do not allocate non-operating income and expense, including interest or income taxes, to operating segments. We
operate in three strategic business segments. The Video Solutions Segment encompasses our law, commercial, and shield divis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Entertainment Segment acts
as an intermediary between ticket buyers and sellers within our secondary ticketing platform, ticketsmarter.com, and we also acquire
tickets from primary sellers to then sell through various platforms. The
Company’s corporate administration activities are reported in the corporate line item. These activities primarily include expense
related to certain corporate officers and support staff, certain accounting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Summarized
financial information for the Company’s reportable business segments is provided for the years ended December 31, 2024, and 2023: SCHEDULE OF SEGMENT REPORTING
Year ended December 31, 2024
Video Solutions Entertainment Revenue cycle Management Corporate and other Total
Net revenues:
Product $ 1,997,389 $ 3,406,928 $ — $ — $ 5,404,317
Service 3,758,002 4,356,833 6,131,650 — 14,246,485
Total segment net revenues $ 5,755,391 $ 7,763,761 $ 6,131,650 $ — $ 19,650,802
Less significant segment
Cost of Revenue - Product $ 1,780,284 $ 4,118,846 $ — $ — $ 5,899,130
Cost of Revenue – Service and 1,252,213 3,243,791 3,766,336 — 8,262,340
Research and development expense 1,339,673 — — — 1,339,673
Selling, advertising and 1,124,012 996,953 23,529 — 2,144,494
General and administrative 1,459,064 3,701,024 1,838,399 5,378,218 12,376,705
Goodwill and intangible asset — 508,000 4,322,000 — 4,830,000
Total segment operating income (loss) $ (1,199,855 ) $ (4,804,853 ) $ (3,818,614 ) $ (5,378,218 ) $ (15,201,540 )
Interest expense (3,815,323 )
Loss on litigation (1,959,396 )
Change in fair value of derivative liabilities (1,240,407 )
Gain on the extinguishment of liabilities 917,935
Loss on extinguishment of debt (753,339 )
Gain on sale of property, plant and equipment 360,082
Other non-operating income (loss) (23,737 )
Total non-operating income (loss) (6,514,185 )
Loss before income tax benefit (provision) $ (21,715,725 )
Depreciation and amortization expense $ 598,895 $ 1,316,541 $ 106,878 $ — $ 2,022,314
Total identifiable assets, net of $ 12,804,820 $ 5,741,116 $ 1,771,850 $ 7,418,787 $ 27,736,573
Year ended December 31, 2023
Video Solutions Entertainment Revenue cycle Management Corporate and other Total
Net revenues:
Product $ 4,303,369 $ 5,044,576 $ — $ — $ 9,347,945
Service 3,167,916 9,018,805 6,713,678 — 18,900,399
Total segment net revenues $ 7,471,285 $ 14,063,381 $ 6,713,678 $ — $ 28,248,344
Less significant segment
Cost of Revenue - Product $ 4,824,967 $ 5,149,923 $ — $ — $ 9,974,890
Cost of Revenue – Service and 1,355,809 7,213,754 3,941,407 — 12,510,970
Research and development 2,618,746 — — — 2,618,746
Selling, advertising and 4,780,184 2,328,759 28,586 — 7,137,529
General and administrative 1,027,163 3,017,715 2,451,142 11,750,742 18,246,762
Goodwill and intangible asset — — — — —
Total segment operating $ (7,135,584 ) $ (3,646,770 ) $ 292,543 $ (11,750,742 ) $ (22,240,553 )
Interest expense (3,134,253 )
Change in fair value of derivative liabilities 1,846,642
Gain on the extinguishment of liabilities 550,867
Loss on litigation (1,792,308 )
Loss on extinguishment of convertible debt (1,112,705 )
Other non-operating income (loss) 418,361
Total non-operating income (loss) (3,223,396 )
Loss before income tax benefit (provision) $ (25,463,949 )
Depreciation and amortization $ 836,699 $ 1,277,186 $ 104,352 $ — $ 2,218,237
Total identifiable assets, net of $ 26,396,559 $ 6,324,211 $ 2,260,376 $ 12,047,663 $ 47,028,809 The
segments recorded noncash items affecting the gross profit and operating income (loss) through the established inventory reserves based
on estimates of excess and/or obsolete current and non-current inventory. The Company recorded a reserve for excess and obsolete inventory
in the video solutions segment of $ 2,037,252 4,355,666 132,403 186,795 The
segment net revenues reported above represent sales to external customers. Segment gross profit represents net revenues less cost of
revenues. Segment operating income, which is used in management’s evaluation of segment performance, represents net revenues, less
cost of revenues, less all operating expenses. Identifiable assets are those assets used by each segment in its operations. Corporate
assets primarily consist of cash, property, plant and equipment, accounts receivable, inventories, and other ass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3. SUBSEQUENT EVENTS Public
Offering of Securities On
February 13, 2025, the Company entered into an underwriting agreement with Aegis Capital Corp. for the sale and issuance of (i) 7,850,000 0.15 0.001 0.1875 0.30 92,150,000 0.149 0.001 The
Series A and Series B warrants will be exercisable only upon receipt of stockholder approval of (i) certain terms in the Series A and
B warrants and the issuance of the shares of common stock issuable upon the exercise of such Series A and Series B warrants, as may be
required by the applicable rules and regulations of The Nasdaq Stock Market LLC and (ii) if necessary, a proposal to amend the Company’s
Articles of Incorporation, to increase the authorized share capital of the Company to an amount sufficient to cover the shares of common
stock issuable upon the exercise of the Series A and Series B warrants. The Series A warrants will be exercisable commencing upon the
date of Stockholder Approval until five years after such approval date, and the Series B Warrants will be exercisable commencing upon
the date of Stockholder Approval until two and one-half years after such date. The
offering closed on February 14, 2025. The net proceeds to the Company from the offering were approximately $ 13.48 The
Company granted the underwriter an option to purchase additional shares of common stock and/or Series A and Series B warrants of (i)
up to 15.0 15.0 15.0 0.00001 0.00001 6,000,000 15,000,000 15,000,000 Aegis
Capital Corp. served as the sole book-running manager in the offering, pursuant to the terms of the Underwriting Agreement, and received
seven percent ( 7 %)
of the aggregate purchase price paid by investors in the offering, a one percent ( 1 %)
non-accountable expense and reimbursement of the legal fees of its counsel. The
units and pre-funded units were offered by the Company pursuant to an effective registration statement on Form S-1, as amended, which
was declared effective by the SEC on February 12, 2025. The final prospectus relating to the offering was filed with the SEC on February
13, 2025. Exercise
of Warrants Subsequent
to December 31, 2024, the holders of Series B warrants remaining outstanding pursuant to the June 2024 private placement were exercised
to acquire a total of 3,793,777 .001 The
Company issued 98,150,000 0.149 0.001 98,150,000 Special
Shareholder Meeting The
Company has called a special meeting of stockholders to be held on April 1, 2025 for the following purpose:
● To
approve an amendment to our articles of incorporation to increase the number of authorized shares of our capital stock that we may
issue from 210,000,000 5,010,000,000 5,000,000,000 0.001
● To
approve a proposal to authorize the board of directors of the Company, in its sole and absolute discretion, and without further action
of the stockholders, to file an amendment to our articles of incorporation, to effect a reverse stock split of our issued and outstanding
Common Stock at a ratio to be determined by the Board, ranging from one-for-five (1:5) to one-for-one hundred (1:100)
● To
authorize, for purposes of complying with Nasdaq listing rule 5635(d), the issuance of Series A Warrants to purchase shares of Common
Stock and Series B Warrants to purchase shares of Common Stock shares of Common Stock underlying the Warrants and certain provisions
of the Warrants, issued in connection with an offering and sale of securities of the Company that was consummated on February 14,
2025;
● to
approve one or more adjournments of the Special Meeting, if necessary or appropriate, to solicit additional proxies in favor of the
Authorized Share Increase Proposal, the Reverse Stock Split Proposal or the Issuance Proposal if there are not sufficient votes at
the Special Meeting to approve and adopt the proposals On
April 1, 2025, the Company convened a special meeting of stockholders and immediately adjourned the Special Meeting in order to allow
the Company to solicit additional votes on its proposal to approve an amendment to its articles of incorporation, as amended, to increase
the number of authorized shares of its capital stock that it may issue from 210,000,000 5,010,000,000 5,000,000,000 0.001 On April 13, 2025, the Company
convened a special meeting of stockholders and immediately adjourned the Special Meeting in order to allow the Company to solicit additional
votes on its proposal to approve an amendment to its articles of incorporation, as amended, to increase the number of authorized shares
of its capital stock that it may issue from 210,000,000 5,010,000,000 5,000,000,000 0.001 On April 13, 2025, the Company
convened a special meeting of stockholders and immediately adjourned the Special Meeting in order to allow the Company to solicit additional
votes on its proposal to approve an amendment to its articles of incorporation, as amended, to increase the number of authorized shares
of its capital stock that it may issue from 210,000,000 5,010,000,000 5,000,000,000 0.001 On April 21, 2025, the Company
convened a special meeting of stockholders and immediately adjourned the Special Meeting in order to allow the Company to solicit additional
votes on its proposal to approve an amendment to its articles of incorporation, as amended, to increase the number of authorized shares
of its capital stock that it may issue from 210,000,000 5,010,000,000 5,000,000,000 0.001 On April 29, 2025, the Company
convened a special meeting of stockholders and immediately adjourned the Special Meeting in order to allow the Company to solicit additional
votes on its proposal to approve an amendment to its articles of incorporation, as amended, to increase the number of authorized shares
of its capital stock that it may issue from 210,000,000 5,010,000,000 5,000,000,000 0.001 Notices
of Failure to Satisfy a Continued Listing Rule Quarterly
Report on Form 10-Q On
December 30, 2024, the Company filed the Quarterly Report. On January 2, 2025, Nasdaq delivered a written notification notifying the
Company that it had regained compliance with the Quarterly Report Requirement. Minimum
Bid Price Requirement Minimum
Stockholders’ Equity Standard 2,448,310 2.5 35 500,000 Under
Nasdaq listing rules and as specified in the Notice, the Company has 45 calendar days from the date of the Notice to submit to the Staff
a plan to regain compliance with the Stockholders’ Equity Requirement. If the Company’s plan to regain compliance is accepted,
Nasdaq may grant an extension of up to 180 calendar days from the date of the Notice for the Company to evidence compliance. The
Company submitted its plan to Nasdaq to regain compliance with the Stockholders’ Equity Requirement on February 17, 2025. There
can be no assurance that the Company’s plan will be accepted or that if it is, that the Company will be able to regain compliance
with the Stockholders’ Equity Requirement. If
the Company does not regain compliance within the allotted compliance period(s), including any extensions that may be granted by Nasdaq,
Nasdaq will provide notice that the common stock will be subject to delisting from the Nasdaq Capital Market. At that time, the Company
may appeal any such delisting determination to a Nasdaq hearings panel. The
Company continues to work diligently to regain compliance with the Minimum Bid Price Requirement and Stockholders’ Equity Requirement
as promptly as possible to regain compliance with such continued listing rules of the Nasdaq. Minimum
Bid Price Requirement The Company
timely requested a hearing before the Panel to appeal the March 6 Letter and to address all outstanding matters, including
compliance with the Minimum Bid Price Requirement, the Low Priced Stocks Rule and the Stockholders’ Equity Requirement, which
hearing date has not been set as of the date of this Form 10-K. While the appeal process is pending, the suspension of trading of
the Company’s common stock, par value $ 0.001 On
May 1, 2025, the Panel rendered its decision which granted the Company’s request for continued listing on the Nasdaq Exchange.
Such decision is subject to the following conditions:
● On or before May 2, 2025, the Company
shall file Form 10-K for 2024 in compliance with Listing Rule 5250(c)(1).
● On or before May 20, 2025, the Company must file a
public disclosure describing any transactions undertaken by the Company to increase its equity and providing an indication of its
equity following those transactions.
● In addition, on or before May 20, 2025, the Company
must provide the Panel with an update on its fundraising plans, and updated income projections for the next 12 months, with all underlying
assumptions clearly stated.
● On or before June 6, 2025,
the Company shall demonstrate compliance with the Bid Price Rule.
● If, prior to September
2, 2025, the Company becomes non-compliant with any Listing Rule, the Company will be delisted. There
are no assurances however, that the Company will be able to meet and maintain all such conditions required by the Panel. Obligations Promissory
Note 600,000 10.0 May 5, 2025 Commercial
Extension of Credit - On January 31, 2025, the Company’s Entertainment Segment entered into a $300,000 purchase agreement
with TFL, LLC (“TFL”). TFL agreed to purchase Major League Baseball tickets from the Company’s Entertainment Segment
for $177,227.93 as well as pay off the remaining balance due to those teams for the Company’s Entertainment Segment season tickets of $122,772.07. Accounts
payable 2,250,000
500,000 1,750,000 Termination
of Co-Marketing Agreement 650,000 500,000 500,000 15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Consolidation</t>
        </is>
      </c>
      <c r="B4" s="4" t="inlineStr">
        <is>
          <t xml:space="preserve">Basis
of Consolidation The
accompanying financial statements include the consolidated accounts of Digital Ally, its wholly-owned subsidiaries, Digital Ally International,
Inc., Shield Products, LLC, Digital Ally Healthcare, LLC, TicketSmarter, Inc., Worldwide Reinsurance, Ltd., Digital Connect, Inc., BirdVu
Jets, Inc., Kustom 440, Inc.,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Nobility Healthcare, LLC (“Nobility Healthcare”) in June 2021
to facilitate the operations of its revenue cycle management solutions and back-office services for healthcare organizations. The Company
formed TicketSmarter, Inc. upon its acquisition of Goody Tickets, LLC and TicketSmarter, LLC, to facilitate its global ticketing operations.
The Company formed Worldwide Reinsurance Ltd., which is a captive insurance company domiciled in Bermuda. It will provide primarily liability
insurance coverage to the Company for which insurance may not be currently available or economically feasible in today’s insurance
marketplace. The Company formed Kustom 440, Inc. in 2022 to create unique entertainment experiences directly for consumers. </t>
        </is>
      </c>
    </row>
    <row r="5">
      <c r="A5" s="4" t="inlineStr">
        <is>
          <t>Fair Value of Financial Instruments</t>
        </is>
      </c>
      <c r="B5" s="4" t="inlineStr">
        <is>
          <t xml:space="preserve">Fair
Value of Financial Instruments The
carrying amounts of financial instruments, including cash and cash equivalents, accounts receivable, accounts payable and subordinated
notes payable approximate fair value because of the short-term nature of these items. </t>
        </is>
      </c>
    </row>
    <row r="6">
      <c r="A6" s="4" t="inlineStr">
        <is>
          <t>Revenue Recognition</t>
        </is>
      </c>
      <c r="B6" s="4" t="inlineStr">
        <is>
          <t xml:space="preserve">Revenue
Recognition The
Company applies the provisions of Accounting Standards Codification (ASC) 606-10, Revenue from Contracts with Customers The
Company has two different revenue streams, product and service, represented through its three segments. The Company reports all revenues
on a gross basis, other than service revenues from the Company’s entertainment and revenue cycle management segments, Revenues
generated by all segments are reported net of sales taxes. Video
Solutions The
Company considers customer purchase orders, which in some cases are governed by master sales agreements, to be the contracts with
the customer. In situations where sales are to a distributor, the Company has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s or adjustment to
determine the net consideration to which it expects to be entitled. As the Company’s standard payment terms are generally less
than one year for product sales (although some subscriptions for services may reach out 3-5 years),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s. The
Company has also elected the practical expedient under ASC 340-40-25-4 to expense commissions for product sales when incurred as the
amortization period of the commission asset the Company would have otherwise recognized is less than one year.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Revenue
Cycle Management The
Company reports revenue cycle management revenues on a net basis, as its primary source of revenue is its end-to-end service fees which
is generally determined as a percentage of the invoice amounts collected. These service fees are reported as monthly revenue upon completion
of the Company’s performance obligation to provide the agreed upon service. Entertainment The
Company reports ticketing revenue on a gross or net basis based on management’s assessment of whether the Company is acting as
a principal or agent in the transaction. The determination is based upon the evaluation of control over the event ticket, including the
right to sell the ticket, prior to its transfer to the ticket buyer. The
Company sells tickets held in inventory, which consists of one performance obligation, being to transfer control of an event ticket to
the buyer upon confirmation of the order. The Company acts as the principal in these transactions as the ticket is owned by the Company
at the time of the sale, therefore controlling the ticket prior to transferring to the customer. In these transactions, revenue is recorded
on a gross basis based on the value of the ticket and is recognized when an order is confirmed. Payment is typically due upon delivery
of the ticket. The
Company also acts as an intermediary between buyers and sellers through online secondary marketplace. Revenues derived from this marketplace
primarily consist of service fees from ticketing operations, and consists of one primary performance obligation, which is facilitating
the transaction between the buyer and seller, being satisfied at the time the order has been confirmed. As the Company does not control
the ticket prior to the transfer, the Company acts as an agent in these transactions. Revenue is recognized on a net basis, net of the
amount due to the seller when an order is confirmed, the seller is then obligated to deliver the tickets to the buyer per the seller’s
listing. Payment is due at the time of sale. Other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year ended December 31, 2024, the Company recognized revenue of $ 4.4 SCHEDULE OF CONTRACT LIABILITIES
December 31, 2024
December 31, 2023 Additions/Reclass Recognized Revenue December 31, 2024
Contract liabilities, current $ 2,937,168 $ 2,799,956 $ 1,521,723 $ 4,215,401
Contract liabilities, non-current 7,340,459 1,814,351 2,837,338 6,317,472
$ 10,277,627 $ 4,614,307 $ 4,359,061 $ 10,532,873
December 31, 2023
December 31, 2022 Additions/Reclass Recognized Revenue December 31, 2023
Contract liabilities, current $ 2,154,874 $ 2,538,187 $ 1,755,893 $ 2,937,168
Contract liabilities, non-current 5,818,082 2,328,994 806,617 7,340,459
$ 7,972,956 $ 4,867,181 $ 2,562,510 $ 10,277,627 Sales
returns and allowances aggregated $ 86,370 117,713 </t>
        </is>
      </c>
    </row>
    <row r="7">
      <c r="A7" s="4" t="inlineStr">
        <is>
          <t>Use of Estimates</t>
        </is>
      </c>
      <c r="B7"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the recognition of revenue, inventory valuation reserve, allowances for doubtful accounts and other receivables,
incremental borrowing rate on leases,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8">
      <c r="A8" s="4" t="inlineStr">
        <is>
          <t>Cash and cash equivalents</t>
        </is>
      </c>
      <c r="B8" s="4" t="inlineStr">
        <is>
          <t xml:space="preserve">Cash
and cash equivalents Cash
and cash equivalents include funds on hand, in bank and short-term investments with original maturities of ninety (90) days or less. The
Company maintains its cash and cash equivalents in banks insured by the Federal Deposit Insurance Corporation (FDIC) in accounts that
at times may be in excess of the federally insured limit of $ 250,000 0 29,700 </t>
        </is>
      </c>
    </row>
    <row r="9">
      <c r="A9" s="4" t="inlineStr">
        <is>
          <t>Restricted Cash</t>
        </is>
      </c>
      <c r="B9" s="4" t="inlineStr">
        <is>
          <t xml:space="preserve">Restricted
Cash Restricted
cash of $- 0 97,600 The
following table provides a reconciliation of cash and cash equivalents in the consolidated balance sheets to cash, cash equivalents and
restricted cash in the consolidated statements of cash flows: SCHEDULE OF RECONCILIATION OF CASH AND CASH EQUIVALENTS
December 31, 2024 December 31, 2023
Cash and cash equivalents $ 454,314 $ 680,549
Long-term restricted cash included in other assets — 97,600
Total cash, cash equivalents and restricted cash in the statements of cash flows $ 454,314 $ 778,149 </t>
        </is>
      </c>
    </row>
    <row r="10">
      <c r="A10" s="4" t="inlineStr">
        <is>
          <t>Accounts Receivable</t>
        </is>
      </c>
      <c r="B10" s="4" t="inlineStr">
        <is>
          <t xml:space="preserve">Accounts
Receivable Accounts
receivables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t>
        </is>
      </c>
    </row>
    <row r="11">
      <c r="A11" s="4" t="inlineStr">
        <is>
          <t>Goodwill and Other Intangibles</t>
        </is>
      </c>
      <c r="B11" s="4" t="inlineStr">
        <is>
          <t xml:space="preserve">Goodwill
and Other Intangibles Goodwill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s an impairment charge for the amount
by which the carrying amount exceeded the reporting unit’s fair value. The
Company determines the fair value of its reporting units using a weighting of the income and market valuation approaches. The income
approach applies a fair value methodology to each reporting unit based on discounted cash flows. This analysis requires significant judgments,
including estimation of future cash flows, which is dependent on internally-developed forecasts of revenue and profitability, estimation
of the long-term rate of growth for our business, estimation of the useful life over which cash flows will occur, and determination of
our weighted average cost of capital, which is risk-adjusted to reflect the specific risk profile of the reporting unit being tested.
Under the market approach, we estimate the fair value based on multiples of comparable public companies and precedent transactions. Significant
estimates in the income and market approach include: future levels of revenue growth, gross profit margin, EBITDA as a percentage of
revenue, cash-free debt-free net working capital as a percentage of revenue, capital expenditures as a percentage of revenue, discount
rate, selection of guideline public companies and revenue market multiples. Long-lived
and Other Intangible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lived assets as of an interim date of September 30, 2024 and concluded that there was an impairment which was recorded during the year ended December 31, 2024. Subsequent to completing
our 2023 annual impairment test, no events or changes in circumstances were noted that required an interim goodwill impairment test
until the fiscal third quarter of 2024, when events occurred that we considered triggering events. During
the third fiscal quarter of 2024, management determined that triggering events had occurred resulting from the additional decline in
demand for our services, prolonged economic uncertainty, the split-off transaction did not occur when and as expected and a further decrease
in our stock price. Therefore, we performed an interim impairment test as of September 30, 2024. Refer to Note 8. Goodwill and Other
Intangible Assets for additional details on the interim impairment test, valuation methodologies, and inputs used in the fair value measurements.
The Company also assessed potential impairments of its long-lived assets as of December 31, 2024 and concluded that there was no additional
impairment as compared to its September 30, 2024 interim assessment. Intangible
assets include deferred patent costs, license agreements, trademarks and trade name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exclusive rights to such material. The Company capitalizes the upfront payments as intangible assets and amortizes
such costs over their estimated useful life on a straight-line method. </t>
        </is>
      </c>
    </row>
    <row r="12">
      <c r="A12" s="4" t="inlineStr">
        <is>
          <t>Fair value of assets and liabilities acquired in business combinations</t>
        </is>
      </c>
      <c r="B12" s="4" t="inlineStr">
        <is>
          <t xml:space="preserve">Fair
value of assets and liabilities acquired in business combinations 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to valuation specialists,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discount rates and estimated useful lives could result in different purchase price allocations
and amortization expense in current and future periods. Transaction costs associated with these acquisitions are expensed as incurred
through selling, general and administrative expense on the consolidated statement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rds changes in the
fair value through operating income within the consolidated statements of operations. </t>
        </is>
      </c>
    </row>
    <row r="13">
      <c r="A13" s="4" t="inlineStr">
        <is>
          <t>Inventories</t>
        </is>
      </c>
      <c r="B13" s="4" t="inlineStr">
        <is>
          <t xml:space="preserve">Inventories Inventories
for the video solutions segment consist of electronic parts, circuitry boards, camera parts and ancillary parts (collectively, “components”),
work-in-process and finished goods. Finished goods that are manufactured and assembled by the Company are carried at the lower-of-cost
or net realizable value, with cost determined by standard cost methods, which approximate the first-in, first-out method. Inventory costs
include material, labor and manufacturing overhead. Inventories for the entertainment segment consist of tickets to live events purchased,
which are held at lower of cost or net realizable value and written-off after the event has occurred. Event tickets for the entertainment
segment are carried at lower of cost or net realizable value and fully written off at the time the event occurs if the ticket is unsold
and remains in inventory after the completion of the event. Management has established inventory reserves based on estimates of excess
and/or obsolete current inventory. Manufacturing
inventory for the video solutions segment is reviewed for obsolescence and excess quantities on a quarterly basis, based on estimated
future use of quantities on hand, which is determined based on past usage, planned changes to products and known trends in markets and
technology. Changes in support plans or technology could have a significant impact on obsolescence. To
support our world-wide service operations for the video solutions segment, we maintain service spare parts inventory, which consists
of both consumable and repairable spare parts. Consumable service spare parts are used within our service business to replace worn or
damaged parts in a system during a service call and are generally classified in current inventory as our stock of this inventory turns
relatively quickly. However, if there has been no recent usage for a consumable service spare part, but the part is still necessary to
support systems under service contracts, the part is non-current and included within non-current inventories within our consolidated
balance sheet. Consumables are charged to cost of goods sold when issued during the service call. As
these service parts age over the related product group’s post-production service life, we reduce the net carrying value of our
repairable spare part inventory on the consolidated balance sheet to account for the excess that builds over the service life. The post-production
service life of our systems is generally seven to twelve years and, at the end of twelve years, the carrying value for these parts in
our consolidated balance sheet is reduced to zero. We also perform periodic monitoring of our installed base for premature end of service
life events and expense, through cost of sales, the remaining net carrying value of any related spare parts inventory in the period incurred. </t>
        </is>
      </c>
    </row>
    <row r="14">
      <c r="A14" s="4" t="inlineStr">
        <is>
          <t>Property, plant and equipment</t>
        </is>
      </c>
      <c r="B14" s="4" t="inlineStr">
        <is>
          <t xml:space="preserve">Property,
plant and equipment Property,
plant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hirty years, other than the infinite useful life of land. Amortization expense on capitalized
leases is included with depreciation expense. The cost and accumulated depreciation related to assets sold or retired are removed from
the accounts and any gain or loss is credited or charged to income. </t>
        </is>
      </c>
    </row>
    <row r="15">
      <c r="A15" s="4" t="inlineStr">
        <is>
          <t>Leases</t>
        </is>
      </c>
      <c r="B15" s="4" t="inlineStr">
        <is>
          <t xml:space="preserve">Leases The
Company determines if an arrangement contains a lease at inception. For arrangements where the Company is the lessee, the Company will
evaluate whether to account for the lease as an operating or finance lease. Operating leases are included in the right of use assets
(ROU) and operating lease liabilities on the consolidated balance sheet as of December 31, 2024 and 2023. Finance leases would be included
in property, plant and equipment, net and long-term debt and finance lease obligations on the balance sheet. The Company had operating
leases for copiers, offices and warehouse space on December 31, 2024 and 2023 but no financing leases. ROU
assets and lease liabilities are recognized based on the present value of the future minimum lease payments over the lease term at commencement
date. The Company uses its incremental borrowing rate based on the information available at the commencement date in determining the
operating lease liabilities if the operating lease does not provide an implicit rate. Lease terms may include the option to extend when
Company is reasonably certain that the option will be exercised. Lease expense for operating leases is recognized on a straight-line
basis over the lease term. The
Company elected to apply the short-term lease measurement and recognition exemption in which ROU assets and lease liabilities are not
recognized for short term leases. </t>
        </is>
      </c>
    </row>
    <row r="16">
      <c r="A16" s="4" t="inlineStr">
        <is>
          <t>Warranties</t>
        </is>
      </c>
      <c r="B16" s="4" t="inlineStr">
        <is>
          <t xml:space="preserve">Warranties The
Company’s video solutions segment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contract liabilities and
recognized over the term of the extended warranty. </t>
        </is>
      </c>
    </row>
    <row r="17">
      <c r="A17" s="4" t="inlineStr">
        <is>
          <t>Shipping and Handling Costs</t>
        </is>
      </c>
      <c r="B17" s="4" t="inlineStr">
        <is>
          <t xml:space="preserve">Shipping
and Handling Costs Shipping
and handling costs video solutions segment for outbound sales orders totaled $ 38,143 51,061 </t>
        </is>
      </c>
    </row>
    <row r="18">
      <c r="A18" s="4" t="inlineStr">
        <is>
          <t>Advertising Costs</t>
        </is>
      </c>
      <c r="B18" s="4" t="inlineStr">
        <is>
          <t xml:space="preserve">Advertising
Costs Advertising
expense video solutions segment and entertainment segments includes costs related to trade shows and conventions, promotional material
and supplies, and media costs. Advertising costs are expensed in the period in which they are incurred. The Company incurred total advertising
expenses of approximately $ 1,121,116 5,773,965 </t>
        </is>
      </c>
    </row>
    <row r="19">
      <c r="A19" s="4" t="inlineStr">
        <is>
          <t>Income Taxes</t>
        </is>
      </c>
      <c r="B19" s="4" t="inlineStr">
        <is>
          <t xml:space="preserve">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The
Company’s policy is to record estimated interest and penalties related to the underpayment of income taxes as income tax expense
in the Consolidated Statements of Operations. There was no no The
Company is subject to taxation in the United States and various states. The Company’s 2022 federal tax return was recently examined by the Internal Revenue Service resulting in no proposed adjustments. </t>
        </is>
      </c>
    </row>
    <row r="20">
      <c r="A20" s="4" t="inlineStr">
        <is>
          <t>Research and Development Expenses</t>
        </is>
      </c>
      <c r="B20" s="4" t="inlineStr">
        <is>
          <t xml:space="preserve">Research
and Development Expenses The
Company expenses all research and development costs as incurred, which is generally incurred by the video solutions segment.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after achievement of technological feasibility
were not significant, and software development costs were expensed as incurred during 2024 and 2023. </t>
        </is>
      </c>
    </row>
    <row r="21">
      <c r="A21" s="4" t="inlineStr">
        <is>
          <t>Warrant Derivative Liabilities</t>
        </is>
      </c>
      <c r="B21" s="4" t="inlineStr">
        <is>
          <t xml:space="preserve">Warrant
Derivative Liabilities In
accordance with FASB ASC 815-40, Derivatives and Hedging: Contracts in an Entities Own Equity, entities must consider whether to classify
contracts that may be settled in its own stock, such as warrants to purchase shares of Common Stock, as equity of the entity or as an
asset or liability. If an event that is not within the entity’s control could require net cash settlement, then the contract should
be classified as an asset or a liability rather than as equity. We have determined that because the terms of the various warrants issued
and remain outstanding, include a provision that entitles all the warrant holders to receive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the price of our common stock may result in significant changes in the value of the derivatives and resulting gains and losses on
our statement of operations. </t>
        </is>
      </c>
    </row>
    <row r="22">
      <c r="A22" s="4" t="inlineStr">
        <is>
          <t>Stock-Based Compensation</t>
        </is>
      </c>
      <c r="B22" s="4" t="inlineStr">
        <is>
          <t xml:space="preserve">Stock-Based
Compensation The
Company grants stock-based compensation to its employees, board of directors and certain third-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 </t>
        </is>
      </c>
    </row>
    <row r="23">
      <c r="A23" s="4" t="inlineStr">
        <is>
          <t>Segment Reporting</t>
        </is>
      </c>
      <c r="B23" s="4" t="inlineStr">
        <is>
          <t xml:space="preserve">Segment
Reporting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operating segments are Video Solutions, Revenue Cycle Management, and Entertainment, each of which
has specific personnel responsible for that business and reports to the CODM. Corporate expenses capture the Company’s corporate
administrative activities, is also to be reported in the segment information. Therefore, its operations are eliminated in consolidation
and is not considered a separate business segment for financial reporting purposes. The Company adopted
ASU 2023-07 in 2024 and applied the amendment retrospectively to all periods presented in the Company’s consolidated financial
statements. See Note 22, Operating Segments, for more information. </t>
        </is>
      </c>
    </row>
    <row r="24">
      <c r="A24" s="4" t="inlineStr">
        <is>
          <t>Contingent Consideration</t>
        </is>
      </c>
      <c r="B24" s="4" t="inlineStr">
        <is>
          <t xml:space="preserve">Contingent
Consideration In
circumstances where an acquisition involves a contingent consideration arrangement that meets the definition of a liability under the
Financial Accounting Standards Board (“FASB”) Accounting Standards Codification (“ASC”) 480, Distinguishing Liabilities
from Equity, the Company recognizes a liability equal to the fair value of the contingent payments the Company expects to make as of
the acquisition date. The Company remeasures this liability for each reporting period and records changes in the fair value through the
consolidated statement of operations. </t>
        </is>
      </c>
    </row>
    <row r="25">
      <c r="A25" s="4" t="inlineStr">
        <is>
          <t>Non-Controlling Interests</t>
        </is>
      </c>
      <c r="B25" s="4" t="inlineStr">
        <is>
          <t xml:space="preserve">Non-Controlling
Interests Non-controlling
interests in the Company’s Consolidated Financial Statements represent the interest in subsidiaries held by venture partners. The
venture partners hold noncontrolling interests in the Company’s consolidated subsidiary Nobility Healthcare, LLC. Since the Company
consolidates the financial statements of all wholly-owned and majority owned subsidiaries, the noncontrolling owners’ share of
each subsidiary’s results of operations are deducted and reported as net income attributable to noncontrolling interest in the
Consolidated Statements of Operations. </t>
        </is>
      </c>
    </row>
    <row r="26">
      <c r="A26" s="4" t="inlineStr">
        <is>
          <t>Lease Receivable</t>
        </is>
      </c>
      <c r="B26" s="4" t="inlineStr">
        <is>
          <t xml:space="preserve">Lease
Receivable Lease
receivables are carried at the original invoice amount less the total payments received pertaining to each individual customer’s
lease agreement. These agreements range from three to five years and are removed from lease receivable upon termination of the agreement.
The Company determines if an allowance for doubtful accounts by regularly evaluating individual customer lease receivables and considering
a customer’s financial condition, credit history, and current economic conditions. The allowance for uncollectible accounts totaled $ 25,000 5,000 </t>
        </is>
      </c>
    </row>
    <row r="27">
      <c r="A27" s="4" t="inlineStr">
        <is>
          <t>New Accounting Standards</t>
        </is>
      </c>
      <c r="B27" s="4" t="inlineStr">
        <is>
          <t xml:space="preserve">New
Accounting Standards Recently
Adopted Accounting Standard Updates. - Improvements to Reportable Segment Disclosures Recently
Issued Accounting Pronouncements. - Improvements to Income Tax Disclosures, ASU
2024-03, Disaggregation of Income Statement Expenses, ASU
2024-04, Induced Conversions of Convertible Debt Instruments, The
other recent accounting pronouncements issued by the Financial Accounting Standards Board (“FASB”) are not expected to have
a significant impact on the Company’s consolidated financial statements and related disclosures. </t>
        </is>
      </c>
    </row>
    <row r="28">
      <c r="A28" s="4" t="inlineStr">
        <is>
          <t>Going Concern Matters and Management’s Plans</t>
        </is>
      </c>
      <c r="B28" s="4" t="inlineStr">
        <is>
          <t>Going
Concern Matters and Management’s Plans The
accompanying consolidated financial statements have been prepared on a going-concern basis, which contemplates the realization of assets
and the satisfaction of liabilities in the normal course of business. The Company incurred substantial operating losses in the years
ended December 31, 2024 and December 31, 2023 primarily due to reduced gross margins caused by a combination of competitors’ introduction
of newer products with more advanced features together with significant price cutting of their products and the recent acquisitions with
much smaller margins than the video solutions segment, historically. The Company incurred operating losses of approximately $ 15.2 22.2 137.5 4.9 13.48 The
Company will have to restore positive operating cash flows and profitability over the next year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ncreased its contract liabilities to nearly $ 10.5 The
Company has significantly cut costs in its entertainment segment through the removal of several large partnerships and sponsorships.
These did not yield the results management expected; thus, it is not expected that these costs will significantly hinder total revenues
in 2025 and beyond. The
Company has significantly cut costs in its video segment through the reduction in headcount and relocating to smaller and less costly
facilities after completing the sale of its warehouse/office building. In
addition to the initiatives described above, the Board of Directors is conducting a review of a full range of strategic alternatives
to best position the Company for the future including, but not limited to, the sale of all or certain assets, properties or groups of
properties or individual businesses or merger or combination with another company. The result of this review may also include the continued
implementation of the Company’s business plan. There can be no assurance that any additional transactions or financing will result
from this process. Based
on the uncertainties described above, the Company believes its business plan does not alleviate the existence of substantial doubt about
its ability to continue as a going concern within one year from the date of the issuance of these consolidated financial statements.
The accompanying consolidated financial statements do not include any adjustments related to the recoverability and classification of
asset amounts or the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TRACT LIABILITIES</t>
        </is>
      </c>
      <c r="B4" s="4" t="inlineStr">
        <is>
          <t xml:space="preserve"> SCHEDULE OF CONTRACT LIABILITIES
December 31, 2024
December 31, 2023 Additions/Reclass Recognized Revenue December 31, 2024
Contract liabilities, current $ 2,937,168 $ 2,799,956 $ 1,521,723 $ 4,215,401
Contract liabilities, non-current 7,340,459 1,814,351 2,837,338 6,317,472
$ 10,277,627 $ 4,614,307 $ 4,359,061 $ 10,532,873
December 31, 2023
December 31, 2022 Additions/Reclass Recognized Revenue December 31, 2023
Contract liabilities, current $ 2,154,874 $ 2,538,187 $ 1,755,893 $ 2,937,168
Contract liabilities, non-current 5,818,082 2,328,994 806,617 7,340,459
$ 7,972,956 $ 4,867,181 $ 2,562,510 $ 10,277,627 </t>
        </is>
      </c>
    </row>
    <row r="5">
      <c r="A5" s="4" t="inlineStr">
        <is>
          <t>SCHEDULE OF RECONCILIATION OF CASH AND CASH EQUIVALENTS</t>
        </is>
      </c>
      <c r="B5" s="4" t="inlineStr">
        <is>
          <t xml:space="preserve">The
following table provides a reconciliation of cash and cash equivalents in the consolidated balance sheets to cash, cash equivalents and
restricted cash in the consolidated statements of cash flows: SCHEDULE OF RECONCILIATION OF CASH AND CASH EQUIVALENTS
December 31, 2024 December 31, 2023
Cash and cash equivalents $ 454,314 $ 680,549
Long-term restricted cash included in other assets — 97,600
Total cash, cash equivalents and restricted cash in the statements of cash flows $ 454,314 $ 778,1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 ALLOWANCE FOR DOUBTFUL ACCOUNTS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DOUBTFUL ACCOUNTS</t>
        </is>
      </c>
      <c r="B4" s="4" t="inlineStr">
        <is>
          <t xml:space="preserve">The
allowance for doubtful accounts receivable was comprised of the following for the years ended December 31, 2024 and 2023: SCHEDULE OF ALLOWANCE FOR DOUBTFUL ACCOUNTS
December 31, 2024 December 31, 2023
Beginning balance $ 200,668 $ 152,736
Provision for bad debts 190,101 84,446
Charge-offs to allowance, net of recoveries (76,465 ) (36,514 )
Ending balance $ 314,304 $ 200,6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t>
        </is>
      </c>
      <c r="B3" s="4" t="inlineStr">
        <is>
          <t xml:space="preserve"> </t>
        </is>
      </c>
    </row>
    <row r="4">
      <c r="A4" s="4" t="inlineStr">
        <is>
          <t>SCHEDULE OF OTHER RECEIVABLES</t>
        </is>
      </c>
      <c r="B4" s="4" t="inlineStr">
        <is>
          <t xml:space="preserve">Other
receivables were the following at December 31, 2024 and 2023: SCHEDULE OF OTHER RECEIVABLES
December 31, 2024 December 31, 2023
Notes receivable $ 150,154 $ 150,154
Lease receivable, net 3,988,994 2,940,261
Other 5,697 17,219
Total other receivables $ 4,144,845 $ 3,107,6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at December 31, 2024 and 2023: SCHEDULE OF INVENTORIES
December 31, 2024 December 31, 2023
Raw material and component parts– video solutions segment $ 2,589,804 $ 3,044,653
Work-in-process– video solutions segment 4,906 20,396
Finished goods – video solutions segment 1,655,317 4,623,489
Finished goods – entertainment segment 505,694 699,204
Subtotal 4,755,721 8,387,742
Reserve for excess and obsolete inventory– video solutions segment (2,037,252 ) (4,355,666 )
Reserve for excess and obsolete inventory – entertainment segment (132,403 ) (186,795 )
Total inventories $ 2,586,066 $ 3,845,2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12 Months Ended</t>
        </is>
      </c>
    </row>
    <row r="2">
      <c r="B2" s="2" t="inlineStr">
        <is>
          <t>Dec. 31, 2024</t>
        </is>
      </c>
    </row>
    <row r="3">
      <c r="A3" s="3" t="inlineStr">
        <is>
          <t>Prepaid Expenses</t>
        </is>
      </c>
      <c r="B3" s="4" t="inlineStr">
        <is>
          <t xml:space="preserve"> </t>
        </is>
      </c>
    </row>
    <row r="4">
      <c r="A4" s="4" t="inlineStr">
        <is>
          <t>SCHEDULE OF PREPAID EXPENSE</t>
        </is>
      </c>
      <c r="B4" s="4" t="inlineStr">
        <is>
          <t xml:space="preserve">Prepaid
expenses were the following at December 31, 2024 and 2023: SCHEDULE OF PREPAID EXPENSE
December 31, 2024 December 31, 2023
Prepaid inventory $ 1,158,867 $ 5,318,939
Prepaid advertising 334,882 612,292
Other 373,509 435,137
Total prepaid expenses $ 1,867,258 $ 6,366,3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t December 31, 2024 and 2023: SCHEDULE OF PROPERTY, PLANT AND EQUIPMENT
Estimated Useful Life December 31, 2024 December 31, 2023
Building 25 $ — $ 4,537,037
Land Infinite — 739,734
Office furniture, fixtures, equipment, and aircraft 3 20 783,791 2,065,092
Warehouse and production equipment 3 7 237,141 29,055
Demonstration and tradeshow equipment 3 7 77,791 87,987
Building improvements 5 7 12,185 1,328,654
Total cost 1,110,908 8,787,559
Less: accumulated depreciation and amortization (745,051 ) (1,503,857 )
Net property, plant and equipment $ 365,857 $ 7,283,7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19650802</v>
      </c>
      <c r="C4" s="5" t="n">
        <v>28248344</v>
      </c>
    </row>
    <row r="5">
      <c r="A5" s="3" t="inlineStr">
        <is>
          <t>Cost of revenue:</t>
        </is>
      </c>
      <c r="B5" s="4" t="inlineStr">
        <is>
          <t xml:space="preserve"> </t>
        </is>
      </c>
      <c r="C5" s="4" t="inlineStr">
        <is>
          <t xml:space="preserve"> </t>
        </is>
      </c>
    </row>
    <row r="6">
      <c r="A6" s="4" t="inlineStr">
        <is>
          <t>Total cost of revenue</t>
        </is>
      </c>
      <c r="B6" s="6" t="n">
        <v>14161470</v>
      </c>
      <c r="C6" s="6" t="n">
        <v>22485860</v>
      </c>
    </row>
    <row r="7">
      <c r="A7" s="4" t="inlineStr">
        <is>
          <t>Gross profit</t>
        </is>
      </c>
      <c r="B7" s="6" t="n">
        <v>5489332</v>
      </c>
      <c r="C7" s="6" t="n">
        <v>5762484</v>
      </c>
    </row>
    <row r="8">
      <c r="A8" s="3" t="inlineStr">
        <is>
          <t>Selling, general and administrative expenses:</t>
        </is>
      </c>
      <c r="B8" s="4" t="inlineStr">
        <is>
          <t xml:space="preserve"> </t>
        </is>
      </c>
      <c r="C8" s="4" t="inlineStr">
        <is>
          <t xml:space="preserve"> </t>
        </is>
      </c>
    </row>
    <row r="9">
      <c r="A9" s="4" t="inlineStr">
        <is>
          <t>Research and development expense</t>
        </is>
      </c>
      <c r="B9" s="6" t="n">
        <v>1339673</v>
      </c>
      <c r="C9" s="6" t="n">
        <v>2618746</v>
      </c>
    </row>
    <row r="10">
      <c r="A10" s="4" t="inlineStr">
        <is>
          <t>Selling, advertising and promotional expense</t>
        </is>
      </c>
      <c r="B10" s="6" t="n">
        <v>2144494</v>
      </c>
      <c r="C10" s="6" t="n">
        <v>7137529</v>
      </c>
    </row>
    <row r="11">
      <c r="A11" s="4" t="inlineStr">
        <is>
          <t>General and administrative expense</t>
        </is>
      </c>
      <c r="B11" s="6" t="n">
        <v>12376705</v>
      </c>
      <c r="C11" s="6" t="n">
        <v>18246762</v>
      </c>
    </row>
    <row r="12">
      <c r="A12" s="4" t="inlineStr">
        <is>
          <t>Goodwill and intangible asset impairment charge</t>
        </is>
      </c>
      <c r="B12" s="6" t="n">
        <v>4830000</v>
      </c>
      <c r="C12" s="4" t="inlineStr">
        <is>
          <t xml:space="preserve"> </t>
        </is>
      </c>
    </row>
    <row r="13">
      <c r="A13" s="4" t="inlineStr">
        <is>
          <t>Total selling, general and administrative expenses</t>
        </is>
      </c>
      <c r="B13" s="6" t="n">
        <v>20690872</v>
      </c>
      <c r="C13" s="6" t="n">
        <v>28003037</v>
      </c>
    </row>
    <row r="14">
      <c r="A14" s="4" t="inlineStr">
        <is>
          <t>Operating loss</t>
        </is>
      </c>
      <c r="B14" s="6" t="n">
        <v>-15201540</v>
      </c>
      <c r="C14" s="6" t="n">
        <v>-22240553</v>
      </c>
    </row>
    <row r="15">
      <c r="A15" s="3" t="inlineStr">
        <is>
          <t>Other income (expense):</t>
        </is>
      </c>
      <c r="B15" s="4" t="inlineStr">
        <is>
          <t xml:space="preserve"> </t>
        </is>
      </c>
      <c r="C15" s="4" t="inlineStr">
        <is>
          <t xml:space="preserve"> </t>
        </is>
      </c>
    </row>
    <row r="16">
      <c r="A16" s="4" t="inlineStr">
        <is>
          <t>Interest income</t>
        </is>
      </c>
      <c r="B16" s="6" t="n">
        <v>69509</v>
      </c>
      <c r="C16" s="6" t="n">
        <v>95717</v>
      </c>
    </row>
    <row r="17">
      <c r="A17" s="4" t="inlineStr">
        <is>
          <t>Interest expense</t>
        </is>
      </c>
      <c r="B17" s="6" t="n">
        <v>-3815323</v>
      </c>
      <c r="C17" s="6" t="n">
        <v>-3134253</v>
      </c>
    </row>
    <row r="18">
      <c r="A18" s="4" t="inlineStr">
        <is>
          <t>Other income</t>
        </is>
      </c>
      <c r="B18" s="6" t="n">
        <v>26733</v>
      </c>
      <c r="C18" s="6" t="n">
        <v>144735</v>
      </c>
    </row>
    <row r="19">
      <c r="A19" s="4" t="inlineStr">
        <is>
          <t>Loss on litigation</t>
        </is>
      </c>
      <c r="B19" s="6" t="n">
        <v>-1959396</v>
      </c>
      <c r="C19" s="6" t="n">
        <v>-1792308</v>
      </c>
    </row>
    <row r="20">
      <c r="A20" s="4" t="inlineStr">
        <is>
          <t>Loss on extinguishment of convertible debt</t>
        </is>
      </c>
      <c r="B20" s="4" t="inlineStr">
        <is>
          <t xml:space="preserve"> </t>
        </is>
      </c>
      <c r="C20" s="6" t="n">
        <v>-1112705</v>
      </c>
    </row>
    <row r="21">
      <c r="A21" s="4" t="inlineStr">
        <is>
          <t>Loss on disposal of intangibles</t>
        </is>
      </c>
      <c r="B21" s="6" t="n">
        <v>-119979</v>
      </c>
      <c r="C21" s="4" t="inlineStr">
        <is>
          <t xml:space="preserve"> </t>
        </is>
      </c>
    </row>
    <row r="22">
      <c r="A22" s="4" t="inlineStr">
        <is>
          <t>Change in fair value of warrant derivative liabilities</t>
        </is>
      </c>
      <c r="B22" s="6" t="n">
        <v>-1240407</v>
      </c>
      <c r="C22" s="6" t="n">
        <v>1846642</v>
      </c>
    </row>
    <row r="23">
      <c r="A23" s="4" t="inlineStr">
        <is>
          <t>Change in fair value of contingent consideration promissory notes and earn-out agreements</t>
        </is>
      </c>
      <c r="B23" s="4" t="inlineStr">
        <is>
          <t xml:space="preserve"> </t>
        </is>
      </c>
      <c r="C23" s="6" t="n">
        <v>177909</v>
      </c>
    </row>
    <row r="24">
      <c r="A24" s="4" t="inlineStr">
        <is>
          <t>Gain on the extinguishment of liabilities</t>
        </is>
      </c>
      <c r="B24" s="6" t="n">
        <v>917935</v>
      </c>
      <c r="C24" s="6" t="n">
        <v>550867</v>
      </c>
    </row>
    <row r="25">
      <c r="A25" s="4" t="inlineStr">
        <is>
          <t>Loss on extinguishment of debt</t>
        </is>
      </c>
      <c r="B25" s="6" t="n">
        <v>-753339</v>
      </c>
      <c r="C25" s="4" t="inlineStr">
        <is>
          <t xml:space="preserve"> </t>
        </is>
      </c>
    </row>
    <row r="26">
      <c r="A26" s="4" t="inlineStr">
        <is>
          <t>Gain on sale of property, plant and equipment</t>
        </is>
      </c>
      <c r="B26" s="6" t="n">
        <v>360082</v>
      </c>
      <c r="C26" s="4" t="inlineStr">
        <is>
          <t xml:space="preserve"> </t>
        </is>
      </c>
    </row>
    <row r="27">
      <c r="A27" s="4" t="inlineStr">
        <is>
          <t>Total other expense</t>
        </is>
      </c>
      <c r="B27" s="6" t="n">
        <v>-6514185</v>
      </c>
      <c r="C27" s="6" t="n">
        <v>-3223396</v>
      </c>
    </row>
    <row r="28">
      <c r="A28" s="4" t="inlineStr">
        <is>
          <t>Loss before income tax benefit (provision)</t>
        </is>
      </c>
      <c r="B28" s="6" t="n">
        <v>-21715725</v>
      </c>
      <c r="C28" s="6" t="n">
        <v>-25463949</v>
      </c>
    </row>
    <row r="29">
      <c r="A29" s="4" t="inlineStr">
        <is>
          <t>Income tax expense benefit (provision)</t>
        </is>
      </c>
      <c r="B29" s="4" t="inlineStr">
        <is>
          <t xml:space="preserve"> </t>
        </is>
      </c>
      <c r="C29" s="4" t="inlineStr">
        <is>
          <t xml:space="preserve"> </t>
        </is>
      </c>
    </row>
    <row r="30">
      <c r="A30" s="4" t="inlineStr">
        <is>
          <t>Net loss</t>
        </is>
      </c>
      <c r="B30" s="6" t="n">
        <v>-21715725</v>
      </c>
      <c r="C30" s="6" t="n">
        <v>-25463949</v>
      </c>
    </row>
    <row r="31">
      <c r="A31" s="4" t="inlineStr">
        <is>
          <t>Net (income) loss attributable to noncontrolling interests of consolidated subsidiary</t>
        </is>
      </c>
      <c r="B31" s="6" t="n">
        <v>1871578</v>
      </c>
      <c r="C31" s="6" t="n">
        <v>-224598</v>
      </c>
    </row>
    <row r="32">
      <c r="A32" s="4" t="inlineStr">
        <is>
          <t>Net loss attributable to common stockholders</t>
        </is>
      </c>
      <c r="B32" s="5" t="n">
        <v>-19844147</v>
      </c>
      <c r="C32" s="5" t="n">
        <v>-25688547</v>
      </c>
    </row>
    <row r="33">
      <c r="A33" s="3" t="inlineStr">
        <is>
          <t>Net loss per share attributable to common information:</t>
        </is>
      </c>
      <c r="B33" s="4" t="inlineStr">
        <is>
          <t xml:space="preserve"> </t>
        </is>
      </c>
      <c r="C33" s="4" t="inlineStr">
        <is>
          <t xml:space="preserve"> </t>
        </is>
      </c>
    </row>
    <row r="34">
      <c r="A34" s="4" t="inlineStr">
        <is>
          <t>Basic</t>
        </is>
      </c>
      <c r="B34" s="8" t="n">
        <v>-5.58</v>
      </c>
      <c r="C34" s="8" t="n">
        <v>-9.220000000000001</v>
      </c>
    </row>
    <row r="35">
      <c r="A35" s="4" t="inlineStr">
        <is>
          <t>Diluted</t>
        </is>
      </c>
      <c r="B35" s="8" t="n">
        <v>-5.58</v>
      </c>
      <c r="C35" s="8" t="n">
        <v>-9.220000000000001</v>
      </c>
    </row>
    <row r="36">
      <c r="A36" s="3" t="inlineStr">
        <is>
          <t>Weighted average shares outstanding:</t>
        </is>
      </c>
      <c r="B36" s="4" t="inlineStr">
        <is>
          <t xml:space="preserve"> </t>
        </is>
      </c>
      <c r="C36" s="4" t="inlineStr">
        <is>
          <t xml:space="preserve"> </t>
        </is>
      </c>
    </row>
    <row r="37">
      <c r="A37" s="4" t="inlineStr">
        <is>
          <t>Basic</t>
        </is>
      </c>
      <c r="B37" s="6" t="n">
        <v>3555371</v>
      </c>
      <c r="C37" s="6" t="n">
        <v>2784894</v>
      </c>
    </row>
    <row r="38">
      <c r="A38" s="4" t="inlineStr">
        <is>
          <t>Diluted</t>
        </is>
      </c>
      <c r="B38" s="6" t="n">
        <v>3555371</v>
      </c>
      <c r="C38" s="6" t="n">
        <v>2784894</v>
      </c>
    </row>
    <row r="39">
      <c r="A39" s="4" t="inlineStr">
        <is>
          <t>Product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5404317</v>
      </c>
      <c r="C41" s="5" t="n">
        <v>9347945</v>
      </c>
    </row>
    <row r="42">
      <c r="A42" s="3" t="inlineStr">
        <is>
          <t>Cost of revenue:</t>
        </is>
      </c>
      <c r="B42" s="4" t="inlineStr">
        <is>
          <t xml:space="preserve"> </t>
        </is>
      </c>
      <c r="C42" s="4" t="inlineStr">
        <is>
          <t xml:space="preserve"> </t>
        </is>
      </c>
    </row>
    <row r="43">
      <c r="A43" s="4" t="inlineStr">
        <is>
          <t>Total cost of revenue</t>
        </is>
      </c>
      <c r="B43" s="6" t="n">
        <v>5899130</v>
      </c>
      <c r="C43" s="6" t="n">
        <v>9974890</v>
      </c>
    </row>
    <row r="44">
      <c r="A44" s="4" t="inlineStr">
        <is>
          <t>Service, Other [Member]</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6" t="n">
        <v>14246485</v>
      </c>
      <c r="C46" s="6" t="n">
        <v>18900399</v>
      </c>
    </row>
    <row r="47">
      <c r="A47" s="3" t="inlineStr">
        <is>
          <t>Cost of revenue:</t>
        </is>
      </c>
      <c r="B47" s="4" t="inlineStr">
        <is>
          <t xml:space="preserve"> </t>
        </is>
      </c>
      <c r="C47" s="4" t="inlineStr">
        <is>
          <t xml:space="preserve"> </t>
        </is>
      </c>
    </row>
    <row r="48">
      <c r="A48" s="4" t="inlineStr">
        <is>
          <t>Total cost of revenue</t>
        </is>
      </c>
      <c r="B48" s="5" t="n">
        <v>8262340</v>
      </c>
      <c r="C48" s="5" t="n">
        <v>125109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December 31, 2024 and 2023: SCHEDULE OF INTANGIBLE ASSETS
December 31, 2024 December 31, 2023
Gross value Accumulated amortization Accumulated Impairment Net carrying value Gross value Accumulated amortization Net carrying value
Amortized intangible assets:
Licenses (video solutions segment) $ — $ — $ — $ — $ 225,545 $ 89,887 $ 135,658
Patents and trademarks (video solutions segment) 483,521 377,459 — 106,062 483,521 266,403 217,118
Sponsorship agreement network (entertainment segment) 5,600,000 3,733,333 — 1,866,667 5,600,000 2,613,333 2,986,667
SEO content (entertainment segment) 600,000 500,000 — 100,000 600,000 350,000 250,000
Personal seat licenses (entertainment segment) 117,339 13,037 — 104,302 180,081 14,004 166,077
Software 23,653 — — 23,653 - - -
Website enhancements (entertainment segment) 35,900 9,833 — 26,067 13,500 — 13,500
Client agreements (revenue cycle management segments) 999,034 326,671 — 672,363 999,034 226,768 772,266
7,859,447 4,960,333 — 2,899,114 8,101,681 3,560,395 4,541,286
Indefinite life intangible assets:
Goodwill (Entertainment segment) 6,112,507 — 307,000 5,805,507 5,886,548 — 5,886,548
Goodwill (Revenue cycle management segment) 5,480,966 — 4,322,000 1,158,966 5,480,966 — 5,480,966
Trade name and trademarks (entertainment segment) 900,000 — 201,000 699,000 600,000 — 600,000
Patents and trademarks pending (video solutions segment) 91,738 — — 91,738 1,622 — 1,622
Total $ 20,444,658 $ 4,960,333 $ 4,830,000 $ 10,654,325 $ 20,070,817 $ 3,560,395 $ 16,510,422 </t>
        </is>
      </c>
    </row>
    <row r="5">
      <c r="A5" s="4" t="inlineStr">
        <is>
          <t>SCHEDULE OF ESTIMATED AMORTIZATION FOR INTANGIBLE ASSETS</t>
        </is>
      </c>
      <c r="B5" s="4" t="inlineStr">
        <is>
          <t xml:space="preserve"> SCHEDULE OF ESTIMATED AMORTIZATION FOR INTANGIBLE ASSETS
Year ending December 31:
2025 $ 1,407,721
2026 903,328
2027 109,328
2028 107,194
2029 107,194
2030 and thereafter 264,349
Total $ 2,899,1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were the following at December 31, 2024 and 2023: SCHEDULE OF OTHER ASSETS
December
31, December
31,
Lease receivable $ 4,889,289 $ 6,095,050
Deposits 549,272 —
Restricted Cash — 97,600
Other 205,585 404,382
Total other assets $ 5,644,146 $ 6,597,0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 xml:space="preserve">Debt
obligations is comprised of the following: SCHEDULE OF DEBT OBLIGATIONS
December
31, 2024 December
31, 2023
Economic injury disaster loan (EIDL) $ 144,495 $ 147,781
Contingent consideration promissory note –
Nobility Healthcare Division Acquisition — 129,651
Contingent consideration promissory note –
Nobility Healthcare Division Acquisition — 58,819
Revolving Loan Agreement — 4,880,000
Commercial Extension of Credit- Entertainment
Segment 100,000 87,928
Merchant Advances – Video Solutions Segment 1,922,750 1,350,000
Senior Secured Promissory Notes 3,600,000 —
Unamortized debt issuance
costs (664,719 ) (540,429 )
Debt obligations 5,102,526 6,113,750
Less: current maturities
of debt obligations 4,961,443 1,260,513
Debt obligations, long-term $ 141,083 $ 4,853,237 </t>
        </is>
      </c>
    </row>
    <row r="5">
      <c r="A5" s="4" t="inlineStr">
        <is>
          <t>SCHEDULE OF MATURITY OF DEBT OBLIGATIONS</t>
        </is>
      </c>
      <c r="B5" s="4" t="inlineStr">
        <is>
          <t xml:space="preserve">Debt
obligations mature on an annual basis as follows as of December 31, 2024: SCHEDULE OF MATURITY OF DEBT OBLIGATIONS
December
31, 2024
2025 $ 4,961,443
2026 3,412
2027 3,542
2028 3,677
2029 and thereafter 130,452
Total $ 5,102,526 </t>
        </is>
      </c>
    </row>
    <row r="6">
      <c r="A6" s="4" t="inlineStr">
        <is>
          <t>SCHEDULE OF WARRANT TO PURCHASE COMMON STOCK GRANTED</t>
        </is>
      </c>
      <c r="B6" s="4" t="inlineStr">
        <is>
          <t xml:space="preserve"> SCHEDULE OF WARRANT TO PURCHASE COMMON STOCK GRANTED
Terms
at
Volatility – range 106.0 %
Risk-free rate 3.36 %
Dividend 0 %
Remaining contractual term 5.0
Exercise price $ 5.50 7.50
Common stock issuable under the warrants 1,125,000 </t>
        </is>
      </c>
    </row>
    <row r="7">
      <c r="A7" s="4" t="inlineStr">
        <is>
          <t>SCHEDULE OF ALLOCATED NET PROCEEDS FROM PRIVATE PLACEMENT OF SENIOR SECURED PROMISSORY NOTES AND COMMITMENT SHARES</t>
        </is>
      </c>
      <c r="B7" s="4" t="inlineStr">
        <is>
          <t xml:space="preserve"> SCHEDULE OF ALLOCATED NET PROCEEDS FROM PRIVATE PLACEMENT OF SENIOR SECURED PROMISSORY NOTES AND COMMITMENT SHARES
Amount
Allocated to the following:
Senior secured
promissory notes $ 2,129,795
Commitment shares 539,455
Total $ 2,669,250 </t>
        </is>
      </c>
    </row>
    <row r="8">
      <c r="A8" s="4" t="inlineStr">
        <is>
          <t>SCHEDULE OF SENIOR SECURED PROMISSORY NOTES BALANCE</t>
        </is>
      </c>
      <c r="B8" s="4" t="inlineStr">
        <is>
          <t xml:space="preserve">Following
is analysis of the senior secured promissory notes balance: SCHEDULE OF SENIOR SECURED PROMISSORY NOTES BALANCE
Amount
Balance, as of December 31, 2023 $ —
Issuance of
senior secured promissory notes, at par 3,600,000
Discount recognized at
issuance date (1,470,205 )
Amortization of discount 805,486
Balance, as of December 31, 2024 $ 2,935,2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represents the Company’s hierarchy for its financial assets and liabilities measured at fair value on a recurring
basis as of December 31, 2024 and 2023. SCHEDULE OF FINANCIAL ASSETS AND LIABILITIES MEASURED AT FAIR VALUE ON RECURRING BASIS
December
31, 2024
Level
1 Level
2 Level
3 Total
Liabilities:
Warrant derivative liabilities $ — $ — $ 4,554,640 $ 4,554,640
Contingent consideration
promissory notes and contingent consideration earn-out agreement — — — —
$ — $ — $ 4,554,640 $ 4,554,640
December
31, 2023
Level
1 Level
2 Level
3 Total
Liabilities:
Warrant derivative liabilities $ — $ — $ 1,369,738 $ 1,369,738
Contingent consideration
promissory notes and contingent consideration earn-out agreement — — 188,470 188,470
$ — $ — $ 1,558,208 $ 1,558,208 </t>
        </is>
      </c>
    </row>
    <row r="5">
      <c r="A5" s="4" t="inlineStr">
        <is>
          <t>SCHEDULE OF FAIR VALUE MEASUREMENTS CHANGE IN LEVEL 3 INPUTS</t>
        </is>
      </c>
      <c r="B5" s="4" t="inlineStr">
        <is>
          <t xml:space="preserve">The
following table represents the change in Level 3 tier value measurements: SCHEDULE OF FAIR VALUE MEASUREMENTS CHANGE IN LEVEL 3 INPUTS
Contingent Warrant
Derivative
Balance, December 31, 2023 $ 188,470 $ 1,369,738
Issuance of Series A and pre-funded warrant
derivative liabilities in — 2,075,300
Issuance of Series B warrant derivative
liabilities in June 2024 Private Placement upon Stockholder Approval — 454,150
Transition of warrant derivative liability
to equity due to exercise of common stock purchase warrants — (584,955 )
Change in fair value of warrant derivative
liabilities — 1,240,407
Principal payments on
contingent consideration promissory notes – Revenue Cycle Management Acquisitions (188,470 ) —
Balance, December 31, 2024 $ — $ 4,554,640
Contingent Warrant Derivative
Balance, December 31, 2022 $ 777,840 $ -
Issuance of warrant derivative liabilities — 3,216,380
Change in fair value of warrant derivative liabilities — (1,846,642 )
Principal payments on contingent consideration promissory notes – Revenue Cycle Management Acquisitions (411,460 ) —
Change in fair value of contingent consideration promissory notes – Revenue Cycle Management Acquisitions (177,910 ) —
Balance, December 31, 2023 $ 188,470 $ 1,369,7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December 31, 2024 and 2023: SCHEDULE OF ACCRUED EXPENSES
December
31, December
31,
Accrued warranty expense $ 11,615 $ 17,699
Accrued litigation costs — 2,040,292
Accrued sales commissions — 87,421
Accrued payroll and related fringes 428,380 367,826
Accrued sales returns and allowances 93,170 117,713
Accrued taxes 104,404 150,981
Accrued interest - related party 492,177 95,031
Accrued board of directors’ fees 197,000 165,000
Customer deposits 165,779 219,462
Other 21,983 7,905
Total accrued expenses $ 1,514,508 $ 3,269,330 </t>
        </is>
      </c>
    </row>
    <row r="5">
      <c r="A5" s="4" t="inlineStr">
        <is>
          <t>SCHEDULE OF ACCRUED WARRANTY EXPENSE</t>
        </is>
      </c>
      <c r="B5" s="4" t="inlineStr">
        <is>
          <t xml:space="preserve">Accrued
warranty expense was comprised of the following for the years ended December 31, 2024 and 2023: SCHEDULE OF ACCRUED WARRANTY EXPENSE
2024 2023
Beginning balance $ 17,699 $ 15,694
Provision for warranty expense 38,898 63,980
Charges applied to warranty
reserve (44,982 ) (61,975 )
Ending balance $ 11,615 $ 17,6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 (BENEFIT)</t>
        </is>
      </c>
      <c r="B4" s="4" t="inlineStr">
        <is>
          <t xml:space="preserve">The
components of income tax provision (benefit) for the years ended December 31, 2024 and 2023 are as follows: SCHEDULE OF COMPONENTS OF INCOME TAX PROVISION (BENEFIT)
2024 2023
Current taxes:
Federal $ — $ —
State — —
Total current taxes — —
Deferred tax provision
(benefit) — —
Income tax provision
(benefit) $ — $ — </t>
        </is>
      </c>
    </row>
    <row r="5">
      <c r="A5" s="4" t="inlineStr">
        <is>
          <t>SCHEDULE OF RECONCILIATION OF INCOME TAX (PROVISION) BENEFIT</t>
        </is>
      </c>
      <c r="B5" s="4" t="inlineStr">
        <is>
          <t>A
reconciliation of the income tax (provision) benefit at the statutory rate of 21 SCHEDULE OF RECONCILIATION OF INCOME TAX (PROVISION) BENEFIT
2024 2023
U.S. Statutory tax rate 21.0 % 21.0 %
State taxes, net of Federal benefit 6.0 % 6.0 %
Stock based compensation — % 4.3 %
Change in valuation reserve on deferred tax
assets (21.6 )% (28.8 )%
Contingent consideration for acquisition — % (3.0 )%
Extinguishment of convertible debt — % 3.2 %
Other, net (5.4 )% (2.7 )%
Income tax (provision)
benefit — % — %</t>
        </is>
      </c>
    </row>
    <row r="6">
      <c r="A6" s="4" t="inlineStr">
        <is>
          <t>SCHEDULE OF SIGNIFICANT COMPONENTS OF DEFERRED TAX ASSETS (LIABILITIES)</t>
        </is>
      </c>
      <c r="B6" s="4" t="inlineStr">
        <is>
          <t xml:space="preserve">Significant
components of the Company’s deferred tax assets (liabilities) as of December 31, 2024 and 2023 are as follows: SCHEDULE OF SIGNIFICANT COMPONENTS OF DEFERRED TAX ASSETS (LIABILITIES)
2024 2023
Deferred tax assets:
Stock-based compensation $ 540,000 $ 305,000
Start-up costs 110,000 110,000
Inventory reserves 535,000 1,120,000
Warrant derivative liabilities — —
Investment in subsidiaries 185,000 —
Research &amp; development expenses 1,030,000 —
Allowance for doubtful accounts receivable 60,000 50,000
Property, plant and equipment depreciation 90,000 230,000
Deferred revenue 2,340,000 2,535,000
Accrued litigation reserve 985,000 500,000
Accrued expenses 60,000 35,000
Net operating loss carryforward 39,275,000 35,365,000
Research and development tax credit carryforward 1,740,000 1,795,000
State jobs credit carryforward 230,000 230,000
Charitable contributions carryforward 115,000 95,000
Uniform capitalization
of inventory costs 15,000 115,000
Total deferred tax assets 47,310,000 42,485,000
Valuation reserve (46,290,000 ) (41,610,000 )
Total deferred tax assets 1,020,000 875,000
Deferred tax liabilities:
Warrant derivative liabilities (650,000 ) (455,000 )
Intangible assets (230,000 ) (265,000 )
Domestic international
sales company (140,000 ) (155,000 )
Total deferred tax liabilities (1,020,000 ) (875,000 )
Net deferred tax assets
(liability) $ — $ — </t>
        </is>
      </c>
    </row>
    <row r="7">
      <c r="A7" s="4" t="inlineStr">
        <is>
          <t>SCHEDULE OF FEDERAL NET OPERATING LOSS CARRY FORWARDS</t>
        </is>
      </c>
      <c r="B7" s="4" t="inlineStr">
        <is>
          <t xml:space="preserve">As
of December 31, 2024, the Company had the following Federal net operating loss carry-forwards available to offset future taxable income: SCHEDULE
OF FEDERAL NET OPERATING LOSS CARRY FORWARDS
Amount
Tax years generated:
2017 and before $ 49,459,000
2018 and after 109,821,000
Federal net operating loss carry-forwards available $ 159,28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 (Tables)</t>
        </is>
      </c>
      <c r="B1" s="2" t="inlineStr">
        <is>
          <t>12 Months Ended</t>
        </is>
      </c>
    </row>
    <row r="2">
      <c r="B2" s="2" t="inlineStr">
        <is>
          <t>Dec. 31, 2024</t>
        </is>
      </c>
    </row>
    <row r="3">
      <c r="A3" s="3" t="inlineStr">
        <is>
          <t>Operating Lease</t>
        </is>
      </c>
      <c r="B3" s="4" t="inlineStr">
        <is>
          <t xml:space="preserve"> </t>
        </is>
      </c>
    </row>
    <row r="4">
      <c r="A4" s="4" t="inlineStr">
        <is>
          <t>SCHEDULE OF OPERATING LEASES RIGHT OF USE ASSETS AND LIABILITIES</t>
        </is>
      </c>
      <c r="B4" s="4" t="inlineStr">
        <is>
          <t xml:space="preserve">The
following sets forth the operating lease right of use assets and liabilities as of December 31, 2024: SCHEDULE OF OPERATING LEASES RIGHT OF USE ASSETS AND LIABILITIES
Assets:
Operating
lease right of use assets $ 718,509
Liabilities:
Operating lease obligations-current portion 158,304
Operating lease obligations-less
current portion 560,205
Total operating lease
obligations $ 718,509 </t>
        </is>
      </c>
    </row>
    <row r="5">
      <c r="A5" s="4" t="inlineStr">
        <is>
          <t>SCHEDULE OF FUTURE MINIMUM LEASE PAYMENTS</t>
        </is>
      </c>
      <c r="B5" s="4" t="inlineStr">
        <is>
          <t xml:space="preserve">Following
are the minimum lease payments for each year and in total. SCHEDULE OF FUTURE MINIMUM LEASE PAYMENTS
Year ending December 31:
2025 $ 210,086
2026 210,925
2027 189,275
2028 100,863
2029 and thereafter 130,086
Total undiscounted minimum future lease payments 841,235
Imputed interest (122,726 )
Total
operating lease liability $ 718,5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OUTSTANDING</t>
        </is>
      </c>
      <c r="B4" s="4" t="inlineStr">
        <is>
          <t xml:space="preserve">Activity
in the various Plans during the years ended December 31, 2024 and 2023 is reflected in the following table: SCHEDULE OF STOCK OPTIONS OUTSTANDING
Options Number
of Weighted
Outstanding at January 1, 2024 53,600 $ 45.55
Granted — —
Exercised — —
Forfeited (1,100 ) (65.00 )
Outstanding at December 31, 2024 52,500 $ 45.14
Exercisable at December 31, 2024 52,500 $ 45.14
Options Number
of Weighted
Outstanding at January 1, 2023 53,950 $ 45.80
Granted — —
Exercised — —
Forfeited (350 ) (83.20 )
Outstanding at December 31, 2023 53,600 $ 45.55
Exercisable at December 31, 2023 53,600 $ 45.55 </t>
        </is>
      </c>
    </row>
    <row r="5">
      <c r="A5" s="4" t="inlineStr">
        <is>
          <t>SCHEDULE OF SHARES AUTHORIZED UNDER STOCK OPTION PLANS BY EXERCISE PRICE RANGE</t>
        </is>
      </c>
      <c r="B5" s="4" t="inlineStr">
        <is>
          <t>The
following table summarizes the range of exercise prices and weighted average remaining contractual life for outstanding and exercisable
options under the Company’s option plans as of December 31, 2024: SCHEDULE OF SHARES AUTHORIZED UNDER STOCK OPTION PLANS BY EXERCISE PRICE RANGE
Outstanding
options Exercisable
options
Exercise
price Number
of Weighted
Number
of Weighted
average
$ 0.01 49.99 37,000 5.6 37,000 5.6
$ 50.00 69.99 14,000 3.8 14,000 3.8
$ 70.00 89.99 1,500 1.4 1,500 1.4
Total 52,500 5.0 52,500 5.0</t>
        </is>
      </c>
    </row>
    <row r="6">
      <c r="A6" s="4" t="inlineStr">
        <is>
          <t>SCHEDULE OF RESTRICTED STOCK ACTIVITY</t>
        </is>
      </c>
      <c r="B6" s="4" t="inlineStr">
        <is>
          <t xml:space="preserve">A
summary of all restricted stock activity under the equity compensation plans for the years ended December 31, 2024 and 2023 is as follows: SCHEDULE OF RESTRICTED STOCK ACTIVITY
Number
of Weighted
Nonvested balance, January 1, 2024 53,875 $ 11.27
Granted 80,197 2.12
Vested (33,375 ) (11.25 )
Forfeited (49,947 ) (2.48 )
Nonvested balance, December 31, 2024 50,750 $ 5.48
Number
of Weighted
Nonvested balance, January 1, 2023 79,125 $ 21.73
Granted 35,000 5.00
Vested (56,625 ) (21.29 )
Forfeited (3,625 ) (22.41 )
Nonvested balance, December 31, 2023 53,875 $ 11.27 </t>
        </is>
      </c>
    </row>
    <row r="7">
      <c r="A7" s="4" t="inlineStr">
        <is>
          <t>SCHEDULE OF NON-VESTED BALANCE OF RESTRICTED STOCK</t>
        </is>
      </c>
      <c r="B7" s="4" t="inlineStr">
        <is>
          <t xml:space="preserve">The
nonvested balance of restricted stock vests as follows: SCHEDULE OF NON-VESTED BALANCE OF RESTRICTED STOCK
Years
ended Number
of
2025 35,250
2026 6,500
2027 5,000
2028 4,000
202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PURCHASE WARRANTS (Tables)</t>
        </is>
      </c>
      <c r="B1" s="2" t="inlineStr">
        <is>
          <t>12 Months Ended</t>
        </is>
      </c>
    </row>
    <row r="2">
      <c r="B2" s="2" t="inlineStr">
        <is>
          <t>Dec. 31, 2024</t>
        </is>
      </c>
    </row>
    <row r="3">
      <c r="A3" s="3" t="inlineStr">
        <is>
          <t>Common Stock Purchase Warrants</t>
        </is>
      </c>
      <c r="B3" s="4" t="inlineStr">
        <is>
          <t xml:space="preserve"> </t>
        </is>
      </c>
    </row>
    <row r="4">
      <c r="A4" s="4" t="inlineStr">
        <is>
          <t>SCHEDULE OF WARRANT MODIFICATION</t>
        </is>
      </c>
      <c r="B4" s="4" t="inlineStr">
        <is>
          <t xml:space="preserve"> SCHEDULE OF WARRANT MODIFICATION
Series
B issuance date - December 17, 2024 Series
B - December 31, 2024
Volatility – range 105.5 % 105.7 %
Risk-free rate 4.26 % 4.38 %
Dividend — % — %
Remaining contractual term 4.5 4.48
Exercise price $ 0.001 $ 0.001
Common stock issuable under the warrants 4,766,777 3,793,777
Issuance December
31, 2024
Volatility – range 72.1 101.1 % 105.7 %
Risk-free rate 4.25 5.46 % 4.38 %
Dividend — % — %
Remaining contractual term 0.1 5.0 4.5
Exercise price $ 2.51 $ 0.502
Common stock issuable under the warrants 1,768,227 5,976,872
Issuance
date assumptions December
31, 2024 assumptions
Volatility - range 106.0 % $ 109.5 %
Risk-free rate 3.36 % 4.38 %
Dividend — % — %
Remaining contractual term 5.0 3.3
Exercise price 5.50 7.50 5.50 7.50
Common stock issuable under the warrants 1,125,000 1,125,000 </t>
        </is>
      </c>
    </row>
    <row r="5">
      <c r="A5" s="4" t="inlineStr">
        <is>
          <t>SCHEDULE OF WARRANT ACTIVITY</t>
        </is>
      </c>
      <c r="B5" s="4" t="inlineStr">
        <is>
          <t xml:space="preserve">The
following table summarizes information about shares issuable under warrants outstanding during the years ended December 31, 2024 and
2023: SCHEDULE OF WARRANT ACTIVITY
Warrants Weighted
Balance, January 1, 2024 1,125,000 $ 6.50
Issuance – Series A and Prefunded Warrants 1,768,227 2.51
Issuance - Series B warrants 4,766,777 0.001
Series A warrant reset provisions 4,780,876 0.502
Issued 1,125,000 6.50
Exercised (1,546,008 ) (0.93 )
Terminated/Cancelled — —
Balance, December 31, 2024 10,894,872 $ 0.95
Warrants Weighted
Balance, January 1, 2023 67,459 $ 60.26
Issued 1,125,000 6.50
Exercised — —
Terminated/Cancelled (67,459 ) (60.26 )
Balance, December 31, 2023 1,125,000 $ 6.50 </t>
        </is>
      </c>
    </row>
    <row r="6">
      <c r="A6" s="4" t="inlineStr">
        <is>
          <t>SCHEDULE OF RANGE OF EXERCISE PRICES AND WEIGHTED AVERAGE REMAINING CONTRACTUAL LIFE OF WARRANTS</t>
        </is>
      </c>
      <c r="B6" s="4" t="inlineStr">
        <is>
          <t>The
following table summarizes the range of exercise prices and weighted average remaining contractual life for outstanding and exercisable
warrants to purchase shares of common stock as of December 31, 2024: SCHEDULE OF RANGE OF EXERCISE PRICES AND WEIGHTED AVERAGE REMAINING CONTRACTUAL LIFE OF WARRANTS
Outstanding
and exercisable warrants
Exercise Number
of Weighted
average
$ 0.001 3,793,777 4.5
$ 0.50 5,976,095 4.5
$ 5.50 375,000 3.3
$ 6.50 375,000 3.3
$ 7.50 375,000 3.3
10,894,872 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NET PROCEEDS FROM THE PRIVATE PLACEMENT</t>
        </is>
      </c>
      <c r="B4" s="4" t="inlineStr">
        <is>
          <t xml:space="preserve"> SCHEDULE OF NET PROCEEDS FROM THE PRIVATE PLACEMENT
Amount
Allocated to the following:
Senior secured promissory notes $ 2,129,795
Commitment shares 539,455
Total $ 2,669,2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3" customWidth="1" min="5" max="5"/>
    <col width="27" customWidth="1" min="6" max="6"/>
  </cols>
  <sheetData>
    <row r="1">
      <c r="A1" s="1" t="inlineStr">
        <is>
          <t>Consolidated Statements of Equity (Deficit) - USD ($)</t>
        </is>
      </c>
      <c r="B1" s="2" t="inlineStr">
        <is>
          <t>Total</t>
        </is>
      </c>
      <c r="C1" s="2" t="inlineStr">
        <is>
          <t>Common Stock [Member]</t>
        </is>
      </c>
      <c r="D1" s="2" t="inlineStr">
        <is>
          <t>Additional Paid-in Capital [Member]</t>
        </is>
      </c>
      <c r="E1" s="2" t="inlineStr">
        <is>
          <t>Noncontrolling Interest [Member]</t>
        </is>
      </c>
      <c r="F1" s="2" t="inlineStr">
        <is>
          <t>Retained Earnings [Member]</t>
        </is>
      </c>
    </row>
    <row r="2">
      <c r="A2" s="4" t="inlineStr">
        <is>
          <t>Balance at Dec. 31, 2022</t>
        </is>
      </c>
      <c r="B2" s="5" t="n">
        <v>36340523</v>
      </c>
      <c r="C2" s="5" t="n">
        <v>2721</v>
      </c>
      <c r="D2" s="5" t="n">
        <v>127869342</v>
      </c>
      <c r="E2" s="5" t="n">
        <v>448694</v>
      </c>
      <c r="F2" s="5" t="n">
        <v>-91980234</v>
      </c>
    </row>
    <row r="3">
      <c r="A3" s="4" t="inlineStr">
        <is>
          <t>Balance, shares at Dec. 31, 2022</t>
        </is>
      </c>
      <c r="B3" s="4" t="inlineStr">
        <is>
          <t xml:space="preserve"> </t>
        </is>
      </c>
      <c r="C3" s="6" t="n">
        <v>2720171</v>
      </c>
      <c r="D3" s="4" t="inlineStr">
        <is>
          <t xml:space="preserve"> </t>
        </is>
      </c>
      <c r="E3" s="4" t="inlineStr">
        <is>
          <t xml:space="preserve"> </t>
        </is>
      </c>
      <c r="F3" s="4" t="inlineStr">
        <is>
          <t xml:space="preserve"> </t>
        </is>
      </c>
    </row>
    <row r="4">
      <c r="A4" s="4" t="inlineStr">
        <is>
          <t>Stock-based compensation</t>
        </is>
      </c>
      <c r="B4" s="6" t="n">
        <v>452071</v>
      </c>
      <c r="C4" s="4" t="inlineStr">
        <is>
          <t xml:space="preserve"> </t>
        </is>
      </c>
      <c r="D4" s="6" t="n">
        <v>452071</v>
      </c>
      <c r="E4" s="4" t="inlineStr">
        <is>
          <t xml:space="preserve"> </t>
        </is>
      </c>
      <c r="F4" s="4" t="inlineStr">
        <is>
          <t xml:space="preserve"> </t>
        </is>
      </c>
    </row>
    <row r="5">
      <c r="A5" s="4" t="inlineStr">
        <is>
          <t>Restricted common stock  grant</t>
        </is>
      </c>
      <c r="B5" s="4" t="inlineStr">
        <is>
          <t xml:space="preserve"> </t>
        </is>
      </c>
      <c r="C5" s="5" t="n">
        <v>35</v>
      </c>
      <c r="D5" s="6" t="n">
        <v>-35</v>
      </c>
      <c r="E5" s="4" t="inlineStr">
        <is>
          <t xml:space="preserve"> </t>
        </is>
      </c>
      <c r="F5" s="4" t="inlineStr">
        <is>
          <t xml:space="preserve"> </t>
        </is>
      </c>
    </row>
    <row r="6">
      <c r="A6" s="4" t="inlineStr">
        <is>
          <t>Restricted common stock grant, shares</t>
        </is>
      </c>
      <c r="B6" s="4" t="inlineStr">
        <is>
          <t xml:space="preserve"> </t>
        </is>
      </c>
      <c r="C6" s="6" t="n">
        <v>35000</v>
      </c>
      <c r="D6" s="4" t="inlineStr">
        <is>
          <t xml:space="preserve"> </t>
        </is>
      </c>
      <c r="E6" s="4" t="inlineStr">
        <is>
          <t xml:space="preserve"> </t>
        </is>
      </c>
      <c r="F6" s="4" t="inlineStr">
        <is>
          <t xml:space="preserve"> </t>
        </is>
      </c>
    </row>
    <row r="7">
      <c r="A7" s="4" t="inlineStr">
        <is>
          <t>Restricted common stock forfeitures</t>
        </is>
      </c>
      <c r="B7" s="4" t="inlineStr">
        <is>
          <t xml:space="preserve"> </t>
        </is>
      </c>
      <c r="C7" s="5" t="n">
        <v>-4</v>
      </c>
      <c r="D7" s="6" t="n">
        <v>4</v>
      </c>
      <c r="E7" s="4" t="inlineStr">
        <is>
          <t xml:space="preserve"> </t>
        </is>
      </c>
      <c r="F7" s="4" t="inlineStr">
        <is>
          <t xml:space="preserve"> </t>
        </is>
      </c>
    </row>
    <row r="8">
      <c r="A8" s="4" t="inlineStr">
        <is>
          <t>Restricted common stock forfeitures, shares</t>
        </is>
      </c>
      <c r="B8" s="6" t="n">
        <v>-3625</v>
      </c>
      <c r="C8" s="6" t="n">
        <v>-3625</v>
      </c>
      <c r="D8" s="4" t="inlineStr">
        <is>
          <t xml:space="preserve"> </t>
        </is>
      </c>
      <c r="E8" s="4" t="inlineStr">
        <is>
          <t xml:space="preserve"> </t>
        </is>
      </c>
      <c r="F8" s="4" t="inlineStr">
        <is>
          <t xml:space="preserve"> </t>
        </is>
      </c>
    </row>
    <row r="9">
      <c r="A9" s="4" t="inlineStr">
        <is>
          <t>Conversion of convertible note into common stock</t>
        </is>
      </c>
      <c r="B9" s="5" t="n">
        <v>119750</v>
      </c>
      <c r="C9" s="5" t="n">
        <v>25</v>
      </c>
      <c r="D9" s="6" t="n">
        <v>119725</v>
      </c>
      <c r="E9" s="4" t="inlineStr">
        <is>
          <t xml:space="preserve"> </t>
        </is>
      </c>
      <c r="F9" s="4" t="inlineStr">
        <is>
          <t xml:space="preserve"> </t>
        </is>
      </c>
    </row>
    <row r="10">
      <c r="A10" s="4" t="inlineStr">
        <is>
          <t>Conversion of convertible note into common stock, shares</t>
        </is>
      </c>
      <c r="B10" s="4" t="inlineStr">
        <is>
          <t xml:space="preserve"> </t>
        </is>
      </c>
      <c r="C10" s="6" t="n">
        <v>25000</v>
      </c>
      <c r="D10" s="4" t="inlineStr">
        <is>
          <t xml:space="preserve"> </t>
        </is>
      </c>
      <c r="E10" s="4" t="inlineStr">
        <is>
          <t xml:space="preserve"> </t>
        </is>
      </c>
      <c r="F10" s="4" t="inlineStr">
        <is>
          <t xml:space="preserve"> </t>
        </is>
      </c>
    </row>
    <row r="11">
      <c r="A11" s="4" t="inlineStr">
        <is>
          <t>Issuance due to rounding from reverse stock split</t>
        </is>
      </c>
      <c r="B11" s="4" t="inlineStr">
        <is>
          <t xml:space="preserve"> </t>
        </is>
      </c>
      <c r="C11" s="5" t="n">
        <v>24</v>
      </c>
      <c r="D11" s="6" t="n">
        <v>-24</v>
      </c>
      <c r="E11" s="4" t="inlineStr">
        <is>
          <t xml:space="preserve"> </t>
        </is>
      </c>
      <c r="F11" s="4" t="inlineStr">
        <is>
          <t xml:space="preserve"> </t>
        </is>
      </c>
    </row>
    <row r="12">
      <c r="A12" s="4" t="inlineStr">
        <is>
          <t>Issuance due to rounding from reverse stock split, shares</t>
        </is>
      </c>
      <c r="B12" s="4" t="inlineStr">
        <is>
          <t xml:space="preserve"> </t>
        </is>
      </c>
      <c r="C12" s="6" t="n">
        <v>24208</v>
      </c>
      <c r="D12" s="4" t="inlineStr">
        <is>
          <t xml:space="preserve"> </t>
        </is>
      </c>
      <c r="E12" s="4" t="inlineStr">
        <is>
          <t xml:space="preserve"> </t>
        </is>
      </c>
      <c r="F12" s="4" t="inlineStr">
        <is>
          <t xml:space="preserve"> </t>
        </is>
      </c>
    </row>
    <row r="13">
      <c r="A13" s="4" t="inlineStr">
        <is>
          <t>Net loss</t>
        </is>
      </c>
      <c r="B13" s="6" t="n">
        <v>-25463949</v>
      </c>
      <c r="C13" s="4" t="inlineStr">
        <is>
          <t xml:space="preserve"> </t>
        </is>
      </c>
      <c r="D13" s="4" t="inlineStr">
        <is>
          <t xml:space="preserve"> </t>
        </is>
      </c>
      <c r="E13" s="6" t="n">
        <v>224598</v>
      </c>
      <c r="F13" s="6" t="n">
        <v>-25688547</v>
      </c>
    </row>
    <row r="14">
      <c r="A14" s="4" t="inlineStr">
        <is>
          <t>Balance at Dec. 31, 2023</t>
        </is>
      </c>
      <c r="B14" s="6" t="n">
        <v>11448395</v>
      </c>
      <c r="C14" s="5" t="n">
        <v>2801</v>
      </c>
      <c r="D14" s="6" t="n">
        <v>128441083</v>
      </c>
      <c r="E14" s="6" t="n">
        <v>673292</v>
      </c>
      <c r="F14" s="6" t="n">
        <v>-117668781</v>
      </c>
    </row>
    <row r="15">
      <c r="A15" s="4" t="inlineStr">
        <is>
          <t>Balance, shares at Dec. 31, 2023</t>
        </is>
      </c>
      <c r="B15" s="4" t="inlineStr">
        <is>
          <t xml:space="preserve"> </t>
        </is>
      </c>
      <c r="C15" s="6" t="n">
        <v>2800754</v>
      </c>
      <c r="D15" s="4" t="inlineStr">
        <is>
          <t xml:space="preserve"> </t>
        </is>
      </c>
      <c r="E15" s="4" t="inlineStr">
        <is>
          <t xml:space="preserve"> </t>
        </is>
      </c>
      <c r="F15" s="4" t="inlineStr">
        <is>
          <t xml:space="preserve"> </t>
        </is>
      </c>
    </row>
    <row r="16">
      <c r="A16" s="4" t="inlineStr">
        <is>
          <t>Stock-based compensation</t>
        </is>
      </c>
      <c r="B16" s="6" t="n">
        <v>128519</v>
      </c>
      <c r="C16" s="4" t="inlineStr">
        <is>
          <t xml:space="preserve"> </t>
        </is>
      </c>
      <c r="D16" s="6" t="n">
        <v>128519</v>
      </c>
      <c r="E16" s="4" t="inlineStr">
        <is>
          <t xml:space="preserve"> </t>
        </is>
      </c>
      <c r="F16" s="4" t="inlineStr">
        <is>
          <t xml:space="preserve"> </t>
        </is>
      </c>
    </row>
    <row r="17">
      <c r="A17" s="4" t="inlineStr">
        <is>
          <t>Restricted common stock  grant</t>
        </is>
      </c>
      <c r="B17" s="4" t="inlineStr">
        <is>
          <t xml:space="preserve"> </t>
        </is>
      </c>
      <c r="C17" s="5" t="n">
        <v>80</v>
      </c>
      <c r="D17" s="6" t="n">
        <v>-80</v>
      </c>
      <c r="E17" s="4" t="inlineStr">
        <is>
          <t xml:space="preserve"> </t>
        </is>
      </c>
      <c r="F17" s="4" t="inlineStr">
        <is>
          <t xml:space="preserve"> </t>
        </is>
      </c>
    </row>
    <row r="18">
      <c r="A18" s="4" t="inlineStr">
        <is>
          <t>Restricted common stock grant, shares</t>
        </is>
      </c>
      <c r="B18" s="4" t="inlineStr">
        <is>
          <t xml:space="preserve"> </t>
        </is>
      </c>
      <c r="C18" s="6" t="n">
        <v>80197</v>
      </c>
      <c r="D18" s="4" t="inlineStr">
        <is>
          <t xml:space="preserve"> </t>
        </is>
      </c>
      <c r="E18" s="4" t="inlineStr">
        <is>
          <t xml:space="preserve"> </t>
        </is>
      </c>
      <c r="F18" s="4" t="inlineStr">
        <is>
          <t xml:space="preserve"> </t>
        </is>
      </c>
    </row>
    <row r="19">
      <c r="A19" s="4" t="inlineStr">
        <is>
          <t>Restricted common stock forfeitures</t>
        </is>
      </c>
      <c r="B19" s="4" t="inlineStr">
        <is>
          <t xml:space="preserve"> </t>
        </is>
      </c>
      <c r="C19" s="5" t="n">
        <v>-49</v>
      </c>
      <c r="D19" s="6" t="n">
        <v>49</v>
      </c>
      <c r="E19" s="4" t="inlineStr">
        <is>
          <t xml:space="preserve"> </t>
        </is>
      </c>
      <c r="F19" s="4" t="inlineStr">
        <is>
          <t xml:space="preserve"> </t>
        </is>
      </c>
    </row>
    <row r="20">
      <c r="A20" s="4" t="inlineStr">
        <is>
          <t>Restricted common stock forfeitures, shares</t>
        </is>
      </c>
      <c r="B20" s="6" t="n">
        <v>-49947</v>
      </c>
      <c r="C20" s="6" t="n">
        <v>-49947</v>
      </c>
      <c r="D20" s="4" t="inlineStr">
        <is>
          <t xml:space="preserve"> </t>
        </is>
      </c>
      <c r="E20" s="4" t="inlineStr">
        <is>
          <t xml:space="preserve"> </t>
        </is>
      </c>
      <c r="F20" s="4" t="inlineStr">
        <is>
          <t xml:space="preserve"> </t>
        </is>
      </c>
    </row>
    <row r="21">
      <c r="A21" s="4" t="inlineStr">
        <is>
          <t>Net loss</t>
        </is>
      </c>
      <c r="B21" s="5" t="n">
        <v>-21715725</v>
      </c>
      <c r="C21" s="4" t="inlineStr">
        <is>
          <t xml:space="preserve"> </t>
        </is>
      </c>
      <c r="D21" s="4" t="inlineStr">
        <is>
          <t xml:space="preserve"> </t>
        </is>
      </c>
      <c r="E21" s="6" t="n">
        <v>-1871578</v>
      </c>
      <c r="F21" s="6" t="n">
        <v>-19844147</v>
      </c>
    </row>
    <row r="22">
      <c r="A22" s="4" t="inlineStr">
        <is>
          <t>Sale of common stock and pre-funded warrants, net of offering costs</t>
        </is>
      </c>
      <c r="B22" s="6" t="n">
        <v>2529448</v>
      </c>
      <c r="C22" s="5" t="n">
        <v>622</v>
      </c>
      <c r="D22" s="6" t="n">
        <v>2528826</v>
      </c>
      <c r="E22" s="4" t="inlineStr">
        <is>
          <t xml:space="preserve"> </t>
        </is>
      </c>
      <c r="F22" s="4" t="inlineStr">
        <is>
          <t xml:space="preserve"> </t>
        </is>
      </c>
    </row>
    <row r="23">
      <c r="A23" s="4" t="inlineStr">
        <is>
          <t>Sale of common stock and pre-funded warrants, net of offering costs, shares</t>
        </is>
      </c>
      <c r="B23" s="4" t="inlineStr">
        <is>
          <t xml:space="preserve"> </t>
        </is>
      </c>
      <c r="C23" s="6" t="n">
        <v>622211</v>
      </c>
      <c r="D23" s="4" t="inlineStr">
        <is>
          <t xml:space="preserve"> </t>
        </is>
      </c>
      <c r="E23" s="4" t="inlineStr">
        <is>
          <t xml:space="preserve"> </t>
        </is>
      </c>
      <c r="F23" s="4" t="inlineStr">
        <is>
          <t xml:space="preserve"> </t>
        </is>
      </c>
    </row>
    <row r="24">
      <c r="A24" s="4" t="inlineStr">
        <is>
          <t>Fair value of warrants issued along with sale of common stock</t>
        </is>
      </c>
      <c r="B24" s="6" t="n">
        <v>-2075300</v>
      </c>
      <c r="C24" s="4" t="inlineStr">
        <is>
          <t xml:space="preserve"> </t>
        </is>
      </c>
      <c r="D24" s="6" t="n">
        <v>-2075300</v>
      </c>
      <c r="E24" s="4" t="inlineStr">
        <is>
          <t xml:space="preserve"> </t>
        </is>
      </c>
      <c r="F24" s="4" t="inlineStr">
        <is>
          <t xml:space="preserve"> </t>
        </is>
      </c>
    </row>
    <row r="25">
      <c r="A25" s="4" t="inlineStr">
        <is>
          <t>Issuance of commitment shares in connection with bridge financing</t>
        </is>
      </c>
      <c r="B25" s="6" t="n">
        <v>539455</v>
      </c>
      <c r="C25" s="5" t="n">
        <v>808</v>
      </c>
      <c r="D25" s="6" t="n">
        <v>538647</v>
      </c>
      <c r="E25" s="4" t="inlineStr">
        <is>
          <t xml:space="preserve"> </t>
        </is>
      </c>
      <c r="F25" s="4" t="inlineStr">
        <is>
          <t xml:space="preserve"> </t>
        </is>
      </c>
    </row>
    <row r="26">
      <c r="A26" s="4" t="inlineStr">
        <is>
          <t>Issuance of commitment shares in connection with bridge financing, shares</t>
        </is>
      </c>
      <c r="B26" s="4" t="inlineStr">
        <is>
          <t xml:space="preserve"> </t>
        </is>
      </c>
      <c r="C26" s="6" t="n">
        <v>808377</v>
      </c>
      <c r="D26" s="4" t="inlineStr">
        <is>
          <t xml:space="preserve"> </t>
        </is>
      </c>
      <c r="E26" s="4" t="inlineStr">
        <is>
          <t xml:space="preserve"> </t>
        </is>
      </c>
      <c r="F26" s="4" t="inlineStr">
        <is>
          <t xml:space="preserve"> </t>
        </is>
      </c>
    </row>
    <row r="27">
      <c r="A27" s="4" t="inlineStr">
        <is>
          <t>Issuance of common stock upon exercise of pre-funded warrants</t>
        </is>
      </c>
      <c r="B27" s="4" t="inlineStr">
        <is>
          <t xml:space="preserve"> </t>
        </is>
      </c>
      <c r="C27" s="5" t="n">
        <v>573</v>
      </c>
      <c r="D27" s="6" t="n">
        <v>-573</v>
      </c>
      <c r="E27" s="4" t="inlineStr">
        <is>
          <t xml:space="preserve"> </t>
        </is>
      </c>
      <c r="F27" s="4" t="inlineStr">
        <is>
          <t xml:space="preserve"> </t>
        </is>
      </c>
    </row>
    <row r="28">
      <c r="A28" s="4" t="inlineStr">
        <is>
          <t>Issuance of common stock upon exercise of prefunded warrants, shares</t>
        </is>
      </c>
      <c r="B28" s="4" t="inlineStr">
        <is>
          <t xml:space="preserve"> </t>
        </is>
      </c>
      <c r="C28" s="6" t="n">
        <v>573004</v>
      </c>
      <c r="D28" s="4" t="inlineStr">
        <is>
          <t xml:space="preserve"> </t>
        </is>
      </c>
      <c r="E28" s="4" t="inlineStr">
        <is>
          <t xml:space="preserve"> </t>
        </is>
      </c>
      <c r="F28" s="4" t="inlineStr">
        <is>
          <t xml:space="preserve"> </t>
        </is>
      </c>
    </row>
    <row r="29">
      <c r="A29" s="4" t="inlineStr">
        <is>
          <t>Allocation of fair value of Series B warrants approved by shareholders</t>
        </is>
      </c>
      <c r="B29" s="6" t="n">
        <v>-454150</v>
      </c>
      <c r="C29" s="4" t="inlineStr">
        <is>
          <t xml:space="preserve"> </t>
        </is>
      </c>
      <c r="D29" s="6" t="n">
        <v>-454150</v>
      </c>
      <c r="E29" s="4" t="inlineStr">
        <is>
          <t xml:space="preserve"> </t>
        </is>
      </c>
      <c r="F29" s="4" t="inlineStr">
        <is>
          <t xml:space="preserve"> </t>
        </is>
      </c>
    </row>
    <row r="30">
      <c r="A30" s="4" t="inlineStr">
        <is>
          <t>Transition of warrant derivative liability to equity upon exercise of Series B warrants</t>
        </is>
      </c>
      <c r="B30" s="6" t="n">
        <v>584955</v>
      </c>
      <c r="C30" s="4" t="inlineStr">
        <is>
          <t xml:space="preserve"> </t>
        </is>
      </c>
      <c r="D30" s="6" t="n">
        <v>584955</v>
      </c>
      <c r="E30" s="4" t="inlineStr">
        <is>
          <t xml:space="preserve"> </t>
        </is>
      </c>
      <c r="F30" s="4" t="inlineStr">
        <is>
          <t xml:space="preserve"> </t>
        </is>
      </c>
    </row>
    <row r="31">
      <c r="A31" s="4" t="inlineStr">
        <is>
          <t>Issuance of common stock upon exercise of common stock purchase warrants</t>
        </is>
      </c>
      <c r="B31" s="6" t="n">
        <v>973</v>
      </c>
      <c r="C31" s="5" t="n">
        <v>973</v>
      </c>
      <c r="D31" s="4" t="inlineStr">
        <is>
          <t xml:space="preserve"> </t>
        </is>
      </c>
      <c r="E31" s="4" t="inlineStr">
        <is>
          <t xml:space="preserve"> </t>
        </is>
      </c>
      <c r="F31" s="4" t="inlineStr">
        <is>
          <t xml:space="preserve"> </t>
        </is>
      </c>
    </row>
    <row r="32">
      <c r="A32" s="4" t="inlineStr">
        <is>
          <t>Issuance of common stock upon exercise of common stock purchase warrants, shares</t>
        </is>
      </c>
      <c r="B32" s="4" t="inlineStr">
        <is>
          <t xml:space="preserve"> </t>
        </is>
      </c>
      <c r="C32" s="6" t="n">
        <v>973000</v>
      </c>
      <c r="D32" s="4" t="inlineStr">
        <is>
          <t xml:space="preserve"> </t>
        </is>
      </c>
      <c r="E32" s="4" t="inlineStr">
        <is>
          <t xml:space="preserve"> </t>
        </is>
      </c>
      <c r="F32" s="4" t="inlineStr">
        <is>
          <t xml:space="preserve"> </t>
        </is>
      </c>
    </row>
    <row r="33">
      <c r="A33" s="4" t="inlineStr">
        <is>
          <t>Balance at Dec. 31, 2024</t>
        </is>
      </c>
      <c r="B33" s="5" t="n">
        <v>-9013430</v>
      </c>
      <c r="C33" s="5" t="n">
        <v>5808</v>
      </c>
      <c r="D33" s="5" t="n">
        <v>129691976</v>
      </c>
      <c r="E33" s="5" t="n">
        <v>-1198286</v>
      </c>
      <c r="F33" s="5" t="n">
        <v>-137512928</v>
      </c>
    </row>
    <row r="34">
      <c r="A34" s="4" t="inlineStr">
        <is>
          <t>Balance, shares at Dec. 31, 2024</t>
        </is>
      </c>
      <c r="B34" s="4" t="inlineStr">
        <is>
          <t xml:space="preserve"> </t>
        </is>
      </c>
      <c r="C34" s="6" t="n">
        <v>5807596</v>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 OUTSTANDING AND LOSS PER SHARE OUTSTANDING</t>
        </is>
      </c>
      <c r="B4" s="4" t="inlineStr">
        <is>
          <t>The
calculation of the weighted average number of shares outstanding and loss per share outstanding for the years ended December 31, 2024
and 2023 are as follows: SCHEDULE OF WEIGHTED AVERAGE NUMBER OF SHARES OUTSTANDING AND LOSS PER SHARE OUTSTANDING
2024 2023
Year
ended December 31,
2024 2023
Numerator
for basic and diluted loss per share – Net loss attributable to common stockholders $ (19,844,147 ) $ (25,688,547 )
Denominator for basic loss per share – weighted average shares
outstanding 3,555,371 2,784,894
Dilutive effect of shares
issuable upon conversion of convertible debt and the exercise of stock options and warrants outstanding — —
Denominator for diluted loss per share
– adjusted weighted average shares outstanding 3,555,371 2,784,894
Net loss per share:
Basic $ (5.58 ) $ (9.22 )
Diluted $ (5.58 ) $ (9.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UNTRY STAMPEDE ACQUISITION (Tables)</t>
        </is>
      </c>
      <c r="B1" s="2" t="inlineStr">
        <is>
          <t>12 Months Ended</t>
        </is>
      </c>
    </row>
    <row r="2">
      <c r="B2" s="2" t="inlineStr">
        <is>
          <t>Dec. 31, 2024</t>
        </is>
      </c>
    </row>
    <row r="3">
      <c r="A3" s="4" t="inlineStr">
        <is>
          <t>Country Stampede Acquisition [Member]</t>
        </is>
      </c>
      <c r="B3" s="4" t="inlineStr">
        <is>
          <t xml:space="preserve"> </t>
        </is>
      </c>
    </row>
    <row r="4">
      <c r="A4" s="3" t="inlineStr">
        <is>
          <t>Restructuring Cost and Reserve [Line Items]</t>
        </is>
      </c>
      <c r="B4" s="4" t="inlineStr">
        <is>
          <t xml:space="preserve"> </t>
        </is>
      </c>
    </row>
    <row r="5">
      <c r="A5" s="4" t="inlineStr">
        <is>
          <t>SCHEDULE OF PRELIMINARY FAIR VALUE OF ASSETS ACQUIRED AND LIABILITIES ACQUISITION</t>
        </is>
      </c>
      <c r="B5" s="4" t="inlineStr">
        <is>
          <t xml:space="preserve"> SCHEDULE OF PRELIMINARY FAIR VALUE OF ASSETS ACQUIRED AND LIABILITIES ACQUISITION
As
allocated (Final)
Description March
1, 2024
Assets acquired (provisional):
Tangible assets acquired $ 305,000
Identifiable intangible assets acquired (Trademarks
and trade names) 300,000
Goodwill 225,959
Liabilities assumed (288,000 )
Net assets acquired
and liabilities assumed $ 542,959
Consideration:
Cash paid at Country Stampede Acquisition date $ 400,000
Cash paid subsequent to
closing 142,959
Total Country Stampede
Acquisition purchase price $ 542,9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 xml:space="preserve">Summarized
financial information for the Company’s reportable business segments is provided for the years ended December 31, 2024, and 2023: SCHEDULE OF SEGMENT REPORTING
Year ended December 31, 2024
Video Solutions Entertainment Revenue cycle Management Corporate and other Total
Net revenues:
Product $ 1,997,389 $ 3,406,928 $ — $ — $ 5,404,317
Service 3,758,002 4,356,833 6,131,650 — 14,246,485
Total segment net revenues $ 5,755,391 $ 7,763,761 $ 6,131,650 $ — $ 19,650,802
Less significant segment
Cost of Revenue - Product $ 1,780,284 $ 4,118,846 $ — $ — $ 5,899,130
Cost of Revenue – Service and 1,252,213 3,243,791 3,766,336 — 8,262,340
Research and development expense 1,339,673 — — — 1,339,673
Selling, advertising and 1,124,012 996,953 23,529 — 2,144,494
General and administrative 1,459,064 3,701,024 1,838,399 5,378,218 12,376,705
Goodwill and intangible asset — 508,000 4,322,000 — 4,830,000
Total segment operating income (loss) $ (1,199,855 ) $ (4,804,853 ) $ (3,818,614 ) $ (5,378,218 ) $ (15,201,540 )
Interest expense (3,815,323 )
Loss on litigation (1,959,396 )
Change in fair value of derivative liabilities (1,240,407 )
Gain on the extinguishment of liabilities 917,935
Loss on extinguishment of debt (753,339 )
Gain on sale of property, plant and equipment 360,082
Other non-operating income (loss) (23,737 )
Total non-operating income (loss) (6,514,185 )
Loss before income tax benefit (provision) $ (21,715,725 )
Depreciation and amortization expense $ 598,895 $ 1,316,541 $ 106,878 $ — $ 2,022,314
Total identifiable assets, net of $ 12,804,820 $ 5,741,116 $ 1,771,850 $ 7,418,787 $ 27,736,573
Year ended December 31, 2023
Video Solutions Entertainment Revenue cycle Management Corporate and other Total
Net revenues:
Product $ 4,303,369 $ 5,044,576 $ — $ — $ 9,347,945
Service 3,167,916 9,018,805 6,713,678 — 18,900,399
Total segment net revenues $ 7,471,285 $ 14,063,381 $ 6,713,678 $ — $ 28,248,344
Less significant segment
Cost of Revenue - Product $ 4,824,967 $ 5,149,923 $ — $ — $ 9,974,890
Cost of Revenue – Service and 1,355,809 7,213,754 3,941,407 — 12,510,970
Research and development 2,618,746 — — — 2,618,746
Selling, advertising and 4,780,184 2,328,759 28,586 — 7,137,529
General and administrative 1,027,163 3,017,715 2,451,142 11,750,742 18,246,762
Goodwill and intangible asset — — — — —
Total segment operating $ (7,135,584 ) $ (3,646,770 ) $ 292,543 $ (11,750,742 ) $ (22,240,553 )
Interest expense (3,134,253 )
Change in fair value of derivative liabilities 1,846,642
Gain on the extinguishment of liabilities 550,867
Loss on litigation (1,792,308 )
Loss on extinguishment of convertible debt (1,112,705 )
Other non-operating income (loss) 418,361
Total non-operating income (loss) (3,223,396 )
Loss before income tax benefit (provision) $ (25,463,949 )
Depreciation and amortization $ 836,699 $ 1,277,186 $ 104,352 $ — $ 2,218,237
Total identifiable assets, net of $ 26,396,559 $ 6,324,211 $ 2,260,376 $ 12,047,663 $ 47,028,8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LIABILITIES (Details)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ontract liabilities, current, beginning</t>
        </is>
      </c>
      <c r="B4" s="5" t="n">
        <v>2937168</v>
      </c>
      <c r="C4" s="5" t="n">
        <v>2154874</v>
      </c>
    </row>
    <row r="5">
      <c r="A5" s="4" t="inlineStr">
        <is>
          <t>Contract liabilities, current, additions</t>
        </is>
      </c>
      <c r="B5" s="6" t="n">
        <v>2799956</v>
      </c>
      <c r="C5" s="6" t="n">
        <v>2538187</v>
      </c>
    </row>
    <row r="6">
      <c r="A6" s="4" t="inlineStr">
        <is>
          <t>Contract liabilities, current, revenue recognized</t>
        </is>
      </c>
      <c r="B6" s="6" t="n">
        <v>1521723</v>
      </c>
      <c r="C6" s="6" t="n">
        <v>1755893</v>
      </c>
    </row>
    <row r="7">
      <c r="A7" s="4" t="inlineStr">
        <is>
          <t>Contract liabilities, current, ending</t>
        </is>
      </c>
      <c r="B7" s="6" t="n">
        <v>4215401</v>
      </c>
      <c r="C7" s="6" t="n">
        <v>2937168</v>
      </c>
    </row>
    <row r="8">
      <c r="A8" s="4" t="inlineStr">
        <is>
          <t>Contract liabilities, non-current, beginning</t>
        </is>
      </c>
      <c r="B8" s="6" t="n">
        <v>7340459</v>
      </c>
      <c r="C8" s="6" t="n">
        <v>5818082</v>
      </c>
    </row>
    <row r="9">
      <c r="A9" s="4" t="inlineStr">
        <is>
          <t>Contract liabilities, non-current, additions</t>
        </is>
      </c>
      <c r="B9" s="6" t="n">
        <v>1814351</v>
      </c>
      <c r="C9" s="6" t="n">
        <v>2328994</v>
      </c>
    </row>
    <row r="10">
      <c r="A10" s="4" t="inlineStr">
        <is>
          <t>Contract liabilities, non-current, revenue recognized</t>
        </is>
      </c>
      <c r="B10" s="6" t="n">
        <v>2837338</v>
      </c>
      <c r="C10" s="6" t="n">
        <v>806617</v>
      </c>
    </row>
    <row r="11">
      <c r="A11" s="4" t="inlineStr">
        <is>
          <t>Contract liabilities, non-current, ending</t>
        </is>
      </c>
      <c r="B11" s="6" t="n">
        <v>6317472</v>
      </c>
      <c r="C11" s="6" t="n">
        <v>7340459</v>
      </c>
    </row>
    <row r="12">
      <c r="A12" s="4" t="inlineStr">
        <is>
          <t>Contract liabilities, ending</t>
        </is>
      </c>
      <c r="B12" s="6" t="n">
        <v>10277627</v>
      </c>
      <c r="C12" s="6" t="n">
        <v>7972956</v>
      </c>
    </row>
    <row r="13">
      <c r="A13" s="4" t="inlineStr">
        <is>
          <t>Contract liabilities, additions</t>
        </is>
      </c>
      <c r="B13" s="6" t="n">
        <v>4614307</v>
      </c>
      <c r="C13" s="6" t="n">
        <v>4867181</v>
      </c>
    </row>
    <row r="14">
      <c r="A14" s="4" t="inlineStr">
        <is>
          <t>Contract liabilities, revenue recognized</t>
        </is>
      </c>
      <c r="B14" s="6" t="n">
        <v>4359061</v>
      </c>
      <c r="C14" s="6" t="n">
        <v>2562510</v>
      </c>
    </row>
    <row r="15">
      <c r="A15" s="4" t="inlineStr">
        <is>
          <t>Contract liabilities, ending</t>
        </is>
      </c>
      <c r="B15" s="5" t="n">
        <v>10532873</v>
      </c>
      <c r="C15" s="5" t="n">
        <v>1027762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AND CASH EQUIVALENTS (Details) - USD ($)</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454314</v>
      </c>
      <c r="C3" s="5" t="n">
        <v>680549</v>
      </c>
      <c r="D3" s="4" t="inlineStr">
        <is>
          <t xml:space="preserve"> </t>
        </is>
      </c>
    </row>
    <row r="4">
      <c r="A4" s="4" t="inlineStr">
        <is>
          <t>Long-term restricted cash included in other assets</t>
        </is>
      </c>
      <c r="B4" s="4" t="inlineStr">
        <is>
          <t xml:space="preserve"> </t>
        </is>
      </c>
      <c r="C4" s="6" t="n">
        <v>97600</v>
      </c>
      <c r="D4" s="4" t="inlineStr">
        <is>
          <t xml:space="preserve"> </t>
        </is>
      </c>
    </row>
    <row r="5">
      <c r="A5" s="4" t="inlineStr">
        <is>
          <t>Total cash, cash equivalents and restricted cash in the statements of cash flows</t>
        </is>
      </c>
      <c r="B5" s="5" t="n">
        <v>454314</v>
      </c>
      <c r="C5" s="5" t="n">
        <v>778149</v>
      </c>
      <c r="D5" s="5" t="n">
        <v>35321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50" customWidth="1" min="5" max="5"/>
    <col width="24" customWidth="1" min="6" max="6"/>
    <col width="24" customWidth="1" min="7" max="7"/>
  </cols>
  <sheetData>
    <row r="1">
      <c r="A1" s="1" t="inlineStr">
        <is>
          <t>NATURE OF BUSINESS AND SUMMARY OF SIGNIFICANT ACCOUNTING POLICIES (Details Narrative) - USD ($)</t>
        </is>
      </c>
      <c r="E1" s="2" t="inlineStr">
        <is>
          <t>4 Months Ended</t>
        </is>
      </c>
      <c r="F1" s="2" t="inlineStr">
        <is>
          <t>12 Months Ended</t>
        </is>
      </c>
    </row>
    <row r="2">
      <c r="B2" s="2" t="inlineStr">
        <is>
          <t>Feb. 28, 2025</t>
        </is>
      </c>
      <c r="C2" s="2" t="inlineStr">
        <is>
          <t>Nov. 07, 2024</t>
        </is>
      </c>
      <c r="D2" s="2" t="inlineStr">
        <is>
          <t>Feb. 06, 2023</t>
        </is>
      </c>
      <c r="E2" s="2" t="inlineStr">
        <is>
          <t>Apr. 30, 2025</t>
        </is>
      </c>
      <c r="F2" s="2" t="inlineStr">
        <is>
          <t>Dec. 31, 2024</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 xml:space="preserve"> </t>
        </is>
      </c>
      <c r="C4" s="4" t="inlineStr">
        <is>
          <t xml:space="preserve"> </t>
        </is>
      </c>
      <c r="D4" s="4" t="inlineStr">
        <is>
          <t>1-for-20 reverse stock split</t>
        </is>
      </c>
      <c r="E4" s="4" t="inlineStr">
        <is>
          <t xml:space="preserve"> </t>
        </is>
      </c>
      <c r="F4" s="4" t="inlineStr">
        <is>
          <t xml:space="preserve"> </t>
        </is>
      </c>
      <c r="G4" s="4" t="inlineStr">
        <is>
          <t xml:space="preserve"> </t>
        </is>
      </c>
    </row>
    <row r="5">
      <c r="A5" s="4" t="inlineStr">
        <is>
          <t>Contract liabilities, revenue recognized</t>
        </is>
      </c>
      <c r="B5" s="4" t="inlineStr">
        <is>
          <t xml:space="preserve"> </t>
        </is>
      </c>
      <c r="C5" s="4" t="inlineStr">
        <is>
          <t xml:space="preserve"> </t>
        </is>
      </c>
      <c r="D5" s="4" t="inlineStr">
        <is>
          <t xml:space="preserve"> </t>
        </is>
      </c>
      <c r="E5" s="4" t="inlineStr">
        <is>
          <t xml:space="preserve"> </t>
        </is>
      </c>
      <c r="F5" s="5" t="n">
        <v>4359061</v>
      </c>
      <c r="G5" s="5" t="n">
        <v>2562510</v>
      </c>
    </row>
    <row r="6">
      <c r="A6" s="4" t="inlineStr">
        <is>
          <t>Sales return and allowances</t>
        </is>
      </c>
      <c r="B6" s="4" t="inlineStr">
        <is>
          <t xml:space="preserve"> </t>
        </is>
      </c>
      <c r="C6" s="4" t="inlineStr">
        <is>
          <t xml:space="preserve"> </t>
        </is>
      </c>
      <c r="D6" s="4" t="inlineStr">
        <is>
          <t xml:space="preserve"> </t>
        </is>
      </c>
      <c r="E6" s="4" t="inlineStr">
        <is>
          <t xml:space="preserve"> </t>
        </is>
      </c>
      <c r="F6" s="6" t="n">
        <v>86370</v>
      </c>
      <c r="G6" s="6" t="n">
        <v>117713</v>
      </c>
    </row>
    <row r="7">
      <c r="A7" s="4" t="inlineStr">
        <is>
          <t>Cash, FDIC insured amount</t>
        </is>
      </c>
      <c r="B7" s="4" t="inlineStr">
        <is>
          <t xml:space="preserve"> </t>
        </is>
      </c>
      <c r="C7" s="4" t="inlineStr">
        <is>
          <t xml:space="preserve"> </t>
        </is>
      </c>
      <c r="D7" s="4" t="inlineStr">
        <is>
          <t xml:space="preserve"> </t>
        </is>
      </c>
      <c r="E7" s="4" t="inlineStr">
        <is>
          <t xml:space="preserve"> </t>
        </is>
      </c>
      <c r="F7" s="6" t="n">
        <v>250000</v>
      </c>
      <c r="G7" s="4" t="inlineStr">
        <is>
          <t xml:space="preserve"> </t>
        </is>
      </c>
    </row>
    <row r="8">
      <c r="A8" s="4" t="inlineStr">
        <is>
          <t>Uninsured balance</t>
        </is>
      </c>
      <c r="B8" s="4" t="inlineStr">
        <is>
          <t xml:space="preserve"> </t>
        </is>
      </c>
      <c r="C8" s="4" t="inlineStr">
        <is>
          <t xml:space="preserve"> </t>
        </is>
      </c>
      <c r="D8" s="4" t="inlineStr">
        <is>
          <t xml:space="preserve"> </t>
        </is>
      </c>
      <c r="E8" s="4" t="inlineStr">
        <is>
          <t xml:space="preserve"> </t>
        </is>
      </c>
      <c r="F8" s="6" t="n">
        <v>0</v>
      </c>
      <c r="G8" s="6" t="n">
        <v>29700</v>
      </c>
    </row>
    <row r="9">
      <c r="A9" s="4" t="inlineStr">
        <is>
          <t>Restricted cash</t>
        </is>
      </c>
      <c r="B9" s="4" t="inlineStr">
        <is>
          <t xml:space="preserve"> </t>
        </is>
      </c>
      <c r="C9" s="4" t="inlineStr">
        <is>
          <t xml:space="preserve"> </t>
        </is>
      </c>
      <c r="D9" s="4" t="inlineStr">
        <is>
          <t xml:space="preserve"> </t>
        </is>
      </c>
      <c r="E9" s="4" t="inlineStr">
        <is>
          <t xml:space="preserve"> </t>
        </is>
      </c>
      <c r="F9" s="4" t="inlineStr">
        <is>
          <t xml:space="preserve"> </t>
        </is>
      </c>
      <c r="G9" s="6" t="n">
        <v>97600</v>
      </c>
    </row>
    <row r="10">
      <c r="A10" s="4" t="inlineStr">
        <is>
          <t>Advertising expense</t>
        </is>
      </c>
      <c r="B10" s="4" t="inlineStr">
        <is>
          <t xml:space="preserve"> </t>
        </is>
      </c>
      <c r="C10" s="4" t="inlineStr">
        <is>
          <t xml:space="preserve"> </t>
        </is>
      </c>
      <c r="D10" s="4" t="inlineStr">
        <is>
          <t xml:space="preserve"> </t>
        </is>
      </c>
      <c r="E10" s="4" t="inlineStr">
        <is>
          <t xml:space="preserve"> </t>
        </is>
      </c>
      <c r="F10" s="5" t="n">
        <v>1121116</v>
      </c>
      <c r="G10" s="5" t="n">
        <v>5773965</v>
      </c>
    </row>
    <row r="11">
      <c r="A11" s="4" t="inlineStr">
        <is>
          <t>Percentage of income tax benefits</t>
        </is>
      </c>
      <c r="B11" s="4" t="inlineStr">
        <is>
          <t xml:space="preserve"> </t>
        </is>
      </c>
      <c r="C11" s="4" t="inlineStr">
        <is>
          <t xml:space="preserve"> </t>
        </is>
      </c>
      <c r="D11" s="4" t="inlineStr">
        <is>
          <t xml:space="preserve"> </t>
        </is>
      </c>
      <c r="E11" s="4" t="inlineStr">
        <is>
          <t xml:space="preserve"> </t>
        </is>
      </c>
      <c r="F11" s="4" t="inlineStr">
        <is>
          <t>greater than 50% likely</t>
        </is>
      </c>
      <c r="G11" s="4" t="inlineStr">
        <is>
          <t>greater than 50% likely</t>
        </is>
      </c>
    </row>
    <row r="12">
      <c r="A12" s="4" t="inlineStr">
        <is>
          <t>Interest Expense</t>
        </is>
      </c>
      <c r="B12" s="4" t="inlineStr">
        <is>
          <t xml:space="preserve"> </t>
        </is>
      </c>
      <c r="C12" s="4" t="inlineStr">
        <is>
          <t xml:space="preserve"> </t>
        </is>
      </c>
      <c r="D12" s="4" t="inlineStr">
        <is>
          <t xml:space="preserve"> </t>
        </is>
      </c>
      <c r="E12" s="4" t="inlineStr">
        <is>
          <t xml:space="preserve"> </t>
        </is>
      </c>
      <c r="F12" s="5" t="n">
        <v>0</v>
      </c>
      <c r="G12" s="5" t="n">
        <v>0</v>
      </c>
    </row>
    <row r="13">
      <c r="A13" s="4" t="inlineStr">
        <is>
          <t>Penalties</t>
        </is>
      </c>
      <c r="B13" s="4" t="inlineStr">
        <is>
          <t xml:space="preserve"> </t>
        </is>
      </c>
      <c r="C13" s="4" t="inlineStr">
        <is>
          <t xml:space="preserve"> </t>
        </is>
      </c>
      <c r="D13" s="4" t="inlineStr">
        <is>
          <t xml:space="preserve"> </t>
        </is>
      </c>
      <c r="E13" s="4" t="inlineStr">
        <is>
          <t xml:space="preserve"> </t>
        </is>
      </c>
      <c r="F13" s="6" t="n">
        <v>0</v>
      </c>
      <c r="G13" s="6" t="n">
        <v>0</v>
      </c>
    </row>
    <row r="14">
      <c r="A14" s="4" t="inlineStr">
        <is>
          <t>Allowance for other receivable</t>
        </is>
      </c>
      <c r="B14" s="4" t="inlineStr">
        <is>
          <t xml:space="preserve"> </t>
        </is>
      </c>
      <c r="C14" s="4" t="inlineStr">
        <is>
          <t xml:space="preserve"> </t>
        </is>
      </c>
      <c r="D14" s="4" t="inlineStr">
        <is>
          <t xml:space="preserve"> </t>
        </is>
      </c>
      <c r="E14" s="4" t="inlineStr">
        <is>
          <t xml:space="preserve"> </t>
        </is>
      </c>
      <c r="F14" s="6" t="n">
        <v>25000</v>
      </c>
      <c r="G14" s="6" t="n">
        <v>5000</v>
      </c>
    </row>
    <row r="15">
      <c r="A15" s="4" t="inlineStr">
        <is>
          <t>Operating losses</t>
        </is>
      </c>
      <c r="B15" s="4" t="inlineStr">
        <is>
          <t xml:space="preserve"> </t>
        </is>
      </c>
      <c r="C15" s="4" t="inlineStr">
        <is>
          <t xml:space="preserve"> </t>
        </is>
      </c>
      <c r="D15" s="4" t="inlineStr">
        <is>
          <t xml:space="preserve"> </t>
        </is>
      </c>
      <c r="E15" s="4" t="inlineStr">
        <is>
          <t xml:space="preserve"> </t>
        </is>
      </c>
      <c r="F15" s="6" t="n">
        <v>15201540</v>
      </c>
      <c r="G15" s="6" t="n">
        <v>22240553</v>
      </c>
    </row>
    <row r="16">
      <c r="A16" s="4" t="inlineStr">
        <is>
          <t>Accumulated deficit</t>
        </is>
      </c>
      <c r="B16" s="4" t="inlineStr">
        <is>
          <t xml:space="preserve"> </t>
        </is>
      </c>
      <c r="C16" s="4" t="inlineStr">
        <is>
          <t xml:space="preserve"> </t>
        </is>
      </c>
      <c r="D16" s="4" t="inlineStr">
        <is>
          <t xml:space="preserve"> </t>
        </is>
      </c>
      <c r="E16" s="4" t="inlineStr">
        <is>
          <t xml:space="preserve"> </t>
        </is>
      </c>
      <c r="F16" s="6" t="n">
        <v>137512928</v>
      </c>
      <c r="G16" s="6" t="n">
        <v>117668781</v>
      </c>
    </row>
    <row r="17">
      <c r="A17" s="4" t="inlineStr">
        <is>
          <t>Private placement transaction</t>
        </is>
      </c>
      <c r="B17" s="4" t="inlineStr">
        <is>
          <t xml:space="preserve"> </t>
        </is>
      </c>
      <c r="C17" s="5" t="n">
        <v>2669250</v>
      </c>
      <c r="D17" s="4" t="inlineStr">
        <is>
          <t xml:space="preserve"> </t>
        </is>
      </c>
      <c r="E17" s="4" t="inlineStr">
        <is>
          <t xml:space="preserve"> </t>
        </is>
      </c>
      <c r="F17" s="6" t="n">
        <v>4900000</v>
      </c>
      <c r="G17" s="4" t="inlineStr">
        <is>
          <t xml:space="preserve"> </t>
        </is>
      </c>
    </row>
    <row r="18">
      <c r="A18" s="4" t="inlineStr">
        <is>
          <t>Underwritten of public offering</t>
        </is>
      </c>
      <c r="B18" s="4" t="inlineStr">
        <is>
          <t xml:space="preserve"> </t>
        </is>
      </c>
      <c r="C18" s="4" t="inlineStr">
        <is>
          <t xml:space="preserve"> </t>
        </is>
      </c>
      <c r="D18" s="4" t="inlineStr">
        <is>
          <t xml:space="preserve"> </t>
        </is>
      </c>
      <c r="E18" s="4" t="inlineStr">
        <is>
          <t xml:space="preserve"> </t>
        </is>
      </c>
      <c r="F18" s="6" t="n">
        <v>4900000</v>
      </c>
      <c r="G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6" t="n">
        <v>10500000</v>
      </c>
      <c r="G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rse stock split</t>
        </is>
      </c>
      <c r="B22" s="4" t="inlineStr">
        <is>
          <t xml:space="preserve"> </t>
        </is>
      </c>
      <c r="C22" s="4" t="inlineStr">
        <is>
          <t xml:space="preserve"> </t>
        </is>
      </c>
      <c r="D22" s="4" t="inlineStr">
        <is>
          <t xml:space="preserve"> </t>
        </is>
      </c>
      <c r="E22" s="4" t="inlineStr">
        <is>
          <t>one-for-five (1:5) to one-for-one hundred (1:100)</t>
        </is>
      </c>
      <c r="F22" s="4" t="inlineStr">
        <is>
          <t xml:space="preserve"> </t>
        </is>
      </c>
      <c r="G22" s="4" t="inlineStr">
        <is>
          <t xml:space="preserve"> </t>
        </is>
      </c>
    </row>
    <row r="23">
      <c r="A23" s="4" t="inlineStr">
        <is>
          <t>Underwritten of public offering</t>
        </is>
      </c>
      <c r="B23" s="5" t="n">
        <v>1348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ipping and Handl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ipping and handling costs</t>
        </is>
      </c>
      <c r="B26" s="4" t="inlineStr">
        <is>
          <t xml:space="preserve"> </t>
        </is>
      </c>
      <c r="C26" s="4" t="inlineStr">
        <is>
          <t xml:space="preserve"> </t>
        </is>
      </c>
      <c r="D26" s="4" t="inlineStr">
        <is>
          <t xml:space="preserve"> </t>
        </is>
      </c>
      <c r="E26" s="4" t="inlineStr">
        <is>
          <t xml:space="preserve"> </t>
        </is>
      </c>
      <c r="F26" s="5" t="n">
        <v>38143</v>
      </c>
      <c r="G26" s="5" t="n">
        <v>51061</v>
      </c>
    </row>
  </sheetData>
  <mergeCells count="2">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MAJOR CUSTOMERS (Details Narrative) - USD ($)</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Allowance for doubtful accounts</t>
        </is>
      </c>
      <c r="B4" s="5" t="n">
        <v>314304</v>
      </c>
      <c r="C4" s="5" t="n">
        <v>200668</v>
      </c>
      <c r="D4" s="5" t="n">
        <v>152736</v>
      </c>
    </row>
    <row r="5">
      <c r="A5" s="4" t="inlineStr">
        <is>
          <t>Cash FDIC insured amount</t>
        </is>
      </c>
      <c r="B5" s="6" t="n">
        <v>250000</v>
      </c>
      <c r="C5" s="4" t="inlineStr">
        <is>
          <t xml:space="preserve"> </t>
        </is>
      </c>
      <c r="D5" s="4" t="inlineStr">
        <is>
          <t xml:space="preserve"> </t>
        </is>
      </c>
    </row>
    <row r="6">
      <c r="A6" s="4" t="inlineStr">
        <is>
          <t>Uninsured balance amount</t>
        </is>
      </c>
      <c r="B6" s="5" t="n">
        <v>0</v>
      </c>
      <c r="C6" s="5" t="n">
        <v>29700</v>
      </c>
      <c r="D6" s="4" t="inlineStr">
        <is>
          <t xml:space="preserve"> </t>
        </is>
      </c>
    </row>
    <row r="7">
      <c r="A7" s="4" t="inlineStr">
        <is>
          <t>No Individual Distributor [Member] | Revenue from Contract with Customer Benchmark [Member] | Customer Concentration Risk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9" t="n">
        <v>0.1</v>
      </c>
      <c r="C9" s="9" t="n">
        <v>0.1</v>
      </c>
      <c r="D9" s="4" t="inlineStr">
        <is>
          <t xml:space="preserve"> </t>
        </is>
      </c>
    </row>
    <row r="10">
      <c r="A10" s="4" t="inlineStr">
        <is>
          <t>No One Individual Customer [Member] | Revenue from Contract with Customer Benchmark [Member] | 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9" t="n">
        <v>0.1</v>
      </c>
      <c r="C12" s="9" t="n">
        <v>0.1</v>
      </c>
      <c r="D1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DOUBTFUL ACCOUNTS (Details) - USD ($)</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eginning balance</t>
        </is>
      </c>
      <c r="B4" s="5" t="n">
        <v>200668</v>
      </c>
      <c r="C4" s="5" t="n">
        <v>152736</v>
      </c>
    </row>
    <row r="5">
      <c r="A5" s="4" t="inlineStr">
        <is>
          <t>Provision for bad debts</t>
        </is>
      </c>
      <c r="B5" s="6" t="n">
        <v>190101</v>
      </c>
      <c r="C5" s="6" t="n">
        <v>84446</v>
      </c>
    </row>
    <row r="6">
      <c r="A6" s="4" t="inlineStr">
        <is>
          <t>Charge-offs to allowance, net of recoveries</t>
        </is>
      </c>
      <c r="B6" s="6" t="n">
        <v>-76465</v>
      </c>
      <c r="C6" s="6" t="n">
        <v>-36514</v>
      </c>
    </row>
    <row r="7">
      <c r="A7" s="4" t="inlineStr">
        <is>
          <t>Ending balance</t>
        </is>
      </c>
      <c r="B7" s="5" t="n">
        <v>314304</v>
      </c>
      <c r="C7" s="5" t="n">
        <v>20066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Dec. 31, 2024</t>
        </is>
      </c>
      <c r="C1" s="2" t="inlineStr">
        <is>
          <t>Dec. 31, 2023</t>
        </is>
      </c>
    </row>
    <row r="2">
      <c r="A2" s="3" t="inlineStr">
        <is>
          <t>Other Receivables</t>
        </is>
      </c>
      <c r="B2" s="4" t="inlineStr">
        <is>
          <t xml:space="preserve"> </t>
        </is>
      </c>
      <c r="C2" s="4" t="inlineStr">
        <is>
          <t xml:space="preserve"> </t>
        </is>
      </c>
    </row>
    <row r="3">
      <c r="A3" s="4" t="inlineStr">
        <is>
          <t>Notes receivable</t>
        </is>
      </c>
      <c r="B3" s="5" t="n">
        <v>150154</v>
      </c>
      <c r="C3" s="5" t="n">
        <v>150154</v>
      </c>
    </row>
    <row r="4">
      <c r="A4" s="4" t="inlineStr">
        <is>
          <t>Lease receivable, net</t>
        </is>
      </c>
      <c r="B4" s="6" t="n">
        <v>3988994</v>
      </c>
      <c r="C4" s="6" t="n">
        <v>2940261</v>
      </c>
    </row>
    <row r="5">
      <c r="A5" s="4" t="inlineStr">
        <is>
          <t>Other</t>
        </is>
      </c>
      <c r="B5" s="6" t="n">
        <v>5697</v>
      </c>
      <c r="C5" s="6" t="n">
        <v>17219</v>
      </c>
    </row>
    <row r="6">
      <c r="A6" s="4" t="inlineStr">
        <is>
          <t>Total other receivables</t>
        </is>
      </c>
      <c r="B6" s="5" t="n">
        <v>4144845</v>
      </c>
      <c r="C6" s="5" t="n">
        <v>31076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 and component parts– video solutions segment</t>
        </is>
      </c>
      <c r="B3" s="5" t="n">
        <v>2589804</v>
      </c>
      <c r="C3" s="5" t="n">
        <v>3044653</v>
      </c>
    </row>
    <row r="4">
      <c r="A4" s="4" t="inlineStr">
        <is>
          <t>Work-in-process– video solutions segment</t>
        </is>
      </c>
      <c r="B4" s="6" t="n">
        <v>4906</v>
      </c>
      <c r="C4" s="6" t="n">
        <v>20396</v>
      </c>
    </row>
    <row r="5">
      <c r="A5" s="4" t="inlineStr">
        <is>
          <t>Finished goods – video solutions segment</t>
        </is>
      </c>
      <c r="B5" s="6" t="n">
        <v>1655317</v>
      </c>
      <c r="C5" s="6" t="n">
        <v>4623489</v>
      </c>
    </row>
    <row r="6">
      <c r="A6" s="4" t="inlineStr">
        <is>
          <t>Finished goods – entertainment segment</t>
        </is>
      </c>
      <c r="B6" s="6" t="n">
        <v>505694</v>
      </c>
      <c r="C6" s="6" t="n">
        <v>699204</v>
      </c>
    </row>
    <row r="7">
      <c r="A7" s="4" t="inlineStr">
        <is>
          <t>Subtotal</t>
        </is>
      </c>
      <c r="B7" s="6" t="n">
        <v>4755721</v>
      </c>
      <c r="C7" s="6" t="n">
        <v>8387742</v>
      </c>
    </row>
    <row r="8">
      <c r="A8" s="4" t="inlineStr">
        <is>
          <t>Reserve for excess and obsolete inventory– video solutions segment</t>
        </is>
      </c>
      <c r="B8" s="6" t="n">
        <v>-2037252</v>
      </c>
      <c r="C8" s="6" t="n">
        <v>-4355666</v>
      </c>
    </row>
    <row r="9">
      <c r="A9" s="4" t="inlineStr">
        <is>
          <t>Reserve for excess and obsolete inventory – entertainment segment</t>
        </is>
      </c>
      <c r="B9" s="6" t="n">
        <v>-132403</v>
      </c>
      <c r="C9" s="6" t="n">
        <v>-186795</v>
      </c>
    </row>
    <row r="10">
      <c r="A10" s="4" t="inlineStr">
        <is>
          <t>Total inventories</t>
        </is>
      </c>
      <c r="B10" s="5" t="n">
        <v>2586066</v>
      </c>
      <c r="C10" s="5" t="n">
        <v>38452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1715725</v>
      </c>
      <c r="C4" s="5" t="n">
        <v>-25463949</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6" t="n">
        <v>2022314</v>
      </c>
      <c r="C6" s="6" t="n">
        <v>2218237</v>
      </c>
    </row>
    <row r="7">
      <c r="A7" s="4" t="inlineStr">
        <is>
          <t>Gain on sale of property, plant and equipment</t>
        </is>
      </c>
      <c r="B7" s="6" t="n">
        <v>-360082</v>
      </c>
      <c r="C7" s="4" t="inlineStr">
        <is>
          <t xml:space="preserve"> </t>
        </is>
      </c>
    </row>
    <row r="8">
      <c r="A8" s="4" t="inlineStr">
        <is>
          <t>Loss on disposal of intangible assets</t>
        </is>
      </c>
      <c r="B8" s="6" t="n">
        <v>119979</v>
      </c>
      <c r="C8" s="4" t="inlineStr">
        <is>
          <t xml:space="preserve"> </t>
        </is>
      </c>
    </row>
    <row r="9">
      <c r="A9" s="4" t="inlineStr">
        <is>
          <t>Goodwill and intangible asset impairment charge</t>
        </is>
      </c>
      <c r="B9" s="6" t="n">
        <v>4830000</v>
      </c>
      <c r="C9" s="4" t="inlineStr">
        <is>
          <t xml:space="preserve"> </t>
        </is>
      </c>
    </row>
    <row r="10">
      <c r="A10" s="4" t="inlineStr">
        <is>
          <t>Stock based compensation</t>
        </is>
      </c>
      <c r="B10" s="6" t="n">
        <v>128519</v>
      </c>
      <c r="C10" s="6" t="n">
        <v>452071</v>
      </c>
    </row>
    <row r="11">
      <c r="A11" s="4" t="inlineStr">
        <is>
          <t>Non-cash interest expense</t>
        </is>
      </c>
      <c r="B11" s="6" t="n">
        <v>2968938</v>
      </c>
      <c r="C11" s="6" t="n">
        <v>576380</v>
      </c>
    </row>
    <row r="12">
      <c r="A12" s="4" t="inlineStr">
        <is>
          <t>Amortization of debt issuance costs</t>
        </is>
      </c>
      <c r="B12" s="4" t="inlineStr">
        <is>
          <t xml:space="preserve"> </t>
        </is>
      </c>
      <c r="C12" s="6" t="n">
        <v>161893</v>
      </c>
    </row>
    <row r="13">
      <c r="A13" s="4" t="inlineStr">
        <is>
          <t>Gain on extinguishment of liabilities</t>
        </is>
      </c>
      <c r="B13" s="6" t="n">
        <v>-917935</v>
      </c>
      <c r="C13" s="6" t="n">
        <v>-550867</v>
      </c>
    </row>
    <row r="14">
      <c r="A14" s="4" t="inlineStr">
        <is>
          <t>Convertible debt discount amortization</t>
        </is>
      </c>
      <c r="B14" s="4" t="inlineStr">
        <is>
          <t xml:space="preserve"> </t>
        </is>
      </c>
      <c r="C14" s="6" t="n">
        <v>2169545</v>
      </c>
    </row>
    <row r="15">
      <c r="A15" s="4" t="inlineStr">
        <is>
          <t>Loss on extinguishment of convertible debt</t>
        </is>
      </c>
      <c r="B15" s="4" t="inlineStr">
        <is>
          <t xml:space="preserve"> </t>
        </is>
      </c>
      <c r="C15" s="6" t="n">
        <v>1112705</v>
      </c>
    </row>
    <row r="16">
      <c r="A16" s="4" t="inlineStr">
        <is>
          <t>Loss on extinguishment of debt</t>
        </is>
      </c>
      <c r="B16" s="6" t="n">
        <v>753339</v>
      </c>
      <c r="C16" s="4" t="inlineStr">
        <is>
          <t xml:space="preserve"> </t>
        </is>
      </c>
    </row>
    <row r="17">
      <c r="A17" s="4" t="inlineStr">
        <is>
          <t>Loss on litigation</t>
        </is>
      </c>
      <c r="B17" s="6" t="n">
        <v>1959396</v>
      </c>
      <c r="C17" s="6" t="n">
        <v>1792308</v>
      </c>
    </row>
    <row r="18">
      <c r="A18" s="4" t="inlineStr">
        <is>
          <t>Provision for doubtful accounts receivable</t>
        </is>
      </c>
      <c r="B18" s="6" t="n">
        <v>113636</v>
      </c>
      <c r="C18" s="6" t="n">
        <v>47932</v>
      </c>
    </row>
    <row r="19">
      <c r="A19" s="4" t="inlineStr">
        <is>
          <t>Provision for doubtful lease receivable</t>
        </is>
      </c>
      <c r="B19" s="6" t="n">
        <v>20000</v>
      </c>
      <c r="C19" s="6" t="n">
        <v>5000</v>
      </c>
    </row>
    <row r="20">
      <c r="A20" s="4" t="inlineStr">
        <is>
          <t>Change in fair value of contingent consideration promissory notes and earn-out agreements</t>
        </is>
      </c>
      <c r="B20" s="4" t="inlineStr">
        <is>
          <t xml:space="preserve"> </t>
        </is>
      </c>
      <c r="C20" s="6" t="n">
        <v>-177909</v>
      </c>
    </row>
    <row r="21">
      <c r="A21" s="4" t="inlineStr">
        <is>
          <t>Change in fair value of warrant derivative liability</t>
        </is>
      </c>
      <c r="B21" s="6" t="n">
        <v>1240407</v>
      </c>
      <c r="C21" s="6" t="n">
        <v>-1846642</v>
      </c>
    </row>
    <row r="22">
      <c r="A22" s="4" t="inlineStr">
        <is>
          <t>Provision for inventory obsolescence</t>
        </is>
      </c>
      <c r="B22" s="6" t="n">
        <v>-2372806</v>
      </c>
      <c r="C22" s="6" t="n">
        <v>-947080</v>
      </c>
    </row>
    <row r="23">
      <c r="A23" s="3" t="inlineStr">
        <is>
          <t>Change in operating assets and liabilities:</t>
        </is>
      </c>
      <c r="B23" s="4" t="inlineStr">
        <is>
          <t xml:space="preserve"> </t>
        </is>
      </c>
      <c r="C23" s="4" t="inlineStr">
        <is>
          <t xml:space="preserve"> </t>
        </is>
      </c>
    </row>
    <row r="24">
      <c r="A24" s="4" t="inlineStr">
        <is>
          <t>Accounts receivable – trade</t>
        </is>
      </c>
      <c r="B24" s="6" t="n">
        <v>-1018155</v>
      </c>
      <c r="C24" s="6" t="n">
        <v>411462</v>
      </c>
    </row>
    <row r="25">
      <c r="A25" s="4" t="inlineStr">
        <is>
          <t>Accounts receivable – other (including related party)</t>
        </is>
      </c>
      <c r="B25" s="6" t="n">
        <v>-1057211</v>
      </c>
      <c r="C25" s="6" t="n">
        <v>963888</v>
      </c>
    </row>
    <row r="26">
      <c r="A26" s="4" t="inlineStr">
        <is>
          <t>Inventories</t>
        </is>
      </c>
      <c r="B26" s="6" t="n">
        <v>3673021</v>
      </c>
      <c r="C26" s="6" t="n">
        <v>3941205</v>
      </c>
    </row>
    <row r="27">
      <c r="A27" s="4" t="inlineStr">
        <is>
          <t>Prepaid expenses</t>
        </is>
      </c>
      <c r="B27" s="6" t="n">
        <v>4837508</v>
      </c>
      <c r="C27" s="6" t="n">
        <v>2100045</v>
      </c>
    </row>
    <row r="28">
      <c r="A28" s="4" t="inlineStr">
        <is>
          <t>Operating lease right of use assets</t>
        </is>
      </c>
      <c r="B28" s="6" t="n">
        <v>146902</v>
      </c>
      <c r="C28" s="6" t="n">
        <v>340672</v>
      </c>
    </row>
    <row r="29">
      <c r="A29" s="4" t="inlineStr">
        <is>
          <t>Other assets</t>
        </is>
      </c>
      <c r="B29" s="6" t="n">
        <v>817786</v>
      </c>
      <c r="C29" s="6" t="n">
        <v>-1343751</v>
      </c>
    </row>
    <row r="30">
      <c r="A30" s="3" t="inlineStr">
        <is>
          <t>Increase (decrease) in:</t>
        </is>
      </c>
      <c r="B30" s="4" t="inlineStr">
        <is>
          <t xml:space="preserve"> </t>
        </is>
      </c>
      <c r="C30" s="4" t="inlineStr">
        <is>
          <t xml:space="preserve"> </t>
        </is>
      </c>
    </row>
    <row r="31">
      <c r="A31" s="4" t="inlineStr">
        <is>
          <t>Accounts payable</t>
        </is>
      </c>
      <c r="B31" s="6" t="n">
        <v>2499810</v>
      </c>
      <c r="C31" s="6" t="n">
        <v>1805601</v>
      </c>
    </row>
    <row r="32">
      <c r="A32" s="4" t="inlineStr">
        <is>
          <t>Accrued expenses</t>
        </is>
      </c>
      <c r="B32" s="6" t="n">
        <v>-4004013</v>
      </c>
      <c r="C32" s="6" t="n">
        <v>289957</v>
      </c>
    </row>
    <row r="33">
      <c r="A33" s="4" t="inlineStr">
        <is>
          <t>Accrued interest - related party</t>
        </is>
      </c>
      <c r="B33" s="6" t="n">
        <v>397146</v>
      </c>
      <c r="C33" s="6" t="n">
        <v>95031</v>
      </c>
    </row>
    <row r="34">
      <c r="A34" s="4" t="inlineStr">
        <is>
          <t>Income taxes payable</t>
        </is>
      </c>
      <c r="B34" s="6" t="n">
        <v>-61</v>
      </c>
      <c r="C34" s="6" t="n">
        <v>-8036</v>
      </c>
    </row>
    <row r="35">
      <c r="A35" s="4" t="inlineStr">
        <is>
          <t>Lease deposit</t>
        </is>
      </c>
      <c r="B35" s="6" t="n">
        <v>-10445</v>
      </c>
      <c r="C35" s="6" t="n">
        <v>10445</v>
      </c>
    </row>
    <row r="36">
      <c r="A36" s="4" t="inlineStr">
        <is>
          <t>Operating lease obligations</t>
        </is>
      </c>
      <c r="B36" s="6" t="n">
        <v>-154232</v>
      </c>
      <c r="C36" s="6" t="n">
        <v>-354652</v>
      </c>
    </row>
    <row r="37">
      <c r="A37" s="4" t="inlineStr">
        <is>
          <t>Contract liabilities</t>
        </is>
      </c>
      <c r="B37" s="6" t="n">
        <v>-32754</v>
      </c>
      <c r="C37" s="6" t="n">
        <v>2304671</v>
      </c>
    </row>
    <row r="38">
      <c r="A38" s="4" t="inlineStr">
        <is>
          <t>Net cash used in operating activities</t>
        </is>
      </c>
      <c r="B38" s="6" t="n">
        <v>-5114718</v>
      </c>
      <c r="C38" s="6" t="n">
        <v>-9893838</v>
      </c>
    </row>
    <row r="39">
      <c r="A39" s="3" t="inlineStr">
        <is>
          <t>Cash Flows from Investing Activities:</t>
        </is>
      </c>
      <c r="B39" s="4" t="inlineStr">
        <is>
          <t xml:space="preserve"> </t>
        </is>
      </c>
      <c r="C39" s="4" t="inlineStr">
        <is>
          <t xml:space="preserve"> </t>
        </is>
      </c>
    </row>
    <row r="40">
      <c r="A40" s="4" t="inlineStr">
        <is>
          <t>Purchases of property, plant and equipment</t>
        </is>
      </c>
      <c r="B40" s="6" t="n">
        <v>-28795</v>
      </c>
      <c r="C40" s="6" t="n">
        <v>-94165</v>
      </c>
    </row>
    <row r="41">
      <c r="A41" s="4" t="inlineStr">
        <is>
          <t>Proceeds from sale of property, plant and equipment</t>
        </is>
      </c>
      <c r="B41" s="6" t="n">
        <v>550644</v>
      </c>
      <c r="C41" s="4" t="inlineStr">
        <is>
          <t xml:space="preserve"> </t>
        </is>
      </c>
    </row>
    <row r="42">
      <c r="A42" s="4" t="inlineStr">
        <is>
          <t>Purchases of intangible assets</t>
        </is>
      </c>
      <c r="B42" s="6" t="n">
        <v>-136056</v>
      </c>
      <c r="C42" s="6" t="n">
        <v>-146541</v>
      </c>
    </row>
    <row r="43">
      <c r="A43" s="4" t="inlineStr">
        <is>
          <t>Proceeds from sale of intangible assets</t>
        </is>
      </c>
      <c r="B43" s="6" t="n">
        <v>90535</v>
      </c>
      <c r="C43" s="4" t="inlineStr">
        <is>
          <t xml:space="preserve"> </t>
        </is>
      </c>
    </row>
    <row r="44">
      <c r="A44" s="4" t="inlineStr">
        <is>
          <t>Cash paid for acquisition of Country Stampede</t>
        </is>
      </c>
      <c r="B44" s="6" t="n">
        <v>-514432</v>
      </c>
      <c r="C44" s="4" t="inlineStr">
        <is>
          <t xml:space="preserve"> </t>
        </is>
      </c>
    </row>
    <row r="45">
      <c r="A45" s="4" t="inlineStr">
        <is>
          <t>Proceeds from sale of land and building</t>
        </is>
      </c>
      <c r="B45" s="6" t="n">
        <v>425653</v>
      </c>
      <c r="C45" s="4" t="inlineStr">
        <is>
          <t xml:space="preserve"> </t>
        </is>
      </c>
    </row>
    <row r="46">
      <c r="A46" s="4" t="inlineStr">
        <is>
          <t>Net cash provided by (used in) investing activities</t>
        </is>
      </c>
      <c r="B46" s="6" t="n">
        <v>387549</v>
      </c>
      <c r="C46" s="6" t="n">
        <v>-240706</v>
      </c>
    </row>
    <row r="47">
      <c r="A47" s="3" t="inlineStr">
        <is>
          <t>Cash Flows from Financing Activities:</t>
        </is>
      </c>
      <c r="B47" s="4" t="inlineStr">
        <is>
          <t xml:space="preserve"> </t>
        </is>
      </c>
      <c r="C47" s="4" t="inlineStr">
        <is>
          <t xml:space="preserve"> </t>
        </is>
      </c>
    </row>
    <row r="48">
      <c r="A48" s="4" t="inlineStr">
        <is>
          <t>Net proceeds of equity offering with detachable warrants</t>
        </is>
      </c>
      <c r="B48" s="6" t="n">
        <v>2194745</v>
      </c>
      <c r="C48" s="4" t="inlineStr">
        <is>
          <t xml:space="preserve"> </t>
        </is>
      </c>
    </row>
    <row r="49">
      <c r="A49" s="4" t="inlineStr">
        <is>
          <t>Net proceeds of senior promissory notes with commitment shares</t>
        </is>
      </c>
      <c r="B49" s="6" t="n">
        <v>2669252</v>
      </c>
      <c r="C49" s="4" t="inlineStr">
        <is>
          <t xml:space="preserve"> </t>
        </is>
      </c>
    </row>
    <row r="50">
      <c r="A50" s="4" t="inlineStr">
        <is>
          <t>Net proceeds of convertible debt with detachable warrants</t>
        </is>
      </c>
      <c r="B50" s="4" t="inlineStr">
        <is>
          <t xml:space="preserve"> </t>
        </is>
      </c>
      <c r="C50" s="6" t="n">
        <v>2640000</v>
      </c>
    </row>
    <row r="51">
      <c r="A51" s="4" t="inlineStr">
        <is>
          <t>Net proceeds of related party note payable</t>
        </is>
      </c>
      <c r="B51" s="6" t="n">
        <v>140000</v>
      </c>
      <c r="C51" s="6" t="n">
        <v>2700000</v>
      </c>
    </row>
    <row r="52">
      <c r="A52" s="4" t="inlineStr">
        <is>
          <t>Net proceeds of revolving loan agreement – Video Solutions Segment</t>
        </is>
      </c>
      <c r="B52" s="4" t="inlineStr">
        <is>
          <t xml:space="preserve"> </t>
        </is>
      </c>
      <c r="C52" s="6" t="n">
        <v>4691745</v>
      </c>
    </row>
    <row r="53">
      <c r="A53" s="4" t="inlineStr">
        <is>
          <t>Proceeds – Commercial Extension of Credit – Entertainment Segment</t>
        </is>
      </c>
      <c r="B53" s="6" t="n">
        <v>1475000</v>
      </c>
      <c r="C53" s="6" t="n">
        <v>1455643</v>
      </c>
    </row>
    <row r="54">
      <c r="A54" s="4" t="inlineStr">
        <is>
          <t>Payments on Commercial Extension of Credit – Entertainment Segment</t>
        </is>
      </c>
      <c r="B54" s="6" t="n">
        <v>-275000</v>
      </c>
      <c r="C54" s="6" t="n">
        <v>-1367715</v>
      </c>
    </row>
    <row r="55">
      <c r="A55" s="4" t="inlineStr">
        <is>
          <t>Proceeds – Merchant Advances – Video Solutions Segment</t>
        </is>
      </c>
      <c r="B55" s="6" t="n">
        <v>1144000</v>
      </c>
      <c r="C55" s="6" t="n">
        <v>1000000</v>
      </c>
    </row>
    <row r="56">
      <c r="A56" s="4" t="inlineStr">
        <is>
          <t>Payments on Merchant Advances – Video Solutions Segment</t>
        </is>
      </c>
      <c r="B56" s="6" t="n">
        <v>-1551250</v>
      </c>
      <c r="C56" s="6" t="n">
        <v>-162000</v>
      </c>
    </row>
    <row r="57">
      <c r="A57" s="4" t="inlineStr">
        <is>
          <t>Payments on convertible debt</t>
        </is>
      </c>
      <c r="B57" s="4" t="inlineStr">
        <is>
          <t xml:space="preserve"> </t>
        </is>
      </c>
      <c r="C57" s="6" t="n">
        <v>-3162500</v>
      </c>
    </row>
    <row r="58">
      <c r="A58" s="4" t="inlineStr">
        <is>
          <t>Proceeds – Merchant Advances – Entertainment Segment</t>
        </is>
      </c>
      <c r="B58" s="6" t="n">
        <v>1511826</v>
      </c>
      <c r="C58" s="4" t="inlineStr">
        <is>
          <t xml:space="preserve"> </t>
        </is>
      </c>
    </row>
    <row r="59">
      <c r="A59" s="4" t="inlineStr">
        <is>
          <t>Payments on Merchant Advances – Entertainment Segment</t>
        </is>
      </c>
      <c r="B59" s="6" t="n">
        <v>-2714456</v>
      </c>
      <c r="C59" s="4" t="inlineStr">
        <is>
          <t xml:space="preserve"> </t>
        </is>
      </c>
    </row>
    <row r="60">
      <c r="A60" s="4" t="inlineStr">
        <is>
          <t>Principal payment on EIDL loan</t>
        </is>
      </c>
      <c r="B60" s="6" t="n">
        <v>-3286</v>
      </c>
      <c r="C60" s="6" t="n">
        <v>-2219</v>
      </c>
    </row>
    <row r="61">
      <c r="A61" s="4" t="inlineStr">
        <is>
          <t>Principal payment on contingent consideration promissory notes</t>
        </is>
      </c>
      <c r="B61" s="6" t="n">
        <v>-188470</v>
      </c>
      <c r="C61" s="6" t="n">
        <v>-412460</v>
      </c>
    </row>
    <row r="62">
      <c r="A62" s="4" t="inlineStr">
        <is>
          <t>Proceeds from issuance of common shares upon exercise of Series B warrants</t>
        </is>
      </c>
      <c r="B62" s="6" t="n">
        <v>973</v>
      </c>
      <c r="C62" s="4" t="inlineStr">
        <is>
          <t xml:space="preserve"> </t>
        </is>
      </c>
    </row>
    <row r="63">
      <c r="A63" s="4" t="inlineStr">
        <is>
          <t>Net cash provided by financing activities</t>
        </is>
      </c>
      <c r="B63" s="6" t="n">
        <v>4403334</v>
      </c>
      <c r="C63" s="6" t="n">
        <v>7380494</v>
      </c>
    </row>
    <row r="64">
      <c r="A64" s="4" t="inlineStr">
        <is>
          <t>Net decrease in cash, cash equivalents and restricted cash</t>
        </is>
      </c>
      <c r="B64" s="6" t="n">
        <v>-323835</v>
      </c>
      <c r="C64" s="6" t="n">
        <v>-2754050</v>
      </c>
    </row>
    <row r="65">
      <c r="A65" s="4" t="inlineStr">
        <is>
          <t>Cash, cash equivalents and restricted cash, beginning of year</t>
        </is>
      </c>
      <c r="B65" s="6" t="n">
        <v>778149</v>
      </c>
      <c r="C65" s="6" t="n">
        <v>3532199</v>
      </c>
    </row>
    <row r="66">
      <c r="A66" s="4" t="inlineStr">
        <is>
          <t>Cash, cash equivalents, and restricted cash, end of year</t>
        </is>
      </c>
      <c r="B66" s="6" t="n">
        <v>454314</v>
      </c>
      <c r="C66" s="6" t="n">
        <v>778149</v>
      </c>
    </row>
    <row r="67">
      <c r="A67" s="3" t="inlineStr">
        <is>
          <t>Supplemental disclosures of cash flow information:</t>
        </is>
      </c>
      <c r="B67" s="4" t="inlineStr">
        <is>
          <t xml:space="preserve"> </t>
        </is>
      </c>
      <c r="C67" s="4" t="inlineStr">
        <is>
          <t xml:space="preserve"> </t>
        </is>
      </c>
    </row>
    <row r="68">
      <c r="A68" s="4" t="inlineStr">
        <is>
          <t>Cash payments for interest</t>
        </is>
      </c>
      <c r="B68" s="6" t="n">
        <v>753569</v>
      </c>
      <c r="C68" s="6" t="n">
        <v>88631</v>
      </c>
    </row>
    <row r="69">
      <c r="A69" s="4" t="inlineStr">
        <is>
          <t>Cash payments for income taxes</t>
        </is>
      </c>
      <c r="B69" s="6" t="n">
        <v>8006</v>
      </c>
      <c r="C69" s="6" t="n">
        <v>1606</v>
      </c>
    </row>
    <row r="70">
      <c r="A70" s="3" t="inlineStr">
        <is>
          <t>Supplemental disclosures of non-cash investing and financing activities:</t>
        </is>
      </c>
      <c r="B70" s="4" t="inlineStr">
        <is>
          <t xml:space="preserve"> </t>
        </is>
      </c>
      <c r="C70" s="4" t="inlineStr">
        <is>
          <t xml:space="preserve"> </t>
        </is>
      </c>
    </row>
    <row r="71">
      <c r="A71" s="4" t="inlineStr">
        <is>
          <t>Restricted common stock grant</t>
        </is>
      </c>
      <c r="B71" s="6" t="n">
        <v>80</v>
      </c>
      <c r="C71" s="6" t="n">
        <v>35</v>
      </c>
    </row>
    <row r="72">
      <c r="A72" s="4" t="inlineStr">
        <is>
          <t>Restricted common stock forfeitures</t>
        </is>
      </c>
      <c r="B72" s="6" t="n">
        <v>50</v>
      </c>
      <c r="C72" s="6" t="n">
        <v>4</v>
      </c>
    </row>
    <row r="73">
      <c r="A73" s="4" t="inlineStr">
        <is>
          <t>Commercial extension of credit repaid through accrued revenue – Entertainment segment</t>
        </is>
      </c>
      <c r="B73" s="6" t="n">
        <v>1187928</v>
      </c>
      <c r="C73" s="4" t="inlineStr">
        <is>
          <t xml:space="preserve"> </t>
        </is>
      </c>
    </row>
    <row r="74">
      <c r="A74" s="4" t="inlineStr">
        <is>
          <t>ROU and lease liability recorded on extension (termination) of lease</t>
        </is>
      </c>
      <c r="B74" s="6" t="n">
        <v>234633</v>
      </c>
      <c r="C74" s="6" t="n">
        <v>611702</v>
      </c>
    </row>
    <row r="75">
      <c r="A75" s="4" t="inlineStr">
        <is>
          <t>Assets acquired in business acquisitions</t>
        </is>
      </c>
      <c r="B75" s="6" t="n">
        <v>605000</v>
      </c>
      <c r="C75" s="4" t="inlineStr">
        <is>
          <t xml:space="preserve"> </t>
        </is>
      </c>
    </row>
    <row r="76">
      <c r="A76" s="4" t="inlineStr">
        <is>
          <t>Goodwill acquired in business acquisitions</t>
        </is>
      </c>
      <c r="B76" s="6" t="n">
        <v>225959</v>
      </c>
      <c r="C76" s="4" t="inlineStr">
        <is>
          <t xml:space="preserve"> </t>
        </is>
      </c>
    </row>
    <row r="77">
      <c r="A77" s="4" t="inlineStr">
        <is>
          <t>Liabilities assumed in business acquisitions</t>
        </is>
      </c>
      <c r="B77" s="6" t="n">
        <v>288000</v>
      </c>
      <c r="C77" s="4" t="inlineStr">
        <is>
          <t xml:space="preserve"> </t>
        </is>
      </c>
    </row>
    <row r="78">
      <c r="A78" s="4" t="inlineStr">
        <is>
          <t>Adjustments of accounts payable with the sale proceeds of property, plant and equipment</t>
        </is>
      </c>
      <c r="B78" s="6" t="n">
        <v>549356</v>
      </c>
      <c r="C78" s="4" t="inlineStr">
        <is>
          <t xml:space="preserve"> </t>
        </is>
      </c>
    </row>
    <row r="79">
      <c r="A79" s="4" t="inlineStr">
        <is>
          <t>Fair value of warrants issued with sale of shares</t>
        </is>
      </c>
      <c r="B79" s="6" t="n">
        <v>2529450</v>
      </c>
      <c r="C79" s="4" t="inlineStr">
        <is>
          <t xml:space="preserve"> </t>
        </is>
      </c>
    </row>
    <row r="80">
      <c r="A80" s="4" t="inlineStr">
        <is>
          <t>Transition of warrant derivative liability to equity upon exercise of warrants</t>
        </is>
      </c>
      <c r="B80" s="6" t="n">
        <v>584955</v>
      </c>
      <c r="C80" s="4" t="inlineStr">
        <is>
          <t xml:space="preserve"> </t>
        </is>
      </c>
    </row>
    <row r="81">
      <c r="A81" s="4" t="inlineStr">
        <is>
          <t>Reduction in proceeds from sale of building for loan, prepaid rent, and other accrued expenses</t>
        </is>
      </c>
      <c r="B81" s="6" t="n">
        <v>5474347</v>
      </c>
      <c r="C81" s="4" t="inlineStr">
        <is>
          <t xml:space="preserve"> </t>
        </is>
      </c>
    </row>
    <row r="82">
      <c r="A82" s="4" t="inlineStr">
        <is>
          <t>Issuance of common stock upon exercise of pre-funded warrants</t>
        </is>
      </c>
      <c r="B82" s="6" t="n">
        <v>573</v>
      </c>
      <c r="C82" s="4" t="inlineStr">
        <is>
          <t xml:space="preserve"> </t>
        </is>
      </c>
    </row>
    <row r="83">
      <c r="A83" s="4" t="inlineStr">
        <is>
          <t>Payments to vendors directly from proceeds of sale of common stock</t>
        </is>
      </c>
      <c r="B83" s="6" t="n">
        <v>334703</v>
      </c>
      <c r="C83" s="4" t="inlineStr">
        <is>
          <t xml:space="preserve"> </t>
        </is>
      </c>
    </row>
    <row r="84">
      <c r="A84" s="4" t="inlineStr">
        <is>
          <t>Issuance of commitment shares in connection with bridge financing</t>
        </is>
      </c>
      <c r="B84" s="6" t="n">
        <v>539455</v>
      </c>
      <c r="C84" s="4" t="inlineStr">
        <is>
          <t xml:space="preserve"> </t>
        </is>
      </c>
    </row>
    <row r="85">
      <c r="A85" s="4" t="inlineStr">
        <is>
          <t>Conversion of convertible notes payable into common stock</t>
        </is>
      </c>
      <c r="B85" s="4" t="inlineStr">
        <is>
          <t xml:space="preserve"> </t>
        </is>
      </c>
      <c r="C85" s="6" t="n">
        <v>119750</v>
      </c>
    </row>
    <row r="86">
      <c r="A86" s="4" t="inlineStr">
        <is>
          <t>Debt discount on convertible note</t>
        </is>
      </c>
      <c r="B86" s="4" t="inlineStr">
        <is>
          <t xml:space="preserve"> </t>
        </is>
      </c>
      <c r="C86" s="5" t="n">
        <v>3000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cost</t>
        </is>
      </c>
      <c r="B3" s="5" t="n">
        <v>36080</v>
      </c>
      <c r="C3" s="5" t="n">
        <v>427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PREPAID EXPENSE (Details) - USD ($)</t>
        </is>
      </c>
      <c r="B1" s="2" t="inlineStr">
        <is>
          <t>Dec. 31, 2024</t>
        </is>
      </c>
      <c r="C1" s="2" t="inlineStr">
        <is>
          <t>Dec. 31, 2023</t>
        </is>
      </c>
    </row>
    <row r="2">
      <c r="A2" s="3" t="inlineStr">
        <is>
          <t>Prepaid Expenses</t>
        </is>
      </c>
      <c r="B2" s="4" t="inlineStr">
        <is>
          <t xml:space="preserve"> </t>
        </is>
      </c>
      <c r="C2" s="4" t="inlineStr">
        <is>
          <t xml:space="preserve"> </t>
        </is>
      </c>
    </row>
    <row r="3">
      <c r="A3" s="4" t="inlineStr">
        <is>
          <t>Prepaid inventory</t>
        </is>
      </c>
      <c r="B3" s="5" t="n">
        <v>1158867</v>
      </c>
      <c r="C3" s="5" t="n">
        <v>5318939</v>
      </c>
    </row>
    <row r="4">
      <c r="A4" s="4" t="inlineStr">
        <is>
          <t>Prepaid advertising</t>
        </is>
      </c>
      <c r="B4" s="6" t="n">
        <v>334882</v>
      </c>
      <c r="C4" s="6" t="n">
        <v>612292</v>
      </c>
    </row>
    <row r="5">
      <c r="A5" s="4" t="inlineStr">
        <is>
          <t>Other</t>
        </is>
      </c>
      <c r="B5" s="6" t="n">
        <v>373509</v>
      </c>
      <c r="C5" s="6" t="n">
        <v>435137</v>
      </c>
    </row>
    <row r="6">
      <c r="A6" s="4" t="inlineStr">
        <is>
          <t>Total prepaid expenses</t>
        </is>
      </c>
      <c r="B6" s="5" t="n">
        <v>1867258</v>
      </c>
      <c r="C6" s="5" t="n">
        <v>63663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Building</t>
        </is>
      </c>
      <c r="B3" s="4" t="inlineStr">
        <is>
          <t xml:space="preserve"> </t>
        </is>
      </c>
      <c r="C3" s="5" t="n">
        <v>4537037</v>
      </c>
    </row>
    <row r="4">
      <c r="A4" s="4" t="inlineStr">
        <is>
          <t>Land</t>
        </is>
      </c>
      <c r="B4" s="4" t="inlineStr">
        <is>
          <t xml:space="preserve"> </t>
        </is>
      </c>
      <c r="C4" s="6" t="n">
        <v>739734</v>
      </c>
    </row>
    <row r="5">
      <c r="A5" s="4" t="inlineStr">
        <is>
          <t>Office furniture, fixtures, equipment, and aircraft</t>
        </is>
      </c>
      <c r="B5" s="6" t="n">
        <v>783791</v>
      </c>
      <c r="C5" s="6" t="n">
        <v>2065092</v>
      </c>
    </row>
    <row r="6">
      <c r="A6" s="4" t="inlineStr">
        <is>
          <t>Warehouse and production equipment</t>
        </is>
      </c>
      <c r="B6" s="6" t="n">
        <v>237141</v>
      </c>
      <c r="C6" s="6" t="n">
        <v>29055</v>
      </c>
    </row>
    <row r="7">
      <c r="A7" s="4" t="inlineStr">
        <is>
          <t>Demonstration and tradeshow equipment</t>
        </is>
      </c>
      <c r="B7" s="6" t="n">
        <v>77791</v>
      </c>
      <c r="C7" s="6" t="n">
        <v>87987</v>
      </c>
    </row>
    <row r="8">
      <c r="A8" s="4" t="inlineStr">
        <is>
          <t>Building improvements</t>
        </is>
      </c>
      <c r="B8" s="6" t="n">
        <v>12185</v>
      </c>
      <c r="C8" s="6" t="n">
        <v>1328654</v>
      </c>
    </row>
    <row r="9">
      <c r="A9" s="4" t="inlineStr">
        <is>
          <t>Total cost</t>
        </is>
      </c>
      <c r="B9" s="6" t="n">
        <v>1110908</v>
      </c>
      <c r="C9" s="6" t="n">
        <v>8787559</v>
      </c>
    </row>
    <row r="10">
      <c r="A10" s="4" t="inlineStr">
        <is>
          <t>Less: accumulated depreciation and amortization</t>
        </is>
      </c>
      <c r="B10" s="6" t="n">
        <v>-745051</v>
      </c>
      <c r="C10" s="6" t="n">
        <v>-1503857</v>
      </c>
    </row>
    <row r="11">
      <c r="A11" s="4" t="inlineStr">
        <is>
          <t>Net property, plant and equipment</t>
        </is>
      </c>
      <c r="B11" s="5" t="n">
        <v>365857</v>
      </c>
      <c r="C11" s="5" t="n">
        <v>7283702</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25 years</t>
        </is>
      </c>
      <c r="C14" s="4" t="inlineStr">
        <is>
          <t xml:space="preserve"> </t>
        </is>
      </c>
    </row>
    <row r="15">
      <c r="A15" s="4" t="inlineStr">
        <is>
          <t>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 Term, Description [Extensible Enumeration]</t>
        </is>
      </c>
      <c r="B17" s="4" t="inlineStr">
        <is>
          <t>Useful Life, Lease Term [Member]</t>
        </is>
      </c>
      <c r="C17" s="4" t="inlineStr">
        <is>
          <t xml:space="preserve"> </t>
        </is>
      </c>
    </row>
    <row r="18">
      <c r="A18" s="4" t="inlineStr">
        <is>
          <t>Furniture and Fixture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Furniture and Fixture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20 years</t>
        </is>
      </c>
      <c r="C23" s="4" t="inlineStr">
        <is>
          <t xml:space="preserve"> </t>
        </is>
      </c>
    </row>
    <row r="24">
      <c r="A24" s="4" t="inlineStr">
        <is>
          <t>Warehouse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3 years</t>
        </is>
      </c>
      <c r="C26" s="4" t="inlineStr">
        <is>
          <t xml:space="preserve"> </t>
        </is>
      </c>
    </row>
    <row r="27">
      <c r="A27" s="4" t="inlineStr">
        <is>
          <t>Warehouse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7 years</t>
        </is>
      </c>
      <c r="C29" s="4" t="inlineStr">
        <is>
          <t xml:space="preserve"> </t>
        </is>
      </c>
    </row>
    <row r="30">
      <c r="A30" s="4" t="inlineStr">
        <is>
          <t>Demonstration and Tradeshow Equipment [Member] | Min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3 years</t>
        </is>
      </c>
      <c r="C32" s="4" t="inlineStr">
        <is>
          <t xml:space="preserve"> </t>
        </is>
      </c>
    </row>
    <row r="33">
      <c r="A33" s="4" t="inlineStr">
        <is>
          <t>Demonstration and Tradeshow Equipment [Member] | Max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7 years</t>
        </is>
      </c>
      <c r="C35" s="4" t="inlineStr">
        <is>
          <t xml:space="preserve"> </t>
        </is>
      </c>
    </row>
    <row r="36">
      <c r="A36" s="4" t="inlineStr">
        <is>
          <t>Building Improvement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5 years</t>
        </is>
      </c>
      <c r="C38" s="4" t="inlineStr">
        <is>
          <t xml:space="preserve"> </t>
        </is>
      </c>
    </row>
    <row r="39">
      <c r="A39" s="4" t="inlineStr">
        <is>
          <t>Building Improvement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7 years</t>
        </is>
      </c>
      <c r="C4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5" t="n">
        <v>544602</v>
      </c>
      <c r="C4" s="5" t="n">
        <v>711103</v>
      </c>
    </row>
    <row r="5">
      <c r="A5" s="4" t="inlineStr">
        <is>
          <t>Gain (Loss) on Disposition of Property Plant Equipment</t>
        </is>
      </c>
      <c r="B5" s="6" t="n">
        <v>360082</v>
      </c>
      <c r="C5" s="4" t="inlineStr">
        <is>
          <t xml:space="preserve"> </t>
        </is>
      </c>
    </row>
    <row r="6">
      <c r="A6" s="4" t="inlineStr">
        <is>
          <t>Aircraf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ceeds from Sale of Flight Equipment</t>
        </is>
      </c>
      <c r="B8" s="6" t="n">
        <v>1100000</v>
      </c>
      <c r="C8" s="4" t="inlineStr">
        <is>
          <t xml:space="preserve"> </t>
        </is>
      </c>
    </row>
    <row r="9">
      <c r="A9" s="4" t="inlineStr">
        <is>
          <t>Payments for Flight Equipment</t>
        </is>
      </c>
      <c r="B9" s="6" t="n">
        <v>1500</v>
      </c>
      <c r="C9" s="4" t="inlineStr">
        <is>
          <t xml:space="preserve"> </t>
        </is>
      </c>
    </row>
    <row r="10">
      <c r="A10" s="4" t="inlineStr">
        <is>
          <t>Property, Plant and Equipment, Other, Gross</t>
        </is>
      </c>
      <c r="B10" s="6" t="n">
        <v>1141661</v>
      </c>
      <c r="C10" s="4" t="inlineStr">
        <is>
          <t xml:space="preserve"> </t>
        </is>
      </c>
    </row>
    <row r="11">
      <c r="A11" s="4" t="inlineStr">
        <is>
          <t>Gain (Loss) on Disposition of Property Plant Equipment</t>
        </is>
      </c>
      <c r="B11" s="6" t="n">
        <v>41661</v>
      </c>
      <c r="C11" s="4" t="inlineStr">
        <is>
          <t xml:space="preserve"> </t>
        </is>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ceeds from Sale of Flight Equipment</t>
        </is>
      </c>
      <c r="B14" s="6" t="n">
        <v>5900000</v>
      </c>
      <c r="C14" s="4" t="inlineStr">
        <is>
          <t xml:space="preserve"> </t>
        </is>
      </c>
    </row>
    <row r="15">
      <c r="A15" s="4" t="inlineStr">
        <is>
          <t>Payments for Flight Equipment</t>
        </is>
      </c>
      <c r="B15" s="6" t="n">
        <v>36634</v>
      </c>
      <c r="C15" s="4" t="inlineStr">
        <is>
          <t xml:space="preserve"> </t>
        </is>
      </c>
    </row>
    <row r="16">
      <c r="A16" s="4" t="inlineStr">
        <is>
          <t>Property, Plant and Equipment, Other, Gross</t>
        </is>
      </c>
      <c r="B16" s="6" t="n">
        <v>5461623</v>
      </c>
      <c r="C16" s="4" t="inlineStr">
        <is>
          <t xml:space="preserve"> </t>
        </is>
      </c>
    </row>
    <row r="17">
      <c r="A17" s="4" t="inlineStr">
        <is>
          <t>Gain (Loss) on Disposition of Property Plant Equipment</t>
        </is>
      </c>
      <c r="B17" s="5" t="n">
        <v>401743</v>
      </c>
      <c r="C1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value</t>
        </is>
      </c>
      <c r="B3" s="5" t="n">
        <v>20444658</v>
      </c>
      <c r="C3" s="5" t="n">
        <v>20070817</v>
      </c>
    </row>
    <row r="4">
      <c r="A4" s="4" t="inlineStr">
        <is>
          <t>Accumulated amortization</t>
        </is>
      </c>
      <c r="B4" s="6" t="n">
        <v>4960333</v>
      </c>
      <c r="C4" s="6" t="n">
        <v>3560395</v>
      </c>
    </row>
    <row r="5">
      <c r="A5" s="4" t="inlineStr">
        <is>
          <t>Impairment</t>
        </is>
      </c>
      <c r="B5" s="6" t="n">
        <v>4830000</v>
      </c>
      <c r="C5" s="4" t="inlineStr">
        <is>
          <t xml:space="preserve"> </t>
        </is>
      </c>
    </row>
    <row r="6">
      <c r="A6" s="4" t="inlineStr">
        <is>
          <t>Net carrying value</t>
        </is>
      </c>
      <c r="B6" s="6" t="n">
        <v>10654325</v>
      </c>
      <c r="C6" s="6" t="n">
        <v>16510422</v>
      </c>
    </row>
    <row r="7">
      <c r="A7" s="4" t="inlineStr">
        <is>
          <t>Finite-Lived Intangible Asse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value</t>
        </is>
      </c>
      <c r="B9" s="6" t="n">
        <v>7859447</v>
      </c>
      <c r="C9" s="6" t="n">
        <v>8101681</v>
      </c>
    </row>
    <row r="10">
      <c r="A10" s="4" t="inlineStr">
        <is>
          <t>Accumulated amortization</t>
        </is>
      </c>
      <c r="B10" s="6" t="n">
        <v>4960333</v>
      </c>
      <c r="C10" s="6" t="n">
        <v>3560395</v>
      </c>
    </row>
    <row r="11">
      <c r="A11" s="4" t="inlineStr">
        <is>
          <t>Impairment</t>
        </is>
      </c>
      <c r="B11" s="4" t="inlineStr">
        <is>
          <t xml:space="preserve"> </t>
        </is>
      </c>
      <c r="C11" s="4" t="inlineStr">
        <is>
          <t xml:space="preserve"> </t>
        </is>
      </c>
    </row>
    <row r="12">
      <c r="A12" s="4" t="inlineStr">
        <is>
          <t>Net carrying value</t>
        </is>
      </c>
      <c r="B12" s="6" t="n">
        <v>2899114</v>
      </c>
      <c r="C12" s="6" t="n">
        <v>4541286</v>
      </c>
    </row>
    <row r="13">
      <c r="A13" s="4" t="inlineStr">
        <is>
          <t>Finite-Lived Intangible Assets [Member] | Licens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value</t>
        </is>
      </c>
      <c r="B15" s="4" t="inlineStr">
        <is>
          <t xml:space="preserve"> </t>
        </is>
      </c>
      <c r="C15" s="6" t="n">
        <v>225545</v>
      </c>
    </row>
    <row r="16">
      <c r="A16" s="4" t="inlineStr">
        <is>
          <t>Accumulated amortization</t>
        </is>
      </c>
      <c r="B16" s="4" t="inlineStr">
        <is>
          <t xml:space="preserve"> </t>
        </is>
      </c>
      <c r="C16" s="6" t="n">
        <v>89887</v>
      </c>
    </row>
    <row r="17">
      <c r="A17" s="4" t="inlineStr">
        <is>
          <t>Impairment</t>
        </is>
      </c>
      <c r="B17" s="4" t="inlineStr">
        <is>
          <t xml:space="preserve"> </t>
        </is>
      </c>
      <c r="C17" s="4" t="inlineStr">
        <is>
          <t xml:space="preserve"> </t>
        </is>
      </c>
    </row>
    <row r="18">
      <c r="A18" s="4" t="inlineStr">
        <is>
          <t>Net carrying value</t>
        </is>
      </c>
      <c r="B18" s="4" t="inlineStr">
        <is>
          <t xml:space="preserve"> </t>
        </is>
      </c>
      <c r="C18" s="6" t="n">
        <v>135658</v>
      </c>
    </row>
    <row r="19">
      <c r="A19" s="4" t="inlineStr">
        <is>
          <t>Finite-Lived Intangible Assets [Member] | Patents and Trademark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value</t>
        </is>
      </c>
      <c r="B21" s="6" t="n">
        <v>483521</v>
      </c>
      <c r="C21" s="6" t="n">
        <v>483521</v>
      </c>
    </row>
    <row r="22">
      <c r="A22" s="4" t="inlineStr">
        <is>
          <t>Accumulated amortization</t>
        </is>
      </c>
      <c r="B22" s="6" t="n">
        <v>377459</v>
      </c>
      <c r="C22" s="6" t="n">
        <v>266403</v>
      </c>
    </row>
    <row r="23">
      <c r="A23" s="4" t="inlineStr">
        <is>
          <t>Impairment</t>
        </is>
      </c>
      <c r="B23" s="4" t="inlineStr">
        <is>
          <t xml:space="preserve"> </t>
        </is>
      </c>
      <c r="C23" s="4" t="inlineStr">
        <is>
          <t xml:space="preserve"> </t>
        </is>
      </c>
    </row>
    <row r="24">
      <c r="A24" s="4" t="inlineStr">
        <is>
          <t>Net carrying value</t>
        </is>
      </c>
      <c r="B24" s="6" t="n">
        <v>106062</v>
      </c>
      <c r="C24" s="6" t="n">
        <v>217118</v>
      </c>
    </row>
    <row r="25">
      <c r="A25" s="4" t="inlineStr">
        <is>
          <t>Finite-Lived Intangible Assets [Member] | Sponsorship Agreement Network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value</t>
        </is>
      </c>
      <c r="B27" s="6" t="n">
        <v>5600000</v>
      </c>
      <c r="C27" s="6" t="n">
        <v>5600000</v>
      </c>
    </row>
    <row r="28">
      <c r="A28" s="4" t="inlineStr">
        <is>
          <t>Accumulated amortization</t>
        </is>
      </c>
      <c r="B28" s="6" t="n">
        <v>3733333</v>
      </c>
      <c r="C28" s="6" t="n">
        <v>2613333</v>
      </c>
    </row>
    <row r="29">
      <c r="A29" s="4" t="inlineStr">
        <is>
          <t>Impairment</t>
        </is>
      </c>
      <c r="B29" s="4" t="inlineStr">
        <is>
          <t xml:space="preserve"> </t>
        </is>
      </c>
      <c r="C29" s="4" t="inlineStr">
        <is>
          <t xml:space="preserve"> </t>
        </is>
      </c>
    </row>
    <row r="30">
      <c r="A30" s="4" t="inlineStr">
        <is>
          <t>Net carrying value</t>
        </is>
      </c>
      <c r="B30" s="6" t="n">
        <v>1866667</v>
      </c>
      <c r="C30" s="6" t="n">
        <v>2986667</v>
      </c>
    </row>
    <row r="31">
      <c r="A31" s="4" t="inlineStr">
        <is>
          <t>Finite-Lived Intangible Assets [Member] | SEO Content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value</t>
        </is>
      </c>
      <c r="B33" s="6" t="n">
        <v>600000</v>
      </c>
      <c r="C33" s="6" t="n">
        <v>600000</v>
      </c>
    </row>
    <row r="34">
      <c r="A34" s="4" t="inlineStr">
        <is>
          <t>Accumulated amortization</t>
        </is>
      </c>
      <c r="B34" s="6" t="n">
        <v>500000</v>
      </c>
      <c r="C34" s="6" t="n">
        <v>350000</v>
      </c>
    </row>
    <row r="35">
      <c r="A35" s="4" t="inlineStr">
        <is>
          <t>Impairment</t>
        </is>
      </c>
      <c r="B35" s="4" t="inlineStr">
        <is>
          <t xml:space="preserve"> </t>
        </is>
      </c>
      <c r="C35" s="4" t="inlineStr">
        <is>
          <t xml:space="preserve"> </t>
        </is>
      </c>
    </row>
    <row r="36">
      <c r="A36" s="4" t="inlineStr">
        <is>
          <t>Net carrying value</t>
        </is>
      </c>
      <c r="B36" s="6" t="n">
        <v>100000</v>
      </c>
      <c r="C36" s="6" t="n">
        <v>250000</v>
      </c>
    </row>
    <row r="37">
      <c r="A37" s="4" t="inlineStr">
        <is>
          <t>Finite-Lived Intangible Assets [Member] | Personal Seat Licenses (Entertainment Segment)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value</t>
        </is>
      </c>
      <c r="B39" s="6" t="n">
        <v>117339</v>
      </c>
      <c r="C39" s="6" t="n">
        <v>180081</v>
      </c>
    </row>
    <row r="40">
      <c r="A40" s="4" t="inlineStr">
        <is>
          <t>Accumulated amortization</t>
        </is>
      </c>
      <c r="B40" s="6" t="n">
        <v>13037</v>
      </c>
      <c r="C40" s="6" t="n">
        <v>14004</v>
      </c>
    </row>
    <row r="41">
      <c r="A41" s="4" t="inlineStr">
        <is>
          <t>Impairment</t>
        </is>
      </c>
      <c r="B41" s="4" t="inlineStr">
        <is>
          <t xml:space="preserve"> </t>
        </is>
      </c>
      <c r="C41" s="4" t="inlineStr">
        <is>
          <t xml:space="preserve"> </t>
        </is>
      </c>
    </row>
    <row r="42">
      <c r="A42" s="4" t="inlineStr">
        <is>
          <t>Net carrying value</t>
        </is>
      </c>
      <c r="B42" s="6" t="n">
        <v>104302</v>
      </c>
      <c r="C42" s="6" t="n">
        <v>166077</v>
      </c>
    </row>
    <row r="43">
      <c r="A43" s="4" t="inlineStr">
        <is>
          <t>Finite-Lived Intangible Assets [Member] | Software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value</t>
        </is>
      </c>
      <c r="B45" s="6" t="n">
        <v>23653</v>
      </c>
      <c r="C45" s="4" t="inlineStr">
        <is>
          <t xml:space="preserve"> </t>
        </is>
      </c>
    </row>
    <row r="46">
      <c r="A46" s="4" t="inlineStr">
        <is>
          <t>Accumulated amortization</t>
        </is>
      </c>
      <c r="B46" s="4" t="inlineStr">
        <is>
          <t xml:space="preserve"> </t>
        </is>
      </c>
      <c r="C46" s="4" t="inlineStr">
        <is>
          <t xml:space="preserve"> </t>
        </is>
      </c>
    </row>
    <row r="47">
      <c r="A47" s="4" t="inlineStr">
        <is>
          <t>Impairment</t>
        </is>
      </c>
      <c r="B47" s="4" t="inlineStr">
        <is>
          <t xml:space="preserve"> </t>
        </is>
      </c>
      <c r="C47" s="4" t="inlineStr">
        <is>
          <t xml:space="preserve"> </t>
        </is>
      </c>
    </row>
    <row r="48">
      <c r="A48" s="4" t="inlineStr">
        <is>
          <t>Net carrying value</t>
        </is>
      </c>
      <c r="B48" s="6" t="n">
        <v>23653</v>
      </c>
      <c r="C48" s="4" t="inlineStr">
        <is>
          <t xml:space="preserve"> </t>
        </is>
      </c>
    </row>
    <row r="49">
      <c r="A49" s="4" t="inlineStr">
        <is>
          <t>Finite-Lived Intangible Assets [Member] | Website Enhancements Entertainment Segment [Member]</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 value</t>
        </is>
      </c>
      <c r="B51" s="6" t="n">
        <v>35900</v>
      </c>
      <c r="C51" s="6" t="n">
        <v>13500</v>
      </c>
    </row>
    <row r="52">
      <c r="A52" s="4" t="inlineStr">
        <is>
          <t>Accumulated amortization</t>
        </is>
      </c>
      <c r="B52" s="6" t="n">
        <v>9833</v>
      </c>
      <c r="C52" s="4" t="inlineStr">
        <is>
          <t xml:space="preserve"> </t>
        </is>
      </c>
    </row>
    <row r="53">
      <c r="A53" s="4" t="inlineStr">
        <is>
          <t>Impairment</t>
        </is>
      </c>
      <c r="B53" s="4" t="inlineStr">
        <is>
          <t xml:space="preserve"> </t>
        </is>
      </c>
      <c r="C53" s="4" t="inlineStr">
        <is>
          <t xml:space="preserve"> </t>
        </is>
      </c>
    </row>
    <row r="54">
      <c r="A54" s="4" t="inlineStr">
        <is>
          <t>Net carrying value</t>
        </is>
      </c>
      <c r="B54" s="6" t="n">
        <v>26067</v>
      </c>
      <c r="C54" s="6" t="n">
        <v>13500</v>
      </c>
    </row>
    <row r="55">
      <c r="A55" s="4" t="inlineStr">
        <is>
          <t>Finite-Lived Intangible Assets [Member] | Client agreements (revenue cycle management segments) [Member]</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Gross value</t>
        </is>
      </c>
      <c r="B57" s="6" t="n">
        <v>999034</v>
      </c>
      <c r="C57" s="6" t="n">
        <v>999034</v>
      </c>
    </row>
    <row r="58">
      <c r="A58" s="4" t="inlineStr">
        <is>
          <t>Accumulated amortization</t>
        </is>
      </c>
      <c r="B58" s="6" t="n">
        <v>326671</v>
      </c>
      <c r="C58" s="6" t="n">
        <v>226768</v>
      </c>
    </row>
    <row r="59">
      <c r="A59" s="4" t="inlineStr">
        <is>
          <t>Impairment</t>
        </is>
      </c>
      <c r="B59" s="4" t="inlineStr">
        <is>
          <t xml:space="preserve"> </t>
        </is>
      </c>
      <c r="C59" s="4" t="inlineStr">
        <is>
          <t xml:space="preserve"> </t>
        </is>
      </c>
    </row>
    <row r="60">
      <c r="A60" s="4" t="inlineStr">
        <is>
          <t>Net carrying value</t>
        </is>
      </c>
      <c r="B60" s="6" t="n">
        <v>672363</v>
      </c>
      <c r="C60" s="6" t="n">
        <v>772266</v>
      </c>
    </row>
    <row r="61">
      <c r="A61" s="4" t="inlineStr">
        <is>
          <t>Indefinite-Lived Intangible Assets [Member] | Goodwill Entertainment Segment [Member]</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Gross value</t>
        </is>
      </c>
      <c r="B63" s="6" t="n">
        <v>6112507</v>
      </c>
      <c r="C63" s="6" t="n">
        <v>5886548</v>
      </c>
    </row>
    <row r="64">
      <c r="A64" s="4" t="inlineStr">
        <is>
          <t>Accumulated amortization</t>
        </is>
      </c>
      <c r="B64" s="4" t="inlineStr">
        <is>
          <t xml:space="preserve"> </t>
        </is>
      </c>
      <c r="C64" s="4" t="inlineStr">
        <is>
          <t xml:space="preserve"> </t>
        </is>
      </c>
    </row>
    <row r="65">
      <c r="A65" s="4" t="inlineStr">
        <is>
          <t>Impairment</t>
        </is>
      </c>
      <c r="B65" s="6" t="n">
        <v>307000</v>
      </c>
      <c r="C65" s="4" t="inlineStr">
        <is>
          <t xml:space="preserve"> </t>
        </is>
      </c>
    </row>
    <row r="66">
      <c r="A66" s="4" t="inlineStr">
        <is>
          <t>Net carrying value</t>
        </is>
      </c>
      <c r="B66" s="6" t="n">
        <v>5805507</v>
      </c>
      <c r="C66" s="6" t="n">
        <v>5886548</v>
      </c>
    </row>
    <row r="67">
      <c r="A67" s="4" t="inlineStr">
        <is>
          <t>Indefinite-Lived Intangible Assets [Member] | Goodwill Revenue Cycle Management Segment [Member]</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Gross value</t>
        </is>
      </c>
      <c r="B69" s="6" t="n">
        <v>5480966</v>
      </c>
      <c r="C69" s="6" t="n">
        <v>5480966</v>
      </c>
    </row>
    <row r="70">
      <c r="A70" s="4" t="inlineStr">
        <is>
          <t>Accumulated amortization</t>
        </is>
      </c>
      <c r="B70" s="4" t="inlineStr">
        <is>
          <t xml:space="preserve"> </t>
        </is>
      </c>
      <c r="C70" s="4" t="inlineStr">
        <is>
          <t xml:space="preserve"> </t>
        </is>
      </c>
    </row>
    <row r="71">
      <c r="A71" s="4" t="inlineStr">
        <is>
          <t>Impairment</t>
        </is>
      </c>
      <c r="B71" s="6" t="n">
        <v>4322000</v>
      </c>
      <c r="C71" s="4" t="inlineStr">
        <is>
          <t xml:space="preserve"> </t>
        </is>
      </c>
    </row>
    <row r="72">
      <c r="A72" s="4" t="inlineStr">
        <is>
          <t>Net carrying value</t>
        </is>
      </c>
      <c r="B72" s="6" t="n">
        <v>1158966</v>
      </c>
      <c r="C72" s="6" t="n">
        <v>5480966</v>
      </c>
    </row>
    <row r="73">
      <c r="A73" s="4" t="inlineStr">
        <is>
          <t>Indefinite-Lived Intangible Assets [Member] | Trade Name and Trademarks [Member]</t>
        </is>
      </c>
      <c r="B73" s="4" t="inlineStr">
        <is>
          <t xml:space="preserve"> </t>
        </is>
      </c>
      <c r="C73" s="4" t="inlineStr">
        <is>
          <t xml:space="preserve"> </t>
        </is>
      </c>
    </row>
    <row r="74">
      <c r="A74" s="3" t="inlineStr">
        <is>
          <t>Finite-Lived Intangible Assets [Line Items]</t>
        </is>
      </c>
      <c r="B74" s="4" t="inlineStr">
        <is>
          <t xml:space="preserve"> </t>
        </is>
      </c>
      <c r="C74" s="4" t="inlineStr">
        <is>
          <t xml:space="preserve"> </t>
        </is>
      </c>
    </row>
    <row r="75">
      <c r="A75" s="4" t="inlineStr">
        <is>
          <t>Gross value</t>
        </is>
      </c>
      <c r="B75" s="6" t="n">
        <v>900000</v>
      </c>
      <c r="C75" s="6" t="n">
        <v>600000</v>
      </c>
    </row>
    <row r="76">
      <c r="A76" s="4" t="inlineStr">
        <is>
          <t>Accumulated amortization</t>
        </is>
      </c>
      <c r="B76" s="4" t="inlineStr">
        <is>
          <t xml:space="preserve"> </t>
        </is>
      </c>
      <c r="C76" s="4" t="inlineStr">
        <is>
          <t xml:space="preserve"> </t>
        </is>
      </c>
    </row>
    <row r="77">
      <c r="A77" s="4" t="inlineStr">
        <is>
          <t>Impairment</t>
        </is>
      </c>
      <c r="B77" s="6" t="n">
        <v>201000</v>
      </c>
      <c r="C77" s="4" t="inlineStr">
        <is>
          <t xml:space="preserve"> </t>
        </is>
      </c>
    </row>
    <row r="78">
      <c r="A78" s="4" t="inlineStr">
        <is>
          <t>Net carrying value</t>
        </is>
      </c>
      <c r="B78" s="6" t="n">
        <v>699000</v>
      </c>
      <c r="C78" s="6" t="n">
        <v>600000</v>
      </c>
    </row>
    <row r="79">
      <c r="A79" s="4" t="inlineStr">
        <is>
          <t>Indefinite-Lived Intangible Assets [Member] | Patents and Trademarks Pending [Member]</t>
        </is>
      </c>
      <c r="B79" s="4" t="inlineStr">
        <is>
          <t xml:space="preserve"> </t>
        </is>
      </c>
      <c r="C79" s="4" t="inlineStr">
        <is>
          <t xml:space="preserve"> </t>
        </is>
      </c>
    </row>
    <row r="80">
      <c r="A80" s="3" t="inlineStr">
        <is>
          <t>Finite-Lived Intangible Assets [Line Items]</t>
        </is>
      </c>
      <c r="B80" s="4" t="inlineStr">
        <is>
          <t xml:space="preserve"> </t>
        </is>
      </c>
      <c r="C80" s="4" t="inlineStr">
        <is>
          <t xml:space="preserve"> </t>
        </is>
      </c>
    </row>
    <row r="81">
      <c r="A81" s="4" t="inlineStr">
        <is>
          <t>Gross value</t>
        </is>
      </c>
      <c r="B81" s="6" t="n">
        <v>91738</v>
      </c>
      <c r="C81" s="6" t="n">
        <v>1622</v>
      </c>
    </row>
    <row r="82">
      <c r="A82" s="4" t="inlineStr">
        <is>
          <t>Accumulated amortization</t>
        </is>
      </c>
      <c r="B82" s="4" t="inlineStr">
        <is>
          <t xml:space="preserve"> </t>
        </is>
      </c>
      <c r="C82" s="4" t="inlineStr">
        <is>
          <t xml:space="preserve"> </t>
        </is>
      </c>
    </row>
    <row r="83">
      <c r="A83" s="4" t="inlineStr">
        <is>
          <t>Impairment</t>
        </is>
      </c>
      <c r="B83" s="4" t="inlineStr">
        <is>
          <t xml:space="preserve"> </t>
        </is>
      </c>
      <c r="C83" s="4" t="inlineStr">
        <is>
          <t xml:space="preserve"> </t>
        </is>
      </c>
    </row>
    <row r="84">
      <c r="A84" s="4" t="inlineStr">
        <is>
          <t>Net carrying value</t>
        </is>
      </c>
      <c r="B84" s="5" t="n">
        <v>91738</v>
      </c>
      <c r="C84" s="5" t="n">
        <v>16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SCHEDULE OF ESTIMATED AMORTIZATION FOR INTANGIBLE ASSETS (Details)</t>
        </is>
      </c>
      <c r="B1" s="2" t="inlineStr">
        <is>
          <t>Dec. 31, 2024 USD ($)</t>
        </is>
      </c>
    </row>
    <row r="2">
      <c r="A2" s="3" t="inlineStr">
        <is>
          <t>Goodwill and Intangible Assets Disclosure [Abstract]</t>
        </is>
      </c>
      <c r="B2" s="4" t="inlineStr">
        <is>
          <t xml:space="preserve"> </t>
        </is>
      </c>
    </row>
    <row r="3">
      <c r="A3" s="4" t="inlineStr">
        <is>
          <t>2025</t>
        </is>
      </c>
      <c r="B3" s="5" t="n">
        <v>1407721</v>
      </c>
    </row>
    <row r="4">
      <c r="A4" s="4" t="inlineStr">
        <is>
          <t>2026</t>
        </is>
      </c>
      <c r="B4" s="6" t="n">
        <v>903328</v>
      </c>
    </row>
    <row r="5">
      <c r="A5" s="4" t="inlineStr">
        <is>
          <t>2027</t>
        </is>
      </c>
      <c r="B5" s="6" t="n">
        <v>109328</v>
      </c>
    </row>
    <row r="6">
      <c r="A6" s="4" t="inlineStr">
        <is>
          <t>2028</t>
        </is>
      </c>
      <c r="B6" s="6" t="n">
        <v>107194</v>
      </c>
    </row>
    <row r="7">
      <c r="A7" s="4" t="inlineStr">
        <is>
          <t>2029</t>
        </is>
      </c>
      <c r="B7" s="6" t="n">
        <v>107194</v>
      </c>
    </row>
    <row r="8">
      <c r="A8" s="4" t="inlineStr">
        <is>
          <t>2030 and thereafter</t>
        </is>
      </c>
      <c r="B8" s="6" t="n">
        <v>264349</v>
      </c>
    </row>
    <row r="9">
      <c r="A9" s="4" t="inlineStr">
        <is>
          <t>Total</t>
        </is>
      </c>
      <c r="B9" s="5" t="n">
        <v>28991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Details Narrative) - USD ($)</t>
        </is>
      </c>
      <c r="B1" s="2" t="inlineStr">
        <is>
          <t>3 Months Ended</t>
        </is>
      </c>
      <c r="C1" s="2" t="inlineStr">
        <is>
          <t>12 Months Ended</t>
        </is>
      </c>
    </row>
    <row r="2">
      <c r="B2" s="2" t="inlineStr">
        <is>
          <t>Sep. 30, 2024</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5" t="n">
        <v>1477712</v>
      </c>
      <c r="D4" s="5" t="n">
        <v>1507134</v>
      </c>
    </row>
    <row r="5">
      <c r="A5" s="4" t="inlineStr">
        <is>
          <t>Excess carrying value percentage</t>
        </is>
      </c>
      <c r="B5" s="4" t="inlineStr">
        <is>
          <t xml:space="preserve"> </t>
        </is>
      </c>
      <c r="C5" s="9" t="n">
        <v>0.25</v>
      </c>
      <c r="D5" s="4" t="inlineStr">
        <is>
          <t xml:space="preserve"> </t>
        </is>
      </c>
    </row>
    <row r="6">
      <c r="A6" s="4" t="inlineStr">
        <is>
          <t>Intangible assets including goodwill gross</t>
        </is>
      </c>
      <c r="B6" s="4" t="inlineStr">
        <is>
          <t xml:space="preserve"> </t>
        </is>
      </c>
      <c r="C6" s="5" t="n">
        <v>20444658</v>
      </c>
      <c r="D6" s="6" t="n">
        <v>20070817</v>
      </c>
    </row>
    <row r="7">
      <c r="A7" s="4" t="inlineStr">
        <is>
          <t>Goodwill carrying balance</t>
        </is>
      </c>
      <c r="B7" s="4" t="inlineStr">
        <is>
          <t xml:space="preserve"> </t>
        </is>
      </c>
      <c r="C7" s="6" t="n">
        <v>10654325</v>
      </c>
      <c r="D7" s="6" t="n">
        <v>16510422</v>
      </c>
    </row>
    <row r="8">
      <c r="A8" s="4" t="inlineStr">
        <is>
          <t>Indefinite-Lived Intangible Assets [Member] | Goodwill Revenue Cycle Management Segment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including goodwill gross</t>
        </is>
      </c>
      <c r="B10" s="4" t="inlineStr">
        <is>
          <t xml:space="preserve"> </t>
        </is>
      </c>
      <c r="C10" s="6" t="n">
        <v>5480966</v>
      </c>
      <c r="D10" s="6" t="n">
        <v>5480966</v>
      </c>
    </row>
    <row r="11">
      <c r="A11" s="4" t="inlineStr">
        <is>
          <t>Non-cash goodwill impairment charge</t>
        </is>
      </c>
      <c r="B11" s="4" t="inlineStr">
        <is>
          <t xml:space="preserve"> </t>
        </is>
      </c>
      <c r="C11" s="6" t="n">
        <v>4322000</v>
      </c>
      <c r="D11" s="4" t="inlineStr">
        <is>
          <t xml:space="preserve"> </t>
        </is>
      </c>
    </row>
    <row r="12">
      <c r="A12" s="4" t="inlineStr">
        <is>
          <t>Goodwill carrying balance</t>
        </is>
      </c>
      <c r="B12" s="4" t="inlineStr">
        <is>
          <t xml:space="preserve"> </t>
        </is>
      </c>
      <c r="C12" s="6" t="n">
        <v>1158966</v>
      </c>
      <c r="D12" s="6" t="n">
        <v>5480966</v>
      </c>
    </row>
    <row r="13">
      <c r="A13" s="4" t="inlineStr">
        <is>
          <t>Indefinite-Lived Intangible Assets [Member] | Goodwill Entertainment Segment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s including goodwill gross</t>
        </is>
      </c>
      <c r="B15" s="4" t="inlineStr">
        <is>
          <t xml:space="preserve"> </t>
        </is>
      </c>
      <c r="C15" s="6" t="n">
        <v>6112507</v>
      </c>
      <c r="D15" s="6" t="n">
        <v>5886548</v>
      </c>
    </row>
    <row r="16">
      <c r="A16" s="4" t="inlineStr">
        <is>
          <t>Non-cash goodwill impairment charge</t>
        </is>
      </c>
      <c r="B16" s="4" t="inlineStr">
        <is>
          <t xml:space="preserve"> </t>
        </is>
      </c>
      <c r="C16" s="6" t="n">
        <v>307000</v>
      </c>
      <c r="D16" s="4" t="inlineStr">
        <is>
          <t xml:space="preserve"> </t>
        </is>
      </c>
    </row>
    <row r="17">
      <c r="A17" s="4" t="inlineStr">
        <is>
          <t>Goodwill carrying balance</t>
        </is>
      </c>
      <c r="B17" s="4" t="inlineStr">
        <is>
          <t xml:space="preserve"> </t>
        </is>
      </c>
      <c r="C17" s="6" t="n">
        <v>5805507</v>
      </c>
      <c r="D17" s="6" t="n">
        <v>5886548</v>
      </c>
    </row>
    <row r="18">
      <c r="A18" s="4" t="inlineStr">
        <is>
          <t>Indefinite-Lived Intangible Assets [Member] | Trade Name and Trademark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ntangible assets including goodwill gross</t>
        </is>
      </c>
      <c r="B20" s="4" t="inlineStr">
        <is>
          <t xml:space="preserve"> </t>
        </is>
      </c>
      <c r="C20" s="6" t="n">
        <v>900000</v>
      </c>
      <c r="D20" s="6" t="n">
        <v>600000</v>
      </c>
    </row>
    <row r="21">
      <c r="A21" s="4" t="inlineStr">
        <is>
          <t>Goodwill carrying balance</t>
        </is>
      </c>
      <c r="B21" s="4" t="inlineStr">
        <is>
          <t xml:space="preserve"> </t>
        </is>
      </c>
      <c r="C21" s="6" t="n">
        <v>699000</v>
      </c>
      <c r="D21" s="5" t="n">
        <v>600000</v>
      </c>
    </row>
    <row r="22">
      <c r="A22" s="4" t="inlineStr">
        <is>
          <t>Impairment of intangible assets</t>
        </is>
      </c>
      <c r="B22" s="5" t="n">
        <v>201000</v>
      </c>
      <c r="C22" s="4" t="inlineStr">
        <is>
          <t xml:space="preserve"> </t>
        </is>
      </c>
      <c r="D22" s="4" t="inlineStr">
        <is>
          <t xml:space="preserve"> </t>
        </is>
      </c>
    </row>
    <row r="23">
      <c r="A23" s="4" t="inlineStr">
        <is>
          <t>Indefinite lived intangible assets</t>
        </is>
      </c>
      <c r="B23" s="4" t="inlineStr">
        <is>
          <t xml:space="preserve"> </t>
        </is>
      </c>
      <c r="C23" s="5" t="n">
        <v>699000</v>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Weighted average cost of capital percentage</t>
        </is>
      </c>
      <c r="B26" s="4" t="inlineStr">
        <is>
          <t xml:space="preserve"> </t>
        </is>
      </c>
      <c r="C26" s="10" t="n">
        <v>0.183</v>
      </c>
      <c r="D26" s="4" t="inlineStr">
        <is>
          <t xml:space="preserve"> </t>
        </is>
      </c>
    </row>
    <row r="27">
      <c r="A27" s="4" t="inlineStr">
        <is>
          <t>Weighted average cost of capital percentage</t>
        </is>
      </c>
      <c r="B27" s="4" t="inlineStr">
        <is>
          <t xml:space="preserve"> </t>
        </is>
      </c>
      <c r="C27" s="10" t="n">
        <v>0.209</v>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Weighted average cost of capital percentage</t>
        </is>
      </c>
      <c r="B30" s="4" t="inlineStr">
        <is>
          <t xml:space="preserve"> </t>
        </is>
      </c>
      <c r="C30" s="10" t="n">
        <v>0.213</v>
      </c>
      <c r="D30" s="4" t="inlineStr">
        <is>
          <t xml:space="preserve"> </t>
        </is>
      </c>
    </row>
    <row r="31">
      <c r="A31" s="4" t="inlineStr">
        <is>
          <t>Weighted average cost of capital percentage</t>
        </is>
      </c>
      <c r="B31" s="4" t="inlineStr">
        <is>
          <t xml:space="preserve"> </t>
        </is>
      </c>
      <c r="C31" s="10" t="n">
        <v>0.325</v>
      </c>
      <c r="D31"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Lease receivable</t>
        </is>
      </c>
      <c r="B3" s="5" t="n">
        <v>4889289</v>
      </c>
      <c r="C3" s="5" t="n">
        <v>6095050</v>
      </c>
    </row>
    <row r="4">
      <c r="A4" s="4" t="inlineStr">
        <is>
          <t>Deposits</t>
        </is>
      </c>
      <c r="B4" s="6" t="n">
        <v>549272</v>
      </c>
      <c r="C4" s="4" t="inlineStr">
        <is>
          <t xml:space="preserve"> </t>
        </is>
      </c>
    </row>
    <row r="5">
      <c r="A5" s="4" t="inlineStr">
        <is>
          <t>Restricted Cash</t>
        </is>
      </c>
      <c r="B5" s="4" t="inlineStr">
        <is>
          <t xml:space="preserve"> </t>
        </is>
      </c>
      <c r="C5" s="6" t="n">
        <v>97600</v>
      </c>
    </row>
    <row r="6">
      <c r="A6" s="4" t="inlineStr">
        <is>
          <t>Other</t>
        </is>
      </c>
      <c r="B6" s="6" t="n">
        <v>205585</v>
      </c>
      <c r="C6" s="6" t="n">
        <v>404382</v>
      </c>
    </row>
    <row r="7">
      <c r="A7" s="4" t="inlineStr">
        <is>
          <t>Total other assets</t>
        </is>
      </c>
      <c r="B7" s="5" t="n">
        <v>5644146</v>
      </c>
      <c r="C7" s="5" t="n">
        <v>65970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BT OBLIGATIONS (Details) - USD ($)</t>
        </is>
      </c>
      <c r="B1" s="2" t="inlineStr">
        <is>
          <t>Dec. 31, 2024</t>
        </is>
      </c>
      <c r="C1" s="2" t="inlineStr">
        <is>
          <t>Dec. 31, 2023</t>
        </is>
      </c>
      <c r="D1" s="2" t="inlineStr">
        <is>
          <t>Jun. 02, 2023</t>
        </is>
      </c>
    </row>
    <row r="2">
      <c r="A2" s="3" t="inlineStr">
        <is>
          <t>Debt Disclosure [Abstract]</t>
        </is>
      </c>
      <c r="B2" s="4" t="inlineStr">
        <is>
          <t xml:space="preserve"> </t>
        </is>
      </c>
      <c r="C2" s="4" t="inlineStr">
        <is>
          <t xml:space="preserve"> </t>
        </is>
      </c>
      <c r="D2" s="4" t="inlineStr">
        <is>
          <t xml:space="preserve"> </t>
        </is>
      </c>
    </row>
    <row r="3">
      <c r="A3" s="4" t="inlineStr">
        <is>
          <t>Economic injury disaster loan (EIDL)</t>
        </is>
      </c>
      <c r="B3" s="5" t="n">
        <v>144495</v>
      </c>
      <c r="C3" s="5" t="n">
        <v>147781</v>
      </c>
      <c r="D3" s="5" t="n">
        <v>125000</v>
      </c>
    </row>
    <row r="4">
      <c r="A4" s="4" t="inlineStr">
        <is>
          <t>Contingent consideration promissory note – Nobility Healthcare Division Acquisition</t>
        </is>
      </c>
      <c r="B4" s="4" t="inlineStr">
        <is>
          <t xml:space="preserve"> </t>
        </is>
      </c>
      <c r="C4" s="6" t="n">
        <v>129651</v>
      </c>
      <c r="D4" s="4" t="inlineStr">
        <is>
          <t xml:space="preserve"> </t>
        </is>
      </c>
    </row>
    <row r="5">
      <c r="A5" s="4" t="inlineStr">
        <is>
          <t>Contingent consideration promissory note – Nobility Healthcare Division Acquisition</t>
        </is>
      </c>
      <c r="B5" s="4" t="inlineStr">
        <is>
          <t xml:space="preserve"> </t>
        </is>
      </c>
      <c r="C5" s="6" t="n">
        <v>58819</v>
      </c>
      <c r="D5" s="4" t="inlineStr">
        <is>
          <t xml:space="preserve"> </t>
        </is>
      </c>
    </row>
    <row r="6">
      <c r="A6" s="4" t="inlineStr">
        <is>
          <t>Revolving Loan Agreement</t>
        </is>
      </c>
      <c r="B6" s="4" t="inlineStr">
        <is>
          <t xml:space="preserve"> </t>
        </is>
      </c>
      <c r="C6" s="6" t="n">
        <v>4880000</v>
      </c>
      <c r="D6" s="4" t="inlineStr">
        <is>
          <t xml:space="preserve"> </t>
        </is>
      </c>
    </row>
    <row r="7">
      <c r="A7" s="4" t="inlineStr">
        <is>
          <t>Commercial Extension of Credit- Entertainment Segment</t>
        </is>
      </c>
      <c r="B7" s="6" t="n">
        <v>100000</v>
      </c>
      <c r="C7" s="6" t="n">
        <v>87928</v>
      </c>
      <c r="D7" s="4" t="inlineStr">
        <is>
          <t xml:space="preserve"> </t>
        </is>
      </c>
    </row>
    <row r="8">
      <c r="A8" s="4" t="inlineStr">
        <is>
          <t>Merchant Advances – Video Solutions Segment</t>
        </is>
      </c>
      <c r="B8" s="6" t="n">
        <v>1922750</v>
      </c>
      <c r="C8" s="6" t="n">
        <v>1350000</v>
      </c>
      <c r="D8" s="4" t="inlineStr">
        <is>
          <t xml:space="preserve"> </t>
        </is>
      </c>
    </row>
    <row r="9">
      <c r="A9" s="4" t="inlineStr">
        <is>
          <t>Senior Secured Promissory Notes</t>
        </is>
      </c>
      <c r="B9" s="6" t="n">
        <v>3600000</v>
      </c>
      <c r="C9" s="4" t="inlineStr">
        <is>
          <t xml:space="preserve"> </t>
        </is>
      </c>
      <c r="D9" s="4" t="inlineStr">
        <is>
          <t xml:space="preserve"> </t>
        </is>
      </c>
    </row>
    <row r="10">
      <c r="A10" s="4" t="inlineStr">
        <is>
          <t>Unamortized debt issuance costs</t>
        </is>
      </c>
      <c r="B10" s="6" t="n">
        <v>-664719</v>
      </c>
      <c r="C10" s="6" t="n">
        <v>-540429</v>
      </c>
      <c r="D10" s="4" t="inlineStr">
        <is>
          <t xml:space="preserve"> </t>
        </is>
      </c>
    </row>
    <row r="11">
      <c r="A11" s="4" t="inlineStr">
        <is>
          <t>Debt obligations</t>
        </is>
      </c>
      <c r="B11" s="6" t="n">
        <v>5102526</v>
      </c>
      <c r="C11" s="6" t="n">
        <v>6113750</v>
      </c>
      <c r="D11" s="4" t="inlineStr">
        <is>
          <t xml:space="preserve"> </t>
        </is>
      </c>
    </row>
    <row r="12">
      <c r="A12" s="4" t="inlineStr">
        <is>
          <t>Less: current maturities of debt obligations</t>
        </is>
      </c>
      <c r="B12" s="6" t="n">
        <v>4961443</v>
      </c>
      <c r="C12" s="6" t="n">
        <v>1260513</v>
      </c>
      <c r="D12" s="4" t="inlineStr">
        <is>
          <t xml:space="preserve"> </t>
        </is>
      </c>
    </row>
    <row r="13">
      <c r="A13" s="4" t="inlineStr">
        <is>
          <t>Debt obligations, long-term</t>
        </is>
      </c>
      <c r="B13" s="5" t="n">
        <v>141083</v>
      </c>
      <c r="C13" s="5" t="n">
        <v>4853237</v>
      </c>
      <c r="D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Y OF DEBT OBLIGATION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4961443</v>
      </c>
      <c r="C3" s="4" t="inlineStr">
        <is>
          <t xml:space="preserve"> </t>
        </is>
      </c>
    </row>
    <row r="4">
      <c r="A4" s="4" t="inlineStr">
        <is>
          <t>2026</t>
        </is>
      </c>
      <c r="B4" s="6" t="n">
        <v>3412</v>
      </c>
      <c r="C4" s="4" t="inlineStr">
        <is>
          <t xml:space="preserve"> </t>
        </is>
      </c>
    </row>
    <row r="5">
      <c r="A5" s="4" t="inlineStr">
        <is>
          <t>2027</t>
        </is>
      </c>
      <c r="B5" s="6" t="n">
        <v>3542</v>
      </c>
      <c r="C5" s="4" t="inlineStr">
        <is>
          <t xml:space="preserve"> </t>
        </is>
      </c>
    </row>
    <row r="6">
      <c r="A6" s="4" t="inlineStr">
        <is>
          <t>2028</t>
        </is>
      </c>
      <c r="B6" s="6" t="n">
        <v>3677</v>
      </c>
      <c r="C6" s="4" t="inlineStr">
        <is>
          <t xml:space="preserve"> </t>
        </is>
      </c>
    </row>
    <row r="7">
      <c r="A7" s="4" t="inlineStr">
        <is>
          <t>2029 and thereafter</t>
        </is>
      </c>
      <c r="B7" s="6" t="n">
        <v>130452</v>
      </c>
      <c r="C7" s="4" t="inlineStr">
        <is>
          <t xml:space="preserve"> </t>
        </is>
      </c>
    </row>
    <row r="8">
      <c r="A8" s="4" t="inlineStr">
        <is>
          <t>Debt obligations</t>
        </is>
      </c>
      <c r="B8" s="5" t="n">
        <v>5102526</v>
      </c>
      <c r="C8" s="5" t="n">
        <v>6113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Pay vs Performance Disclosure $ in Millions</t>
        </is>
      </c>
      <c r="B1" s="2" t="inlineStr">
        <is>
          <t>9 Months Ended</t>
        </is>
      </c>
    </row>
    <row r="2">
      <c r="B2" s="2" t="inlineStr">
        <is>
          <t>Sep. 30, 2024 USD ($)</t>
        </is>
      </c>
    </row>
    <row r="3">
      <c r="A3" s="3" t="inlineStr">
        <is>
          <t>Pay vs Performance Disclosure [Table]</t>
        </is>
      </c>
      <c r="B3" s="4" t="inlineStr">
        <is>
          <t xml:space="preserve"> </t>
        </is>
      </c>
    </row>
    <row r="4">
      <c r="A4" s="4" t="inlineStr">
        <is>
          <t>Net Income (Loss)</t>
        </is>
      </c>
      <c r="B4" s="5" t="n">
        <v>3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WARRANT TO PURCHASE COMMON STOCK GRANTED (Details) - Warrant [Member]</t>
        </is>
      </c>
      <c r="B1" s="2" t="inlineStr">
        <is>
          <t>Apr. 05, 2023 $ / shares shares</t>
        </is>
      </c>
    </row>
    <row r="2">
      <c r="A2" s="3" t="inlineStr">
        <is>
          <t>Debt Instrument [Line Items]</t>
        </is>
      </c>
      <c r="B2" s="4" t="inlineStr">
        <is>
          <t xml:space="preserve"> </t>
        </is>
      </c>
    </row>
    <row r="3">
      <c r="A3" s="4" t="inlineStr">
        <is>
          <t>Volatility - range</t>
        </is>
      </c>
      <c r="B3" s="9" t="n">
        <v>1.06</v>
      </c>
    </row>
    <row r="4">
      <c r="A4" s="4" t="inlineStr">
        <is>
          <t>Risk-free rate</t>
        </is>
      </c>
      <c r="B4" s="10" t="n">
        <v>0.0336</v>
      </c>
    </row>
    <row r="5">
      <c r="A5" s="4" t="inlineStr">
        <is>
          <t>Dividend</t>
        </is>
      </c>
      <c r="B5" s="9" t="n">
        <v>0</v>
      </c>
    </row>
    <row r="6">
      <c r="A6" s="4" t="inlineStr">
        <is>
          <t>Remaining contractual term</t>
        </is>
      </c>
      <c r="B6" s="4" t="inlineStr">
        <is>
          <t>5 years</t>
        </is>
      </c>
    </row>
    <row r="7">
      <c r="A7" s="4" t="inlineStr">
        <is>
          <t>Common stock issuable under the warrants | shares</t>
        </is>
      </c>
      <c r="B7" s="6" t="n">
        <v>1125000</v>
      </c>
    </row>
    <row r="8">
      <c r="A8" s="4" t="inlineStr">
        <is>
          <t>Minimum [Member]</t>
        </is>
      </c>
      <c r="B8" s="4" t="inlineStr">
        <is>
          <t xml:space="preserve"> </t>
        </is>
      </c>
    </row>
    <row r="9">
      <c r="A9" s="3" t="inlineStr">
        <is>
          <t>Debt Instrument [Line Items]</t>
        </is>
      </c>
      <c r="B9" s="4" t="inlineStr">
        <is>
          <t xml:space="preserve"> </t>
        </is>
      </c>
    </row>
    <row r="10">
      <c r="A10" s="4" t="inlineStr">
        <is>
          <t>Exercise price</t>
        </is>
      </c>
      <c r="B10" s="8" t="n">
        <v>5.5</v>
      </c>
    </row>
    <row r="11">
      <c r="A11" s="4" t="inlineStr">
        <is>
          <t>Maximum [Member]</t>
        </is>
      </c>
      <c r="B11" s="4" t="inlineStr">
        <is>
          <t xml:space="preserve"> </t>
        </is>
      </c>
    </row>
    <row r="12">
      <c r="A12" s="3" t="inlineStr">
        <is>
          <t>Debt Instrument [Line Items]</t>
        </is>
      </c>
      <c r="B12" s="4" t="inlineStr">
        <is>
          <t xml:space="preserve"> </t>
        </is>
      </c>
    </row>
    <row r="13">
      <c r="A13" s="4" t="inlineStr">
        <is>
          <t>Exercise price</t>
        </is>
      </c>
      <c r="B13" s="8" t="n">
        <v>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ALLOCATED NET PROCEEDS FROM PRIVATE PLACEMENT OF SENIOR SECURED PROMISSORY NOTES AND COMMITMENT SHARES (Details) - USD ($)</t>
        </is>
      </c>
      <c r="C1" s="2" t="inlineStr">
        <is>
          <t>12 Months Ended</t>
        </is>
      </c>
    </row>
    <row r="2">
      <c r="B2" s="2" t="inlineStr">
        <is>
          <t>Nov. 07, 2024</t>
        </is>
      </c>
      <c r="C2" s="2" t="inlineStr">
        <is>
          <t>Dec. 31, 2024</t>
        </is>
      </c>
    </row>
    <row r="3">
      <c r="A3" s="3" t="inlineStr">
        <is>
          <t>Short-Term Debt [Line Items]</t>
        </is>
      </c>
      <c r="B3" s="4" t="inlineStr">
        <is>
          <t xml:space="preserve"> </t>
        </is>
      </c>
      <c r="C3" s="4" t="inlineStr">
        <is>
          <t xml:space="preserve"> </t>
        </is>
      </c>
    </row>
    <row r="4">
      <c r="A4" s="4" t="inlineStr">
        <is>
          <t>Total</t>
        </is>
      </c>
      <c r="B4" s="5" t="n">
        <v>2669250</v>
      </c>
      <c r="C4" s="5" t="n">
        <v>4900000</v>
      </c>
    </row>
    <row r="5">
      <c r="A5" s="4" t="inlineStr">
        <is>
          <t>Commitment Shar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t>
        </is>
      </c>
      <c r="B7" s="6" t="n">
        <v>539455</v>
      </c>
      <c r="C7" s="4" t="inlineStr">
        <is>
          <t xml:space="preserve"> </t>
        </is>
      </c>
    </row>
    <row r="8">
      <c r="A8" s="4" t="inlineStr">
        <is>
          <t>Senior Secured Promissory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t>
        </is>
      </c>
      <c r="B10" s="5" t="n">
        <v>2129795</v>
      </c>
      <c r="C1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SCHEDULE OF SENIOR SECURED PROMISSORY NOTES BALANCE (Details)</t>
        </is>
      </c>
      <c r="B1" s="2" t="inlineStr">
        <is>
          <t>12 Months Ended</t>
        </is>
      </c>
    </row>
    <row r="2">
      <c r="B2" s="2" t="inlineStr">
        <is>
          <t>Dec. 31, 2024 USD ($)</t>
        </is>
      </c>
    </row>
    <row r="3">
      <c r="A3" s="3" t="inlineStr">
        <is>
          <t>Debt Disclosure [Abstract]</t>
        </is>
      </c>
      <c r="B3" s="4" t="inlineStr">
        <is>
          <t xml:space="preserve"> </t>
        </is>
      </c>
    </row>
    <row r="4">
      <c r="A4" s="4" t="inlineStr">
        <is>
          <t>Balance, as of December 31, 2023</t>
        </is>
      </c>
      <c r="B4" s="4" t="inlineStr">
        <is>
          <t xml:space="preserve"> </t>
        </is>
      </c>
    </row>
    <row r="5">
      <c r="A5" s="4" t="inlineStr">
        <is>
          <t>Issuance of senior secured promissory notes, at par</t>
        </is>
      </c>
      <c r="B5" s="6" t="n">
        <v>3600000</v>
      </c>
    </row>
    <row r="6">
      <c r="A6" s="4" t="inlineStr">
        <is>
          <t>Discount recognized at issuance date</t>
        </is>
      </c>
      <c r="B6" s="6" t="n">
        <v>-1470205</v>
      </c>
    </row>
    <row r="7">
      <c r="A7" s="4" t="inlineStr">
        <is>
          <t>Amortization of discount</t>
        </is>
      </c>
      <c r="B7" s="6" t="n">
        <v>805486</v>
      </c>
    </row>
    <row r="8">
      <c r="A8" s="4" t="inlineStr">
        <is>
          <t>Balance, as of December 31, 2024</t>
        </is>
      </c>
      <c r="B8" s="5" t="n">
        <v>293528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D20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80" customWidth="1" min="18" max="18"/>
    <col width="14" customWidth="1" min="19" max="19"/>
    <col width="14" customWidth="1" min="20" max="20"/>
    <col width="14" customWidth="1" min="21" max="21"/>
    <col width="14" customWidth="1" min="22" max="22"/>
    <col width="13" customWidth="1" min="23" max="23"/>
    <col width="16"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DEBT OBLIGATIONS (Details Narrative) - USD ($)</t>
        </is>
      </c>
      <c r="X1" s="2" t="inlineStr">
        <is>
          <t>12 Months Ended</t>
        </is>
      </c>
    </row>
    <row r="2">
      <c r="B2" s="2" t="inlineStr">
        <is>
          <t>Nov. 07, 2024</t>
        </is>
      </c>
      <c r="C2" s="2" t="inlineStr">
        <is>
          <t>Nov. 06, 2024</t>
        </is>
      </c>
      <c r="D2" s="2" t="inlineStr">
        <is>
          <t>Nov. 01, 2024</t>
        </is>
      </c>
      <c r="E2" s="2" t="inlineStr">
        <is>
          <t>Oct. 22, 2024</t>
        </is>
      </c>
      <c r="F2" s="2" t="inlineStr">
        <is>
          <t>Sep. 25, 2024</t>
        </is>
      </c>
      <c r="G2" s="2" t="inlineStr">
        <is>
          <t>Sep. 12, 2024</t>
        </is>
      </c>
      <c r="H2" s="2" t="inlineStr">
        <is>
          <t>Aug. 12, 2024</t>
        </is>
      </c>
      <c r="I2" s="2" t="inlineStr">
        <is>
          <t>Aug. 08, 2024</t>
        </is>
      </c>
      <c r="J2" s="2" t="inlineStr">
        <is>
          <t>Aug. 06, 2024</t>
        </is>
      </c>
      <c r="K2" s="2" t="inlineStr">
        <is>
          <t>Jun. 24, 2024</t>
        </is>
      </c>
      <c r="L2" s="2" t="inlineStr">
        <is>
          <t>Mar. 01, 2024</t>
        </is>
      </c>
      <c r="M2" s="2" t="inlineStr">
        <is>
          <t>Jan. 22, 2024</t>
        </is>
      </c>
      <c r="N2" s="2" t="inlineStr">
        <is>
          <t>Nov. 30, 2023</t>
        </is>
      </c>
      <c r="O2" s="2" t="inlineStr">
        <is>
          <t>Oct. 26, 2023</t>
        </is>
      </c>
      <c r="P2" s="2" t="inlineStr">
        <is>
          <t>Jun. 02, 2023</t>
        </is>
      </c>
      <c r="Q2" s="2" t="inlineStr">
        <is>
          <t>Apr. 05, 2023</t>
        </is>
      </c>
      <c r="R2" s="2" t="inlineStr">
        <is>
          <t>Feb. 23, 2023</t>
        </is>
      </c>
      <c r="S2" s="2" t="inlineStr">
        <is>
          <t>Feb. 01, 2022</t>
        </is>
      </c>
      <c r="T2" s="2" t="inlineStr">
        <is>
          <t>Jan. 02, 2022</t>
        </is>
      </c>
      <c r="U2" s="2" t="inlineStr">
        <is>
          <t>Aug. 31, 2021</t>
        </is>
      </c>
      <c r="V2" s="2" t="inlineStr">
        <is>
          <t>Jun. 30, 2021</t>
        </is>
      </c>
      <c r="W2" s="2" t="inlineStr">
        <is>
          <t>May 12, 2020</t>
        </is>
      </c>
      <c r="X2" s="2" t="inlineStr">
        <is>
          <t>Dec. 31, 2024</t>
        </is>
      </c>
      <c r="Y2" s="2" t="inlineStr">
        <is>
          <t>Dec. 31, 2023</t>
        </is>
      </c>
      <c r="Z2" s="2" t="inlineStr">
        <is>
          <t>Aug. 15, 2024</t>
        </is>
      </c>
      <c r="AA2" s="2" t="inlineStr">
        <is>
          <t>Aug. 07, 2024</t>
        </is>
      </c>
      <c r="AB2" s="2" t="inlineStr">
        <is>
          <t>Jul. 26, 2024</t>
        </is>
      </c>
      <c r="AC2" s="2" t="inlineStr">
        <is>
          <t>Jul. 13, 2024</t>
        </is>
      </c>
      <c r="AD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25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144495</v>
      </c>
      <c r="Y4" s="5" t="n">
        <v>147781</v>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roceeds from additional 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455643</v>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roceeds merchant adva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1144000</v>
      </c>
      <c r="Y6" s="6" t="n">
        <v>1000000</v>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Payments on commercial extension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275000</v>
      </c>
      <c r="Y7" s="6" t="n">
        <v>1367715</v>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Loan, Held-in-Portfolio, Principal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87928</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Amortization of Debt Discount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805486</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Proceeds from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2640000</v>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7" t="n">
        <v>0.001</v>
      </c>
      <c r="Y11" s="7" t="n">
        <v>0.001</v>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973</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Issuance of warrant derivativ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57638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Conversion of converti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119750</v>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Loss on conversion of convertible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93386</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loss on extinguishment of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1112705</v>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Short-Term Debt, Average Outstand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88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Payments of Debt Issuance Costs</t>
        </is>
      </c>
      <c r="B18" s="5" t="n">
        <v>330750</v>
      </c>
      <c r="C18" s="4" t="inlineStr">
        <is>
          <t xml:space="preserve"> </t>
        </is>
      </c>
      <c r="D18" s="4" t="inlineStr">
        <is>
          <t xml:space="preserve"> </t>
        </is>
      </c>
      <c r="E18" s="4" t="inlineStr">
        <is>
          <t xml:space="preserve"> </t>
        </is>
      </c>
      <c r="F18" s="4" t="inlineStr">
        <is>
          <t xml:space="preserve"> </t>
        </is>
      </c>
      <c r="G18" s="4" t="inlineStr">
        <is>
          <t xml:space="preserve"> </t>
        </is>
      </c>
      <c r="H18" s="6" t="n">
        <v>18825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753339</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Merchant adva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1922750</v>
      </c>
      <c r="Y20" s="6" t="n">
        <v>1350000</v>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Debt outstanding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5102526</v>
      </c>
      <c r="Y21" s="6" t="n">
        <v>6113750</v>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Amortized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384302</v>
      </c>
      <c r="Y22" s="6" t="n">
        <v>0</v>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753339</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Issuance of stock,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2529448</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roceeds from private placement</t>
        </is>
      </c>
      <c r="B25" s="6" t="n">
        <v>2669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4900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Deduction of offering costs</t>
        </is>
      </c>
      <c r="B26" s="6" t="n">
        <v>3307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Common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0.00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Issuance of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9521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Merchant Cash Advan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Proceeds merchant adva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1144000</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Debt Instrument, Unamortized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0</v>
      </c>
      <c r="Y34" s="6" t="n">
        <v>369171</v>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Short-term merchant adv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05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Origination fees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5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Net proceeds of origination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0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Short-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512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Loan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2.9</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Repayments of short-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1551250</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Additional debt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980000</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Loss on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68827</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Merchant adva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1922750</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Loss on extinguish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6" t="n">
        <v>-68827</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Merchant Cash Advances Entertainment Seg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5" t="n">
        <v>2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Debt instrument stated percentage</t>
        </is>
      </c>
      <c r="B48" s="4" t="inlineStr">
        <is>
          <t xml:space="preserve"> </t>
        </is>
      </c>
      <c r="C48" s="4" t="inlineStr">
        <is>
          <t xml:space="preserve"> </t>
        </is>
      </c>
      <c r="D48" s="4" t="inlineStr">
        <is>
          <t xml:space="preserve"> </t>
        </is>
      </c>
      <c r="E48" s="4" t="inlineStr">
        <is>
          <t xml:space="preserve"> </t>
        </is>
      </c>
      <c r="F48" s="10" t="n">
        <v>0.015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Short-term merchant adv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Origination fees to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85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Net proceeds of origination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915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Short-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425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Loan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40.4523</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Repayments of short-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1551250</v>
      </c>
      <c r="Y54" s="6" t="n">
        <v>162000</v>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Debt Instrument, Description</t>
        </is>
      </c>
      <c r="B55" s="4" t="inlineStr">
        <is>
          <t xml:space="preserve"> </t>
        </is>
      </c>
      <c r="C55" s="4" t="inlineStr">
        <is>
          <t xml:space="preserve"> </t>
        </is>
      </c>
      <c r="D55" s="4" t="inlineStr">
        <is>
          <t xml:space="preserve"> </t>
        </is>
      </c>
      <c r="E55" s="4" t="inlineStr">
        <is>
          <t xml:space="preserve"> </t>
        </is>
      </c>
      <c r="F55" s="4" t="inlineStr">
        <is>
          <t>(i) November 1, 2024, and (ii) the consummation
of the merger between Kustom Entertainment and CL Merger Sub, Inc. (“CL Merger Sub”) pursuant to the merger agreement among
the Company, Kustom Entertainment, Clover Leaf Capital Corp. the Company is also required to pay in arrears in cash an amount equal to
50% of revenues from all ticket sales generated by Kustom Entertainment, up to nine thousand tickets sold, and thereafter equal to 10%
of all revenues from all ticket sales until the earlier of the date on which the amended note is repaid in full or the November 1, 2024
maturity date. The Company has the right, but not the obligation, under the amended note to prepay the amended note, upon written notice
to the Company, by payment in full of the entire outstanding principal balance plus interest.</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Repayment date</t>
        </is>
      </c>
      <c r="B56" s="4" t="inlineStr">
        <is>
          <t xml:space="preserve"> </t>
        </is>
      </c>
      <c r="C56" s="4" t="inlineStr">
        <is>
          <t xml:space="preserve"> </t>
        </is>
      </c>
      <c r="D56" s="4" t="inlineStr">
        <is>
          <t xml:space="preserve"> </t>
        </is>
      </c>
      <c r="E56" s="4" t="inlineStr">
        <is>
          <t xml:space="preserve"> </t>
        </is>
      </c>
      <c r="F56" s="5" t="n">
        <v>1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Revolving Loa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Amortization of Debt Discount (Premi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171258</v>
      </c>
      <c r="Y59" s="6" t="n">
        <v>16997</v>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Proceeds from senior secured 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488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Repayments of senior secured 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31625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Principal amount outstanding of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488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Debt instrument, repaid, princip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976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Loan agreement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the Company issued the Revolving Note to Kompass whereby the Company and Digital Ally Healthcare jointly and severally
promise to pay to the order of Kompass the lesser of (i) $4,880,000.00, or (ii) the aggregate principal amount of all Revolving Loans
outstanding under and pursuant to the Loan Agreement at the maturity or maturities and in the amount or amounts stated on the records
of Kompass, together with interest (computed on the actual number of days elapsed on the basis of a 360 day year) at a floating per annum
rate equal to the greater of (i) the Prime Rate plus four percent or (ii) eight percent, on the aggregate principal amount of all Revolving
Loans outstanding from time to time as provided in the Loan Agreement.</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Debt Instrument, Unamortized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0</v>
      </c>
      <c r="Y65" s="6" t="n">
        <v>171258</v>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Merchant Cash Advanc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Amortization of Debt Discount (Premi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1180343</v>
      </c>
      <c r="Y68" s="5" t="n">
        <v>142829</v>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Aggregate shares exercis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1125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Compris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1125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Warrant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ompris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375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Warrant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8" t="n">
        <v>5.5</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Common stock, pa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7" t="n">
        <v>0.001</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Warrant Tw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Compris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3750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Warrant 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8" t="n">
        <v>6.5</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Warrant Thre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Compris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375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Warrant 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8" t="n">
        <v>7.5</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Common stock, convertible, conversion price, increa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5</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Debt instrument, redemption pric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9" t="n">
        <v>1.1</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Shares issued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5</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Conversion of convertible securities,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25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6" t="n">
        <v>25000</v>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Conversion of convertible secur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11975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5" t="n">
        <v>25</v>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Issuance of stock,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5" t="n">
        <v>622</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Issuance of stock,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6" t="n">
        <v>622211</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Registration Rights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Debt instrument stated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9" t="n">
        <v>0.1</v>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Purchaser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9" t="n">
        <v>0.02</v>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Revolving Loan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Debt instrument aggregate 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31625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Amortization of debt issuance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6" t="n">
        <v>2169545</v>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Convertible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6" t="n">
        <v>731819</v>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Second Letter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Proceeds merchant advances</t>
        </is>
      </c>
      <c r="B106" s="4" t="inlineStr">
        <is>
          <t xml:space="preserve"> </t>
        </is>
      </c>
      <c r="C106" s="4" t="inlineStr">
        <is>
          <t xml:space="preserve"> </t>
        </is>
      </c>
      <c r="D106" s="4" t="inlineStr">
        <is>
          <t xml:space="preserve"> </t>
        </is>
      </c>
      <c r="E106" s="4" t="inlineStr">
        <is>
          <t xml:space="preserve"> </t>
        </is>
      </c>
      <c r="F106" s="4" t="inlineStr">
        <is>
          <t xml:space="preserve"> </t>
        </is>
      </c>
      <c r="G106" s="5" t="n">
        <v>393836</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Loss on extinguishment of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5" t="n">
        <v>310505</v>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Loss on extinguishment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6" t="n">
        <v>-310505</v>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Letter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5" t="n">
        <v>100000</v>
      </c>
      <c r="AA111" s="4" t="inlineStr">
        <is>
          <t xml:space="preserve"> </t>
        </is>
      </c>
      <c r="AB111" s="4" t="inlineStr">
        <is>
          <t xml:space="preserve"> </t>
        </is>
      </c>
      <c r="AC111" s="4" t="inlineStr">
        <is>
          <t xml:space="preserve"> </t>
        </is>
      </c>
      <c r="AD111" s="4" t="inlineStr">
        <is>
          <t xml:space="preserve"> </t>
        </is>
      </c>
    </row>
    <row r="112">
      <c r="A112" s="4" t="inlineStr">
        <is>
          <t>Cash pay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5" t="n">
        <v>150000</v>
      </c>
      <c r="AC112" s="4" t="inlineStr">
        <is>
          <t xml:space="preserve"> </t>
        </is>
      </c>
      <c r="AD112" s="4" t="inlineStr">
        <is>
          <t xml:space="preserve"> </t>
        </is>
      </c>
    </row>
    <row r="113">
      <c r="A113" s="4" t="inlineStr">
        <is>
          <t>Sale of ass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400000</v>
      </c>
      <c r="J113" s="5" t="n">
        <v>325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Repayment of no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0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Letter Agreement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5" t="n">
        <v>1425000</v>
      </c>
      <c r="AD117" s="4" t="inlineStr">
        <is>
          <t xml:space="preserve"> </t>
        </is>
      </c>
    </row>
    <row r="118">
      <c r="A118" s="4" t="inlineStr">
        <is>
          <t>Letter Agreement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5" t="n">
        <v>1725000</v>
      </c>
      <c r="AD120" s="4" t="inlineStr">
        <is>
          <t xml:space="preserve"> </t>
        </is>
      </c>
    </row>
    <row r="121">
      <c r="A121" s="4" t="inlineStr">
        <is>
          <t>Default Notic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Payment of debt</t>
        </is>
      </c>
      <c r="B123" s="4" t="inlineStr">
        <is>
          <t xml:space="preserve"> </t>
        </is>
      </c>
      <c r="C123" s="4" t="inlineStr">
        <is>
          <t xml:space="preserve"> </t>
        </is>
      </c>
      <c r="D123" s="4" t="inlineStr">
        <is>
          <t xml:space="preserve"> </t>
        </is>
      </c>
      <c r="E123" s="5" t="n">
        <v>1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Debt outstanding obligation</t>
        </is>
      </c>
      <c r="B124" s="4" t="inlineStr">
        <is>
          <t xml:space="preserve"> </t>
        </is>
      </c>
      <c r="C124" s="4" t="inlineStr">
        <is>
          <t xml:space="preserve"> </t>
        </is>
      </c>
      <c r="D124" s="4" t="inlineStr">
        <is>
          <t xml:space="preserve"> </t>
        </is>
      </c>
      <c r="E124" s="5" t="n">
        <v>16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Securities Purchase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Loss on extinguishment of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6" t="n">
        <v>-684512</v>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Loss on extinguishment of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6" t="n">
        <v>684512</v>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Securities Purchase Agreement [Member] | Private Plac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Loss on extinguishment of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6" t="n">
        <v>-374007</v>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Loss on extinguishment of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6" t="n">
        <v>374007</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Issuance of stock, value</t>
        </is>
      </c>
      <c r="B133" s="4" t="inlineStr">
        <is>
          <t xml:space="preserve"> </t>
        </is>
      </c>
      <c r="C133" s="5" t="n">
        <v>36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Issuance of stock, shares</t>
        </is>
      </c>
      <c r="B134" s="4" t="inlineStr">
        <is>
          <t xml:space="preserve"> </t>
        </is>
      </c>
      <c r="C134" s="6" t="n">
        <v>808377</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Proceeds from private placement</t>
        </is>
      </c>
      <c r="B135" s="4" t="inlineStr">
        <is>
          <t xml:space="preserve"> </t>
        </is>
      </c>
      <c r="C135" s="5" t="n">
        <v>300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Net proceeds from private placement</t>
        </is>
      </c>
      <c r="B136" s="4" t="inlineStr">
        <is>
          <t xml:space="preserve"> </t>
        </is>
      </c>
      <c r="C136" s="5" t="n">
        <v>2015623</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2020 Small Business Administration Not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Proceeds from loa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5" t="n">
        <v>150000</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5" t="n">
        <v>150000</v>
      </c>
      <c r="X140" s="6" t="n">
        <v>3286</v>
      </c>
      <c r="Y140" s="6" t="n">
        <v>2219</v>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Debt instrument stated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10" t="n">
        <v>0.0375</v>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Periodic pay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5" t="n">
        <v>731</v>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Interest Expense,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6" t="n">
        <v>5486</v>
      </c>
      <c r="Y143" s="6" t="n">
        <v>5606</v>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June Contingent Payment Not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5" t="n">
        <v>350000</v>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Debt instrument stated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9" t="n">
        <v>0.03</v>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Debt instru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3 years</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Projected reven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5" t="n">
        <v>975000</v>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Contingent consider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6" t="n">
        <v>350000</v>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Contingent consider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5" t="n">
        <v>290073</v>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Contingent liabil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6" t="n">
        <v>0</v>
      </c>
      <c r="Y152" s="6" t="n">
        <v>58819</v>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August Contingent Payment Not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Princip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5" t="n">
        <v>650000</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Debt instrument stated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9" t="n">
        <v>0.03</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Periodic pay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5" t="n">
        <v>681907</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Debt instru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3 years</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Projected reven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5" t="n">
        <v>3000000</v>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Fair val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5" t="n">
        <v>650000</v>
      </c>
      <c r="V160" s="4" t="inlineStr">
        <is>
          <t xml:space="preserve"> </t>
        </is>
      </c>
      <c r="W160" s="4" t="inlineStr">
        <is>
          <t xml:space="preserve"> </t>
        </is>
      </c>
      <c r="X160" s="6" t="n">
        <v>0</v>
      </c>
      <c r="Y160" s="6" t="n">
        <v>129651</v>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January Contingent Payment Not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5" t="n">
        <v>750000</v>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Debt instrument stated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9" t="n">
        <v>0.03</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Periodic pay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5" t="n">
        <v>153769</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Projected reven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6" t="n">
        <v>3500000</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Fair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5" t="n">
        <v>750000</v>
      </c>
      <c r="U167" s="4" t="inlineStr">
        <is>
          <t xml:space="preserve"> </t>
        </is>
      </c>
      <c r="V167" s="4" t="inlineStr">
        <is>
          <t xml:space="preserve"> </t>
        </is>
      </c>
      <c r="W167" s="4" t="inlineStr">
        <is>
          <t xml:space="preserve"> </t>
        </is>
      </c>
      <c r="X167" s="4" t="inlineStr">
        <is>
          <t xml:space="preserve"> </t>
        </is>
      </c>
      <c r="Y167" s="6" t="n">
        <v>0</v>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Decrease in estimated fair value of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6" t="n">
        <v>32936</v>
      </c>
      <c r="Z168" s="4" t="inlineStr">
        <is>
          <t xml:space="preserve"> </t>
        </is>
      </c>
      <c r="AA168" s="4" t="inlineStr">
        <is>
          <t xml:space="preserve"> </t>
        </is>
      </c>
      <c r="AB168" s="4" t="inlineStr">
        <is>
          <t xml:space="preserve"> </t>
        </is>
      </c>
      <c r="AC168" s="4" t="inlineStr">
        <is>
          <t xml:space="preserve"> </t>
        </is>
      </c>
      <c r="AD168" s="5" t="n">
        <v>208083</v>
      </c>
    </row>
    <row r="169">
      <c r="A169" s="4" t="inlineStr">
        <is>
          <t>Securities gain los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6" t="n">
        <v>175146</v>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February Contingent Payment Not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Princip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5" t="n">
        <v>105000</v>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Debt instrument stated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9" t="n">
        <v>0.03</v>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Debt instru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3 years</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Projected reven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5" t="n">
        <v>440000</v>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Fair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5" t="n">
        <v>105000</v>
      </c>
      <c r="T176" s="4" t="inlineStr">
        <is>
          <t xml:space="preserve"> </t>
        </is>
      </c>
      <c r="U176" s="4" t="inlineStr">
        <is>
          <t xml:space="preserve"> </t>
        </is>
      </c>
      <c r="V176" s="4" t="inlineStr">
        <is>
          <t xml:space="preserve"> </t>
        </is>
      </c>
      <c r="W176" s="4" t="inlineStr">
        <is>
          <t xml:space="preserve"> </t>
        </is>
      </c>
      <c r="X176" s="4" t="inlineStr">
        <is>
          <t xml:space="preserve"> </t>
        </is>
      </c>
      <c r="Y176" s="6" t="n">
        <v>0</v>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Decrease in estimated fair value of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6" t="n">
        <v>1584</v>
      </c>
      <c r="Z177" s="4" t="inlineStr">
        <is>
          <t xml:space="preserve"> </t>
        </is>
      </c>
      <c r="AA177" s="4" t="inlineStr">
        <is>
          <t xml:space="preserve"> </t>
        </is>
      </c>
      <c r="AB177" s="4" t="inlineStr">
        <is>
          <t xml:space="preserve"> </t>
        </is>
      </c>
      <c r="AC177" s="4" t="inlineStr">
        <is>
          <t xml:space="preserve"> </t>
        </is>
      </c>
      <c r="AD177" s="5" t="n">
        <v>4347</v>
      </c>
    </row>
    <row r="178">
      <c r="A178" s="4" t="inlineStr">
        <is>
          <t>Gain on fair value of 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5" t="n">
        <v>2763</v>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2023 Commercial Extension of Credi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Line of credi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5" t="n">
        <v>1000000</v>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Borrower percent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9" t="n">
        <v>0.25</v>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Credit facility descrip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The 25% withholding of the Borrower’s
applicable remittance is deemed a “Payment” under the terms of this Note, and Payments shall continue until the earlier of
(i) repayment of the Principal Sum, accrued Interest, and a fee of $35,000 or (ii) expiration of the Private Label Agreement on December
31, 2023.</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Amortization of Debt Discount (Premiu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6" t="n">
        <v>35000</v>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2024 Commercial Extension of Credi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Line of credi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5" t="n">
        <v>75000</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Monthly advanc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6" t="n">
        <v>100000</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Client service fe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5" t="n">
        <v>25000</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Deposits receiv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6" t="n">
        <v>1275000</v>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Advance payme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6" t="n">
        <v>1175000</v>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Outstanding balanc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6" t="n">
        <v>100000</v>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2024 Commercial Extension of Credit [Member] | Extension of Credit Agreemen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Line of credi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5" t="n">
        <v>200000</v>
      </c>
      <c r="AB195" s="4" t="inlineStr">
        <is>
          <t xml:space="preserve"> </t>
        </is>
      </c>
      <c r="AC195" s="4" t="inlineStr">
        <is>
          <t xml:space="preserve"> </t>
        </is>
      </c>
      <c r="AD195" s="4" t="inlineStr">
        <is>
          <t xml:space="preserve"> </t>
        </is>
      </c>
    </row>
    <row r="196">
      <c r="A196" s="4" t="inlineStr">
        <is>
          <t>Cash amount</t>
        </is>
      </c>
      <c r="B196" s="4" t="inlineStr">
        <is>
          <t xml:space="preserve"> </t>
        </is>
      </c>
      <c r="C196" s="4" t="inlineStr">
        <is>
          <t xml:space="preserve"> </t>
        </is>
      </c>
      <c r="D196" s="5" t="n">
        <v>220000</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Credit balance outstanding extens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5" t="n">
        <v>0</v>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Securities Purchase Agreemen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Debt instrument stated percentag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9" t="n">
        <v>0.1</v>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Principal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5" t="n">
        <v>3000000</v>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Proceeds from convertible deb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6" t="n">
        <v>2700000</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Principal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5" t="n">
        <v>3000000</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Senior Secured Promissory Note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Proceeds from private placement</t>
        </is>
      </c>
      <c r="B206" s="5" t="n">
        <v>2129795</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Promissory notes description</t>
        </is>
      </c>
      <c r="B207" s="4" t="inlineStr">
        <is>
          <t xml:space="preserve"> </t>
        </is>
      </c>
      <c r="C207" s="4" t="inlineStr">
        <is>
          <t>The
senior secured promissory notes mature ninety (90) days following their issuance date (the “Maturity Date”) and shall accrue
no interest unless and until an Event of Default (as defined in the senior secured promissory notes) has occurred, in which case interest
shall accrue at a rate of 14% per annum during the pendency of such Event of Default. In addition, upon customary Events of Default,
the Purchasers may require the Company to redeem all or any portion of the senior secured promissory notes in cash with a 125% redemption
premium. The Purchasers may also require the Company to redeem all or any portion of the senior secured promissory notes in cash upon
a Change of Control, as defined in the senior secured promissory notes, at the prices set forth therein. Upon a Bankruptcy Event of Default
(as defined in the senior secured promissory notes), the Company shall immediately pay to the Purchasers an amount in cash representing
100% of all outstanding principal, accrued and unpaid interest</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Percentage of gross proceed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9" t="n">
        <v>1</v>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sheetData>
  <mergeCells count="2">
    <mergeCell ref="X1:Y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RECURRING BASI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t>
        </is>
      </c>
      <c r="B3" s="5" t="n">
        <v>4554640</v>
      </c>
      <c r="C3" s="5" t="n">
        <v>1558208</v>
      </c>
    </row>
    <row r="4">
      <c r="A4" s="4" t="inlineStr">
        <is>
          <t>Contingent Consideration Promissory Notes and Contingent Consideration Earn Ou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t>
        </is>
      </c>
      <c r="B6" s="4" t="inlineStr">
        <is>
          <t xml:space="preserve"> </t>
        </is>
      </c>
      <c r="C6" s="6" t="n">
        <v>188470</v>
      </c>
    </row>
    <row r="7">
      <c r="A7" s="4" t="inlineStr">
        <is>
          <t>Warrant Derivative Liab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t>
        </is>
      </c>
      <c r="B9" s="6" t="n">
        <v>4554640</v>
      </c>
      <c r="C9" s="6" t="n">
        <v>1369738</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fair value</t>
        </is>
      </c>
      <c r="B12" s="4" t="inlineStr">
        <is>
          <t xml:space="preserve"> </t>
        </is>
      </c>
      <c r="C12" s="4" t="inlineStr">
        <is>
          <t xml:space="preserve"> </t>
        </is>
      </c>
    </row>
    <row r="13">
      <c r="A13" s="4" t="inlineStr">
        <is>
          <t>Fair Value, Inputs, Level 1 [Member] | Contingent Consideration Promissory Notes and Contingent Consideration Earn Ou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fair value</t>
        </is>
      </c>
      <c r="B15" s="4" t="inlineStr">
        <is>
          <t xml:space="preserve"> </t>
        </is>
      </c>
      <c r="C15" s="4" t="inlineStr">
        <is>
          <t xml:space="preserve"> </t>
        </is>
      </c>
    </row>
    <row r="16">
      <c r="A16" s="4" t="inlineStr">
        <is>
          <t>Fair Value, Inputs, Level 1 [Member] | Warrant Derivative Liabilit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air value</t>
        </is>
      </c>
      <c r="B18" s="4" t="inlineStr">
        <is>
          <t xml:space="preserve"> </t>
        </is>
      </c>
      <c r="C18" s="4" t="inlineStr">
        <is>
          <t xml:space="preserve"> </t>
        </is>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 fair value</t>
        </is>
      </c>
      <c r="B21" s="4" t="inlineStr">
        <is>
          <t xml:space="preserve"> </t>
        </is>
      </c>
      <c r="C21" s="4" t="inlineStr">
        <is>
          <t xml:space="preserve"> </t>
        </is>
      </c>
    </row>
    <row r="22">
      <c r="A22" s="4" t="inlineStr">
        <is>
          <t>Fair Value, Inputs, Level 2 [Member] | Contingent Consideration Promissory Notes and Contingent Consideration Earn Out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 fair value</t>
        </is>
      </c>
      <c r="B24" s="4" t="inlineStr">
        <is>
          <t xml:space="preserve"> </t>
        </is>
      </c>
      <c r="C24" s="4" t="inlineStr">
        <is>
          <t xml:space="preserve"> </t>
        </is>
      </c>
    </row>
    <row r="25">
      <c r="A25" s="4" t="inlineStr">
        <is>
          <t>Fair Value, Inputs, Level 2 [Member] | Warrant Derivative Liability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 fair value</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 fair value</t>
        </is>
      </c>
      <c r="B30" s="6" t="n">
        <v>4554640</v>
      </c>
      <c r="C30" s="6" t="n">
        <v>1558208</v>
      </c>
    </row>
    <row r="31">
      <c r="A31" s="4" t="inlineStr">
        <is>
          <t>Fair Value, Inputs, Level 3 [Member] | Contingent Consideration Promissory Notes and Contingent Consideration Earn Out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 fair value</t>
        </is>
      </c>
      <c r="B33" s="4" t="inlineStr">
        <is>
          <t xml:space="preserve"> </t>
        </is>
      </c>
      <c r="C33" s="6" t="n">
        <v>188470</v>
      </c>
    </row>
    <row r="34">
      <c r="A34" s="4" t="inlineStr">
        <is>
          <t>Fair Value, Inputs, Level 3 [Member] | Warrant Derivative Liability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 fair value</t>
        </is>
      </c>
      <c r="B36" s="5" t="n">
        <v>4554640</v>
      </c>
      <c r="C36" s="5" t="n">
        <v>13697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MEASUREMENTS CHANGE IN LEVEL 3 INPUTS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Beginning balance</t>
        </is>
      </c>
      <c r="B4" s="5" t="n">
        <v>1558208</v>
      </c>
      <c r="C4" s="4" t="inlineStr">
        <is>
          <t xml:space="preserve"> </t>
        </is>
      </c>
    </row>
    <row r="5">
      <c r="A5" s="4" t="inlineStr">
        <is>
          <t>Ending balance</t>
        </is>
      </c>
      <c r="B5" s="6" t="n">
        <v>4554640</v>
      </c>
      <c r="C5" s="5" t="n">
        <v>1558208</v>
      </c>
    </row>
    <row r="6">
      <c r="A6" s="4" t="inlineStr">
        <is>
          <t>Issuance of warrant derivative liabilities</t>
        </is>
      </c>
      <c r="B6" s="6" t="n">
        <v>-576380</v>
      </c>
      <c r="C6" s="4" t="inlineStr">
        <is>
          <t xml:space="preserve"> </t>
        </is>
      </c>
    </row>
    <row r="7">
      <c r="A7" s="4" t="inlineStr">
        <is>
          <t>Change in fair value of warrant derivative liabilities</t>
        </is>
      </c>
      <c r="B7" s="6" t="n">
        <v>-1240407</v>
      </c>
      <c r="C7" s="6" t="n">
        <v>1846642</v>
      </c>
    </row>
    <row r="8">
      <c r="A8" s="4" t="inlineStr">
        <is>
          <t>Contingent Consideration Promissory Not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Beginning balance</t>
        </is>
      </c>
      <c r="B10" s="6" t="n">
        <v>188470</v>
      </c>
      <c r="C10" s="6" t="n">
        <v>777840</v>
      </c>
    </row>
    <row r="11">
      <c r="A11" s="4" t="inlineStr">
        <is>
          <t>Issuance of Series A and pre-funded warrant derivative liabilities in June 2024 Private Placement</t>
        </is>
      </c>
      <c r="B11" s="4" t="inlineStr">
        <is>
          <t xml:space="preserve"> </t>
        </is>
      </c>
      <c r="C11" s="4" t="inlineStr">
        <is>
          <t xml:space="preserve"> </t>
        </is>
      </c>
    </row>
    <row r="12">
      <c r="A12" s="4" t="inlineStr">
        <is>
          <t>Issuance of Series B warrant derivative liabilities in June 2024 Private Placement upon Stockholder Approval</t>
        </is>
      </c>
      <c r="B12" s="4" t="inlineStr">
        <is>
          <t xml:space="preserve"> </t>
        </is>
      </c>
      <c r="C12" s="4" t="inlineStr">
        <is>
          <t xml:space="preserve"> </t>
        </is>
      </c>
    </row>
    <row r="13">
      <c r="A13" s="4" t="inlineStr">
        <is>
          <t>Transition of warrant derivative liability to equity due to exercise of common stock purchase warrants</t>
        </is>
      </c>
      <c r="B13" s="4" t="inlineStr">
        <is>
          <t xml:space="preserve"> </t>
        </is>
      </c>
      <c r="C13" s="4" t="inlineStr">
        <is>
          <t xml:space="preserve"> </t>
        </is>
      </c>
    </row>
    <row r="14">
      <c r="A14" s="4" t="inlineStr">
        <is>
          <t>Change in fair value of contingent consideration promissory notes - Revenue Cycle Management Acquisitions</t>
        </is>
      </c>
      <c r="B14" s="4" t="inlineStr">
        <is>
          <t xml:space="preserve"> </t>
        </is>
      </c>
      <c r="C14" s="6" t="n">
        <v>-177910</v>
      </c>
    </row>
    <row r="15">
      <c r="A15" s="4" t="inlineStr">
        <is>
          <t>Principal payments on contingent consideration promissory notes - Revenue Cycle Management Acquisitions</t>
        </is>
      </c>
      <c r="B15" s="6" t="n">
        <v>-188470</v>
      </c>
      <c r="C15" s="6" t="n">
        <v>-411460</v>
      </c>
    </row>
    <row r="16">
      <c r="A16" s="4" t="inlineStr">
        <is>
          <t>Ending balance</t>
        </is>
      </c>
      <c r="B16" s="4" t="inlineStr">
        <is>
          <t xml:space="preserve"> </t>
        </is>
      </c>
      <c r="C16" s="6" t="n">
        <v>188470</v>
      </c>
    </row>
    <row r="17">
      <c r="A17" s="4" t="inlineStr">
        <is>
          <t>Issuance of warrant derivative liabilities</t>
        </is>
      </c>
      <c r="B17" s="4" t="inlineStr">
        <is>
          <t xml:space="preserve"> </t>
        </is>
      </c>
      <c r="C17" s="4" t="inlineStr">
        <is>
          <t xml:space="preserve"> </t>
        </is>
      </c>
    </row>
    <row r="18">
      <c r="A18" s="4" t="inlineStr">
        <is>
          <t>Change in fair value of warrant derivative liabilities</t>
        </is>
      </c>
      <c r="B18" s="4" t="inlineStr">
        <is>
          <t xml:space="preserve"> </t>
        </is>
      </c>
      <c r="C18" s="4" t="inlineStr">
        <is>
          <t xml:space="preserve"> </t>
        </is>
      </c>
    </row>
    <row r="19">
      <c r="A19" s="4" t="inlineStr">
        <is>
          <t>Warrant Derivative Liabilities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Beginning balance</t>
        </is>
      </c>
      <c r="B21" s="6" t="n">
        <v>1369738</v>
      </c>
      <c r="C21" s="4" t="inlineStr">
        <is>
          <t xml:space="preserve"> </t>
        </is>
      </c>
    </row>
    <row r="22">
      <c r="A22" s="4" t="inlineStr">
        <is>
          <t>Issuance of Series A and pre-funded warrant derivative liabilities in June 2024 Private Placement</t>
        </is>
      </c>
      <c r="B22" s="6" t="n">
        <v>2075300</v>
      </c>
      <c r="C22" s="4" t="inlineStr">
        <is>
          <t xml:space="preserve"> </t>
        </is>
      </c>
    </row>
    <row r="23">
      <c r="A23" s="4" t="inlineStr">
        <is>
          <t>Issuance of Series B warrant derivative liabilities in June 2024 Private Placement upon Stockholder Approval</t>
        </is>
      </c>
      <c r="B23" s="6" t="n">
        <v>454150</v>
      </c>
      <c r="C23" s="4" t="inlineStr">
        <is>
          <t xml:space="preserve"> </t>
        </is>
      </c>
    </row>
    <row r="24">
      <c r="A24" s="4" t="inlineStr">
        <is>
          <t>Transition of warrant derivative liability to equity due to exercise of common stock purchase warrants</t>
        </is>
      </c>
      <c r="B24" s="6" t="n">
        <v>-584955</v>
      </c>
      <c r="C24" s="4" t="inlineStr">
        <is>
          <t xml:space="preserve"> </t>
        </is>
      </c>
    </row>
    <row r="25">
      <c r="A25" s="4" t="inlineStr">
        <is>
          <t>Change in fair value of contingent consideration promissory notes - Revenue Cycle Management Acquisitions</t>
        </is>
      </c>
      <c r="B25" s="6" t="n">
        <v>1240407</v>
      </c>
      <c r="C25" s="4" t="inlineStr">
        <is>
          <t xml:space="preserve"> </t>
        </is>
      </c>
    </row>
    <row r="26">
      <c r="A26" s="4" t="inlineStr">
        <is>
          <t>Principal payments on contingent consideration promissory notes - Revenue Cycle Management Acquisitions</t>
        </is>
      </c>
      <c r="B26" s="4" t="inlineStr">
        <is>
          <t xml:space="preserve"> </t>
        </is>
      </c>
      <c r="C26" s="4" t="inlineStr">
        <is>
          <t xml:space="preserve"> </t>
        </is>
      </c>
    </row>
    <row r="27">
      <c r="A27" s="4" t="inlineStr">
        <is>
          <t>Ending balance</t>
        </is>
      </c>
      <c r="B27" s="5" t="n">
        <v>4554640</v>
      </c>
      <c r="C27" s="6" t="n">
        <v>1369738</v>
      </c>
    </row>
    <row r="28">
      <c r="A28" s="4" t="inlineStr">
        <is>
          <t>Issuance of warrant derivative liabilities</t>
        </is>
      </c>
      <c r="B28" s="4" t="inlineStr">
        <is>
          <t xml:space="preserve"> </t>
        </is>
      </c>
      <c r="C28" s="6" t="n">
        <v>3216380</v>
      </c>
    </row>
    <row r="29">
      <c r="A29" s="4" t="inlineStr">
        <is>
          <t>Change in fair value of warrant derivative liabilities</t>
        </is>
      </c>
      <c r="B29" s="4" t="inlineStr">
        <is>
          <t xml:space="preserve"> </t>
        </is>
      </c>
      <c r="C29" s="5" t="n">
        <v>-184664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warranty expense</t>
        </is>
      </c>
      <c r="B3" s="5" t="n">
        <v>11615</v>
      </c>
      <c r="C3" s="5" t="n">
        <v>17699</v>
      </c>
    </row>
    <row r="4">
      <c r="A4" s="4" t="inlineStr">
        <is>
          <t>Accrued litigation costs</t>
        </is>
      </c>
      <c r="B4" s="4" t="inlineStr">
        <is>
          <t xml:space="preserve"> </t>
        </is>
      </c>
      <c r="C4" s="6" t="n">
        <v>2040292</v>
      </c>
    </row>
    <row r="5">
      <c r="A5" s="4" t="inlineStr">
        <is>
          <t>Accrued sales commissions</t>
        </is>
      </c>
      <c r="B5" s="4" t="inlineStr">
        <is>
          <t xml:space="preserve"> </t>
        </is>
      </c>
      <c r="C5" s="6" t="n">
        <v>87421</v>
      </c>
    </row>
    <row r="6">
      <c r="A6" s="4" t="inlineStr">
        <is>
          <t>Accrued payroll and related fringes</t>
        </is>
      </c>
      <c r="B6" s="6" t="n">
        <v>428380</v>
      </c>
      <c r="C6" s="6" t="n">
        <v>367826</v>
      </c>
    </row>
    <row r="7">
      <c r="A7" s="4" t="inlineStr">
        <is>
          <t>Accrued sales returns and allowances</t>
        </is>
      </c>
      <c r="B7" s="6" t="n">
        <v>93170</v>
      </c>
      <c r="C7" s="6" t="n">
        <v>117713</v>
      </c>
    </row>
    <row r="8">
      <c r="A8" s="4" t="inlineStr">
        <is>
          <t>Accrued taxes</t>
        </is>
      </c>
      <c r="B8" s="6" t="n">
        <v>104404</v>
      </c>
      <c r="C8" s="6" t="n">
        <v>150981</v>
      </c>
    </row>
    <row r="9">
      <c r="A9" s="4" t="inlineStr">
        <is>
          <t>Accrued interest - related party</t>
        </is>
      </c>
      <c r="B9" s="6" t="n">
        <v>492177</v>
      </c>
      <c r="C9" s="6" t="n">
        <v>95031</v>
      </c>
    </row>
    <row r="10">
      <c r="A10" s="4" t="inlineStr">
        <is>
          <t>Accrued board of directors’ fees</t>
        </is>
      </c>
      <c r="B10" s="6" t="n">
        <v>197000</v>
      </c>
      <c r="C10" s="6" t="n">
        <v>165000</v>
      </c>
    </row>
    <row r="11">
      <c r="A11" s="4" t="inlineStr">
        <is>
          <t>Customer deposits</t>
        </is>
      </c>
      <c r="B11" s="6" t="n">
        <v>165779</v>
      </c>
      <c r="C11" s="6" t="n">
        <v>219462</v>
      </c>
    </row>
    <row r="12">
      <c r="A12" s="4" t="inlineStr">
        <is>
          <t>Other</t>
        </is>
      </c>
      <c r="B12" s="6" t="n">
        <v>21983</v>
      </c>
      <c r="C12" s="6" t="n">
        <v>7905</v>
      </c>
    </row>
    <row r="13">
      <c r="A13" s="4" t="inlineStr">
        <is>
          <t>Total accrued expenses</t>
        </is>
      </c>
      <c r="B13" s="5" t="n">
        <v>1514508</v>
      </c>
      <c r="C13" s="5" t="n">
        <v>32693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ACCRUED WARRANTY EXPENSE (Details) - USD ($)</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Beginning balance</t>
        </is>
      </c>
      <c r="B4" s="5" t="n">
        <v>17699</v>
      </c>
      <c r="C4" s="5" t="n">
        <v>15694</v>
      </c>
    </row>
    <row r="5">
      <c r="A5" s="4" t="inlineStr">
        <is>
          <t>Provision for warranty expense</t>
        </is>
      </c>
      <c r="B5" s="6" t="n">
        <v>38898</v>
      </c>
      <c r="C5" s="6" t="n">
        <v>63980</v>
      </c>
    </row>
    <row r="6">
      <c r="A6" s="4" t="inlineStr">
        <is>
          <t>Charges applied to warranty reserve</t>
        </is>
      </c>
      <c r="B6" s="6" t="n">
        <v>-44982</v>
      </c>
      <c r="C6" s="6" t="n">
        <v>-61975</v>
      </c>
    </row>
    <row r="7">
      <c r="A7" s="4" t="inlineStr">
        <is>
          <t>Ending balance</t>
        </is>
      </c>
      <c r="B7" s="5" t="n">
        <v>11615</v>
      </c>
      <c r="C7" s="5" t="n">
        <v>1769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MPONENTS OF INCOME TAX PROVISION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taxes</t>
        </is>
      </c>
      <c r="B6" s="4" t="inlineStr">
        <is>
          <t xml:space="preserve"> </t>
        </is>
      </c>
      <c r="C6" s="4" t="inlineStr">
        <is>
          <t xml:space="preserve"> </t>
        </is>
      </c>
    </row>
    <row r="7">
      <c r="A7" s="4" t="inlineStr">
        <is>
          <t>Deferred tax provision (benefit)</t>
        </is>
      </c>
      <c r="B7" s="4" t="inlineStr">
        <is>
          <t xml:space="preserve"> </t>
        </is>
      </c>
      <c r="C7" s="4" t="inlineStr">
        <is>
          <t xml:space="preserve"> </t>
        </is>
      </c>
    </row>
    <row r="8">
      <c r="A8" s="4" t="inlineStr">
        <is>
          <t>Income tax provision (benefit)</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RECONCILIATION OF INCOME TAX (PROVISION) BENEFIT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Statutory tax rate</t>
        </is>
      </c>
      <c r="B4" s="9" t="n">
        <v>0.21</v>
      </c>
      <c r="C4" s="9" t="n">
        <v>0.21</v>
      </c>
    </row>
    <row r="5">
      <c r="A5" s="4" t="inlineStr">
        <is>
          <t>State taxes, net of Federal benefit</t>
        </is>
      </c>
      <c r="B5" s="9" t="n">
        <v>0.06</v>
      </c>
      <c r="C5" s="9" t="n">
        <v>0.06</v>
      </c>
    </row>
    <row r="6">
      <c r="A6" s="4" t="inlineStr">
        <is>
          <t>Stock based compensation</t>
        </is>
      </c>
      <c r="B6" s="4" t="inlineStr">
        <is>
          <t xml:space="preserve"> </t>
        </is>
      </c>
      <c r="C6" s="10" t="n">
        <v>0.043</v>
      </c>
    </row>
    <row r="7">
      <c r="A7" s="4" t="inlineStr">
        <is>
          <t>Change in valuation reserve on deferred tax assets</t>
        </is>
      </c>
      <c r="B7" s="4" t="inlineStr">
        <is>
          <t>(21.60%)</t>
        </is>
      </c>
      <c r="C7" s="4" t="inlineStr">
        <is>
          <t>(28.80%)</t>
        </is>
      </c>
    </row>
    <row r="8">
      <c r="A8" s="4" t="inlineStr">
        <is>
          <t>Contingent consideration for acquisition</t>
        </is>
      </c>
      <c r="B8" s="4" t="inlineStr">
        <is>
          <t xml:space="preserve"> </t>
        </is>
      </c>
      <c r="C8" s="4" t="inlineStr">
        <is>
          <t>(3.00%)</t>
        </is>
      </c>
    </row>
    <row r="9">
      <c r="A9" s="4" t="inlineStr">
        <is>
          <t>Extinguishment of convertible debt</t>
        </is>
      </c>
      <c r="B9" s="4" t="inlineStr">
        <is>
          <t xml:space="preserve"> </t>
        </is>
      </c>
      <c r="C9" s="10" t="n">
        <v>0.032</v>
      </c>
    </row>
    <row r="10">
      <c r="A10" s="4" t="inlineStr">
        <is>
          <t>Other, net</t>
        </is>
      </c>
      <c r="B10" s="4" t="inlineStr">
        <is>
          <t>(5.40%)</t>
        </is>
      </c>
      <c r="C10" s="4" t="inlineStr">
        <is>
          <t>(2.70%)</t>
        </is>
      </c>
    </row>
    <row r="11">
      <c r="A11" s="4" t="inlineStr">
        <is>
          <t>Income tax (provision) benefit</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DEFERRED TAX ASSETS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Stock-based compensation</t>
        </is>
      </c>
      <c r="B3" s="5" t="n">
        <v>540000</v>
      </c>
      <c r="C3" s="5" t="n">
        <v>305000</v>
      </c>
    </row>
    <row r="4">
      <c r="A4" s="4" t="inlineStr">
        <is>
          <t>Start-up costs</t>
        </is>
      </c>
      <c r="B4" s="6" t="n">
        <v>110000</v>
      </c>
      <c r="C4" s="6" t="n">
        <v>110000</v>
      </c>
    </row>
    <row r="5">
      <c r="A5" s="4" t="inlineStr">
        <is>
          <t>Inventory reserves</t>
        </is>
      </c>
      <c r="B5" s="6" t="n">
        <v>535000</v>
      </c>
      <c r="C5" s="6" t="n">
        <v>1120000</v>
      </c>
    </row>
    <row r="6">
      <c r="A6" s="4" t="inlineStr">
        <is>
          <t>Warrant derivative liabilities</t>
        </is>
      </c>
      <c r="B6" s="4" t="inlineStr">
        <is>
          <t xml:space="preserve"> </t>
        </is>
      </c>
      <c r="C6" s="4" t="inlineStr">
        <is>
          <t xml:space="preserve"> </t>
        </is>
      </c>
    </row>
    <row r="7">
      <c r="A7" s="4" t="inlineStr">
        <is>
          <t>Investment in subsidiaries</t>
        </is>
      </c>
      <c r="B7" s="6" t="n">
        <v>185000</v>
      </c>
      <c r="C7" s="4" t="inlineStr">
        <is>
          <t xml:space="preserve"> </t>
        </is>
      </c>
    </row>
    <row r="8">
      <c r="A8" s="4" t="inlineStr">
        <is>
          <t>Research &amp; development expenses</t>
        </is>
      </c>
      <c r="B8" s="6" t="n">
        <v>1030000</v>
      </c>
      <c r="C8" s="4" t="inlineStr">
        <is>
          <t xml:space="preserve"> </t>
        </is>
      </c>
    </row>
    <row r="9">
      <c r="A9" s="4" t="inlineStr">
        <is>
          <t>Allowance for doubtful accounts receivable</t>
        </is>
      </c>
      <c r="B9" s="6" t="n">
        <v>60000</v>
      </c>
      <c r="C9" s="6" t="n">
        <v>50000</v>
      </c>
    </row>
    <row r="10">
      <c r="A10" s="4" t="inlineStr">
        <is>
          <t>Property, plant and equipment depreciation</t>
        </is>
      </c>
      <c r="B10" s="6" t="n">
        <v>90000</v>
      </c>
      <c r="C10" s="6" t="n">
        <v>230000</v>
      </c>
    </row>
    <row r="11">
      <c r="A11" s="4" t="inlineStr">
        <is>
          <t>Deferred revenue</t>
        </is>
      </c>
      <c r="B11" s="6" t="n">
        <v>2340000</v>
      </c>
      <c r="C11" s="6" t="n">
        <v>2535000</v>
      </c>
    </row>
    <row r="12">
      <c r="A12" s="4" t="inlineStr">
        <is>
          <t>Accrued litigation reserve</t>
        </is>
      </c>
      <c r="B12" s="6" t="n">
        <v>985000</v>
      </c>
      <c r="C12" s="6" t="n">
        <v>500000</v>
      </c>
    </row>
    <row r="13">
      <c r="A13" s="4" t="inlineStr">
        <is>
          <t>Accrued expenses</t>
        </is>
      </c>
      <c r="B13" s="6" t="n">
        <v>60000</v>
      </c>
      <c r="C13" s="6" t="n">
        <v>35000</v>
      </c>
    </row>
    <row r="14">
      <c r="A14" s="4" t="inlineStr">
        <is>
          <t>Net operating loss carryforward</t>
        </is>
      </c>
      <c r="B14" s="6" t="n">
        <v>39275000</v>
      </c>
      <c r="C14" s="6" t="n">
        <v>35365000</v>
      </c>
    </row>
    <row r="15">
      <c r="A15" s="4" t="inlineStr">
        <is>
          <t>Research and development tax credit carryforward</t>
        </is>
      </c>
      <c r="B15" s="6" t="n">
        <v>1740000</v>
      </c>
      <c r="C15" s="6" t="n">
        <v>1795000</v>
      </c>
    </row>
    <row r="16">
      <c r="A16" s="4" t="inlineStr">
        <is>
          <t>State jobs credit carryforward</t>
        </is>
      </c>
      <c r="B16" s="6" t="n">
        <v>230000</v>
      </c>
      <c r="C16" s="6" t="n">
        <v>230000</v>
      </c>
    </row>
    <row r="17">
      <c r="A17" s="4" t="inlineStr">
        <is>
          <t>Charitable contributions carryforward</t>
        </is>
      </c>
      <c r="B17" s="6" t="n">
        <v>115000</v>
      </c>
      <c r="C17" s="6" t="n">
        <v>95000</v>
      </c>
    </row>
    <row r="18">
      <c r="A18" s="4" t="inlineStr">
        <is>
          <t>Uniform capitalization of inventory costs</t>
        </is>
      </c>
      <c r="B18" s="6" t="n">
        <v>15000</v>
      </c>
      <c r="C18" s="6" t="n">
        <v>115000</v>
      </c>
    </row>
    <row r="19">
      <c r="A19" s="4" t="inlineStr">
        <is>
          <t>Total deferred tax assets</t>
        </is>
      </c>
      <c r="B19" s="6" t="n">
        <v>47310000</v>
      </c>
      <c r="C19" s="6" t="n">
        <v>42485000</v>
      </c>
    </row>
    <row r="20">
      <c r="A20" s="4" t="inlineStr">
        <is>
          <t>Valuation reserve</t>
        </is>
      </c>
      <c r="B20" s="6" t="n">
        <v>-46290000</v>
      </c>
      <c r="C20" s="6" t="n">
        <v>-41610000</v>
      </c>
    </row>
    <row r="21">
      <c r="A21" s="4" t="inlineStr">
        <is>
          <t>Total deferred tax assets</t>
        </is>
      </c>
      <c r="B21" s="6" t="n">
        <v>1020000</v>
      </c>
      <c r="C21" s="6" t="n">
        <v>875000</v>
      </c>
    </row>
    <row r="22">
      <c r="A22" s="4" t="inlineStr">
        <is>
          <t>Warrant derivative liabilities</t>
        </is>
      </c>
      <c r="B22" s="6" t="n">
        <v>-650000</v>
      </c>
      <c r="C22" s="6" t="n">
        <v>-455000</v>
      </c>
    </row>
    <row r="23">
      <c r="A23" s="4" t="inlineStr">
        <is>
          <t>Intangible assets</t>
        </is>
      </c>
      <c r="B23" s="6" t="n">
        <v>-230000</v>
      </c>
      <c r="C23" s="6" t="n">
        <v>-265000</v>
      </c>
    </row>
    <row r="24">
      <c r="A24" s="4" t="inlineStr">
        <is>
          <t>Domestic international sales company</t>
        </is>
      </c>
      <c r="B24" s="6" t="n">
        <v>-140000</v>
      </c>
      <c r="C24" s="6" t="n">
        <v>-155000</v>
      </c>
    </row>
    <row r="25">
      <c r="A25" s="4" t="inlineStr">
        <is>
          <t>Total deferred tax liabilities</t>
        </is>
      </c>
      <c r="B25" s="6" t="n">
        <v>-1020000</v>
      </c>
      <c r="C25" s="6" t="n">
        <v>-875000</v>
      </c>
    </row>
    <row r="26">
      <c r="A26" s="4" t="inlineStr">
        <is>
          <t>Net deferred tax assets (liability)</t>
        </is>
      </c>
      <c r="B26" s="4" t="inlineStr">
        <is>
          <t xml:space="preserve"> </t>
        </is>
      </c>
      <c r="C2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SCHEDULE OF FEDERAL NET OPERATING LOSS CARRY FORWARDS (Details)</t>
        </is>
      </c>
      <c r="B1" s="2" t="inlineStr">
        <is>
          <t>Dec. 31, 2024 USD ($)</t>
        </is>
      </c>
    </row>
    <row r="2">
      <c r="A2" s="3" t="inlineStr">
        <is>
          <t>Operating Loss Carryforwards [Line Items]</t>
        </is>
      </c>
      <c r="B2" s="4" t="inlineStr">
        <is>
          <t xml:space="preserve"> </t>
        </is>
      </c>
    </row>
    <row r="3">
      <c r="A3" s="4" t="inlineStr">
        <is>
          <t>Federal net operating loss carry-forwards available</t>
        </is>
      </c>
      <c r="B3" s="5" t="n">
        <v>159280000</v>
      </c>
    </row>
    <row r="4">
      <c r="A4" s="4" t="inlineStr">
        <is>
          <t>Tax Year 2017 and Before [Member]</t>
        </is>
      </c>
      <c r="B4" s="4" t="inlineStr">
        <is>
          <t xml:space="preserve"> </t>
        </is>
      </c>
    </row>
    <row r="5">
      <c r="A5" s="3" t="inlineStr">
        <is>
          <t>Operating Loss Carryforwards [Line Items]</t>
        </is>
      </c>
      <c r="B5" s="4" t="inlineStr">
        <is>
          <t xml:space="preserve"> </t>
        </is>
      </c>
    </row>
    <row r="6">
      <c r="A6" s="4" t="inlineStr">
        <is>
          <t>Federal net operating loss carry-forwards available</t>
        </is>
      </c>
      <c r="B6" s="6" t="n">
        <v>49459000</v>
      </c>
    </row>
    <row r="7">
      <c r="A7" s="4" t="inlineStr">
        <is>
          <t>Tax Year 2018 and After [Member]</t>
        </is>
      </c>
      <c r="B7" s="4" t="inlineStr">
        <is>
          <t xml:space="preserve"> </t>
        </is>
      </c>
    </row>
    <row r="8">
      <c r="A8" s="3" t="inlineStr">
        <is>
          <t>Operating Loss Carryforwards [Line Items]</t>
        </is>
      </c>
      <c r="B8" s="4" t="inlineStr">
        <is>
          <t xml:space="preserve"> </t>
        </is>
      </c>
    </row>
    <row r="9">
      <c r="A9" s="4" t="inlineStr">
        <is>
          <t>Federal net operating loss carry-forwards available</t>
        </is>
      </c>
      <c r="B9" s="5" t="n">
        <v>10982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4" customWidth="1" min="3" max="3"/>
  </cols>
  <sheetData>
    <row r="1">
      <c r="A1" s="1" t="inlineStr">
        <is>
          <t>INCOME TAXES (Details Narrative) - USD ($)</t>
        </is>
      </c>
      <c r="B1" s="2" t="inlineStr">
        <is>
          <t>12 Months Ended</t>
        </is>
      </c>
    </row>
    <row r="2">
      <c r="B2" s="2" t="inlineStr">
        <is>
          <t>Dec. 31, 2024</t>
        </is>
      </c>
      <c r="C2" s="2" t="inlineStr">
        <is>
          <t>Dec. 31, 2023</t>
        </is>
      </c>
    </row>
    <row r="3">
      <c r="A3" s="4" t="inlineStr">
        <is>
          <t>Statutory rate valuation allowances</t>
        </is>
      </c>
      <c r="B3" s="9" t="n">
        <v>1</v>
      </c>
      <c r="C3" s="9" t="n">
        <v>1</v>
      </c>
    </row>
    <row r="4">
      <c r="A4" s="4" t="inlineStr">
        <is>
          <t>Deferred tax assets valuation allowance</t>
        </is>
      </c>
      <c r="B4" s="5" t="n">
        <v>46290000</v>
      </c>
      <c r="C4" s="5" t="n">
        <v>41610000</v>
      </c>
    </row>
    <row r="5">
      <c r="A5" s="4" t="inlineStr">
        <is>
          <t>Decrease in valuation allowance</t>
        </is>
      </c>
      <c r="B5" s="5" t="n">
        <v>4680000</v>
      </c>
      <c r="C5" s="4" t="inlineStr">
        <is>
          <t xml:space="preserve"> </t>
        </is>
      </c>
    </row>
    <row r="6">
      <c r="A6" s="4" t="inlineStr">
        <is>
          <t>Expiration date of each operating loss carryforward included in operating loss carryforward</t>
        </is>
      </c>
      <c r="B6" s="4" t="inlineStr">
        <is>
          <t>expire
between 2025 and 2040</t>
        </is>
      </c>
      <c r="C6" s="4" t="inlineStr">
        <is>
          <t xml:space="preserve"> </t>
        </is>
      </c>
    </row>
    <row r="7">
      <c r="A7" s="4" t="inlineStr">
        <is>
          <t>Likelihood descreption</t>
        </is>
      </c>
      <c r="B7" s="4" t="inlineStr">
        <is>
          <t>greater than 50% likely</t>
        </is>
      </c>
      <c r="C7" s="4" t="inlineStr">
        <is>
          <t>greater than 50% likely</t>
        </is>
      </c>
    </row>
    <row r="8">
      <c r="A8" s="4" t="inlineStr">
        <is>
          <t>Effective income tax rate percentage</t>
        </is>
      </c>
      <c r="B8" s="9" t="n">
        <v>1</v>
      </c>
      <c r="C8" s="9" t="n">
        <v>1</v>
      </c>
    </row>
    <row r="9">
      <c r="A9" s="4" t="inlineStr">
        <is>
          <t>Research and Development [Member]</t>
        </is>
      </c>
      <c r="B9" s="4" t="inlineStr">
        <is>
          <t xml:space="preserve"> </t>
        </is>
      </c>
      <c r="C9" s="4" t="inlineStr">
        <is>
          <t xml:space="preserve"> </t>
        </is>
      </c>
    </row>
    <row r="10">
      <c r="A10" s="4" t="inlineStr">
        <is>
          <t>Tax Credit Carryforward, Amount</t>
        </is>
      </c>
      <c r="B10" s="5" t="n">
        <v>1742000</v>
      </c>
      <c r="C10"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PERATING LEASES RIGHT OF USE ASSETS AND LIABILITIES (Details) - USD ($)</t>
        </is>
      </c>
      <c r="B1" s="2" t="inlineStr">
        <is>
          <t>Dec. 31, 2024</t>
        </is>
      </c>
      <c r="C1" s="2" t="inlineStr">
        <is>
          <t>Dec. 31, 2023</t>
        </is>
      </c>
      <c r="D1" s="2" t="inlineStr">
        <is>
          <t>Jan. 02, 2022</t>
        </is>
      </c>
    </row>
    <row r="2">
      <c r="A2" s="3" t="inlineStr">
        <is>
          <t>Operating Lease</t>
        </is>
      </c>
      <c r="B2" s="4" t="inlineStr">
        <is>
          <t xml:space="preserve"> </t>
        </is>
      </c>
      <c r="C2" s="4" t="inlineStr">
        <is>
          <t xml:space="preserve"> </t>
        </is>
      </c>
      <c r="D2" s="4" t="inlineStr">
        <is>
          <t xml:space="preserve"> </t>
        </is>
      </c>
    </row>
    <row r="3">
      <c r="A3" s="4" t="inlineStr">
        <is>
          <t>Operating lease right of use assets</t>
        </is>
      </c>
      <c r="B3" s="5" t="n">
        <v>718509</v>
      </c>
      <c r="C3" s="5" t="n">
        <v>1053159</v>
      </c>
      <c r="D3" s="5" t="n">
        <v>73894</v>
      </c>
    </row>
    <row r="4">
      <c r="A4" s="4" t="inlineStr">
        <is>
          <t>Operating lease obligations-current portion</t>
        </is>
      </c>
      <c r="B4" s="6" t="n">
        <v>158304</v>
      </c>
      <c r="C4" s="6" t="n">
        <v>279538</v>
      </c>
      <c r="D4" s="4" t="inlineStr">
        <is>
          <t xml:space="preserve"> </t>
        </is>
      </c>
    </row>
    <row r="5">
      <c r="A5" s="4" t="inlineStr">
        <is>
          <t>Operating lease obligations-less current portion</t>
        </is>
      </c>
      <c r="B5" s="6" t="n">
        <v>560205</v>
      </c>
      <c r="C5" s="5" t="n">
        <v>827836</v>
      </c>
      <c r="D5" s="4" t="inlineStr">
        <is>
          <t xml:space="preserve"> </t>
        </is>
      </c>
    </row>
    <row r="6">
      <c r="A6" s="4" t="inlineStr">
        <is>
          <t>Total operating lease obligations</t>
        </is>
      </c>
      <c r="B6" s="5" t="n">
        <v>718509</v>
      </c>
      <c r="C6" s="4" t="inlineStr">
        <is>
          <t xml:space="preserve"> </t>
        </is>
      </c>
      <c r="D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Dec. 31, 2024 USD ($)</t>
        </is>
      </c>
    </row>
    <row r="2">
      <c r="A2" s="3" t="inlineStr">
        <is>
          <t>Operating Lease</t>
        </is>
      </c>
      <c r="B2" s="4" t="inlineStr">
        <is>
          <t xml:space="preserve"> </t>
        </is>
      </c>
    </row>
    <row r="3">
      <c r="A3" s="4" t="inlineStr">
        <is>
          <t>2025</t>
        </is>
      </c>
      <c r="B3" s="5" t="n">
        <v>210086</v>
      </c>
    </row>
    <row r="4">
      <c r="A4" s="4" t="inlineStr">
        <is>
          <t>2026</t>
        </is>
      </c>
      <c r="B4" s="6" t="n">
        <v>210925</v>
      </c>
    </row>
    <row r="5">
      <c r="A5" s="4" t="inlineStr">
        <is>
          <t>2027</t>
        </is>
      </c>
      <c r="B5" s="6" t="n">
        <v>189275</v>
      </c>
    </row>
    <row r="6">
      <c r="A6" s="4" t="inlineStr">
        <is>
          <t>2028</t>
        </is>
      </c>
      <c r="B6" s="6" t="n">
        <v>100863</v>
      </c>
    </row>
    <row r="7">
      <c r="A7" s="4" t="inlineStr">
        <is>
          <t>2029 and thereafter</t>
        </is>
      </c>
      <c r="B7" s="6" t="n">
        <v>130086</v>
      </c>
    </row>
    <row r="8">
      <c r="A8" s="4" t="inlineStr">
        <is>
          <t>Total undiscounted minimum future lease payments</t>
        </is>
      </c>
      <c r="B8" s="6" t="n">
        <v>841235</v>
      </c>
    </row>
    <row r="9">
      <c r="A9" s="4" t="inlineStr">
        <is>
          <t>Imputed interest</t>
        </is>
      </c>
      <c r="B9" s="6" t="n">
        <v>-122726</v>
      </c>
    </row>
    <row r="10">
      <c r="A10" s="4" t="inlineStr">
        <is>
          <t>Total operating lease obligations</t>
        </is>
      </c>
      <c r="B10" s="5" t="n">
        <v>7185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30" customWidth="1" min="5" max="5"/>
    <col width="34" customWidth="1" min="6" max="6"/>
    <col width="31" customWidth="1" min="7" max="7"/>
    <col width="30" customWidth="1" min="8" max="8"/>
    <col width="34" customWidth="1" min="9" max="9"/>
    <col width="15" customWidth="1" min="10" max="10"/>
    <col width="14" customWidth="1" min="11" max="11"/>
    <col width="25" customWidth="1" min="12" max="12"/>
    <col width="17" customWidth="1" min="13" max="13"/>
  </cols>
  <sheetData>
    <row r="1">
      <c r="A1" s="1" t="inlineStr">
        <is>
          <t>OPERATING LEASE (Details Narrative) - USD ($)</t>
        </is>
      </c>
      <c r="J1" s="2" t="inlineStr">
        <is>
          <t>1 Months Ended</t>
        </is>
      </c>
      <c r="L1" s="2" t="inlineStr">
        <is>
          <t>12 Months Ended</t>
        </is>
      </c>
    </row>
    <row r="2">
      <c r="B2" s="2" t="inlineStr">
        <is>
          <t>Nov. 27, 2024</t>
        </is>
      </c>
      <c r="C2" s="2" t="inlineStr">
        <is>
          <t>Oct. 16, 2024</t>
        </is>
      </c>
      <c r="D2" s="2" t="inlineStr">
        <is>
          <t>Sep. 16, 2024</t>
        </is>
      </c>
      <c r="E2" s="2" t="inlineStr">
        <is>
          <t>Jan. 02, 2022</t>
        </is>
      </c>
      <c r="F2" s="2" t="inlineStr">
        <is>
          <t>Sep. 02, 2021</t>
        </is>
      </c>
      <c r="G2" s="2" t="inlineStr">
        <is>
          <t>Aug. 31, 2021</t>
        </is>
      </c>
      <c r="H2" s="2" t="inlineStr">
        <is>
          <t>Jun. 30, 2021</t>
        </is>
      </c>
      <c r="I2" s="2" t="inlineStr">
        <is>
          <t>May 13, 2020</t>
        </is>
      </c>
      <c r="J2" s="2" t="inlineStr">
        <is>
          <t>Oct. 31, 2023</t>
        </is>
      </c>
      <c r="K2" s="2" t="inlineStr">
        <is>
          <t>Oct. 31, 2019</t>
        </is>
      </c>
      <c r="L2" s="2" t="inlineStr">
        <is>
          <t>Dec. 31, 2024</t>
        </is>
      </c>
      <c r="M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ssee, operating lease, term of contract</t>
        </is>
      </c>
      <c r="B4" s="4" t="inlineStr">
        <is>
          <t>36 months</t>
        </is>
      </c>
      <c r="C4" s="4" t="inlineStr">
        <is>
          <t>36 month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48 months</t>
        </is>
      </c>
      <c r="K4" s="4" t="inlineStr">
        <is>
          <t>48 months</t>
        </is>
      </c>
      <c r="L4" s="4" t="inlineStr">
        <is>
          <t>34 months</t>
        </is>
      </c>
      <c r="M4" s="4" t="inlineStr">
        <is>
          <t xml:space="preserve"> </t>
        </is>
      </c>
    </row>
    <row r="5">
      <c r="A5" s="4" t="inlineStr">
        <is>
          <t>Operating lease, payments</t>
        </is>
      </c>
      <c r="B5" s="5" t="n">
        <v>90</v>
      </c>
      <c r="C5" s="8" t="n">
        <v>7251.9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86</v>
      </c>
      <c r="K5" s="5" t="n">
        <v>1598</v>
      </c>
      <c r="L5" s="4" t="inlineStr">
        <is>
          <t xml:space="preserve"> </t>
        </is>
      </c>
      <c r="M5" s="4" t="inlineStr">
        <is>
          <t xml:space="preserve"> </t>
        </is>
      </c>
    </row>
    <row r="6">
      <c r="A6" s="4" t="inlineStr">
        <is>
          <t>Operating lease, maturity date</t>
        </is>
      </c>
      <c r="B6" s="4" t="inlineStr">
        <is>
          <t>Nov. 27,  2027</t>
        </is>
      </c>
      <c r="C6" s="4" t="inlineStr">
        <is>
          <t>Oct. 31,  2027</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erating lease right of use asset</t>
        </is>
      </c>
      <c r="B7" s="4" t="inlineStr">
        <is>
          <t xml:space="preserve"> </t>
        </is>
      </c>
      <c r="C7" s="4" t="inlineStr">
        <is>
          <t xml:space="preserve"> </t>
        </is>
      </c>
      <c r="D7" s="4" t="inlineStr">
        <is>
          <t xml:space="preserve"> </t>
        </is>
      </c>
      <c r="E7" s="5" t="n">
        <v>7389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18509</v>
      </c>
      <c r="M7" s="5" t="n">
        <v>1053159</v>
      </c>
    </row>
    <row r="8">
      <c r="A8" s="4" t="inlineStr">
        <is>
          <t>Gain on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53339</v>
      </c>
      <c r="M8" s="4" t="inlineStr">
        <is>
          <t xml:space="preserve"> </t>
        </is>
      </c>
    </row>
    <row r="9">
      <c r="A9" s="4" t="inlineStr">
        <is>
          <t>Weighted-average remain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4 years 3 months 18 days</t>
        </is>
      </c>
      <c r="M9" s="4" t="inlineStr">
        <is>
          <t>4 years 6 months</t>
        </is>
      </c>
    </row>
    <row r="10">
      <c r="A10" s="4" t="inlineStr">
        <is>
          <t>First Medical Billing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ermin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ermination date in July 2024</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cond Medical Billing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rmin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ermination date in
March 2030</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eighted-average remaining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63 months</t>
        </is>
      </c>
      <c r="M16" s="4" t="inlineStr">
        <is>
          <t xml:space="preserve"> </t>
        </is>
      </c>
    </row>
    <row r="17">
      <c r="A17" s="4" t="inlineStr">
        <is>
          <t>Ticket Smarter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ination period</t>
        </is>
      </c>
      <c r="B19" s="4" t="inlineStr">
        <is>
          <t xml:space="preserve"> </t>
        </is>
      </c>
      <c r="C19" s="4" t="inlineStr">
        <is>
          <t xml:space="preserve"> </t>
        </is>
      </c>
      <c r="D19" s="4" t="inlineStr">
        <is>
          <t xml:space="preserve"> </t>
        </is>
      </c>
      <c r="E19" s="4" t="inlineStr">
        <is>
          <t xml:space="preserve"> </t>
        </is>
      </c>
      <c r="F19" s="4" t="inlineStr">
        <is>
          <t>termination date of December 2022</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vate Medical Billing Compa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rmination period</t>
        </is>
      </c>
      <c r="B22" s="4" t="inlineStr">
        <is>
          <t xml:space="preserve"> </t>
        </is>
      </c>
      <c r="C22" s="4" t="inlineStr">
        <is>
          <t xml:space="preserve"> </t>
        </is>
      </c>
      <c r="D22" s="4" t="inlineStr">
        <is>
          <t xml:space="preserve"> </t>
        </is>
      </c>
      <c r="E22" s="4" t="inlineStr">
        <is>
          <t>termination date of June 2025</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nimum [Member] | First Medical Billing Compa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erating leas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648</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inimum [Member] | Second Medical Billing Compan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erating lease, payments</t>
        </is>
      </c>
      <c r="B28" s="4" t="inlineStr">
        <is>
          <t xml:space="preserve"> </t>
        </is>
      </c>
      <c r="C28" s="4" t="inlineStr">
        <is>
          <t xml:space="preserve"> </t>
        </is>
      </c>
      <c r="D28" s="4" t="inlineStr">
        <is>
          <t xml:space="preserve"> </t>
        </is>
      </c>
      <c r="E28" s="4" t="inlineStr">
        <is>
          <t xml:space="preserve"> </t>
        </is>
      </c>
      <c r="F28" s="4" t="inlineStr">
        <is>
          <t xml:space="preserve"> </t>
        </is>
      </c>
      <c r="G28" s="5" t="n">
        <v>743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nimum [Member] | Ticket Smarter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perating lease, payments</t>
        </is>
      </c>
      <c r="B31" s="4" t="inlineStr">
        <is>
          <t xml:space="preserve"> </t>
        </is>
      </c>
      <c r="C31" s="4" t="inlineStr">
        <is>
          <t xml:space="preserve"> </t>
        </is>
      </c>
      <c r="D31" s="4" t="inlineStr">
        <is>
          <t xml:space="preserve"> </t>
        </is>
      </c>
      <c r="E31" s="4" t="inlineStr">
        <is>
          <t xml:space="preserve"> </t>
        </is>
      </c>
      <c r="F31" s="5" t="n">
        <v>721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inimum [Member] | Private Medical Billing Compan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perating lease, payments</t>
        </is>
      </c>
      <c r="B34" s="4" t="inlineStr">
        <is>
          <t xml:space="preserve"> </t>
        </is>
      </c>
      <c r="C34" s="4" t="inlineStr">
        <is>
          <t xml:space="preserve"> </t>
        </is>
      </c>
      <c r="D34" s="4" t="inlineStr">
        <is>
          <t xml:space="preserve"> </t>
        </is>
      </c>
      <c r="E34" s="5" t="n">
        <v>423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Member] | First Medical Billing Compan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perating lease,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774</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Member] | Second Medical Billing Compan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perating lease, payments</t>
        </is>
      </c>
      <c r="B40" s="4" t="inlineStr">
        <is>
          <t xml:space="preserve"> </t>
        </is>
      </c>
      <c r="C40" s="4" t="inlineStr">
        <is>
          <t xml:space="preserve"> </t>
        </is>
      </c>
      <c r="D40" s="4" t="inlineStr">
        <is>
          <t xml:space="preserve"> </t>
        </is>
      </c>
      <c r="E40" s="4" t="inlineStr">
        <is>
          <t xml:space="preserve"> </t>
        </is>
      </c>
      <c r="F40" s="4" t="inlineStr">
        <is>
          <t xml:space="preserve"> </t>
        </is>
      </c>
      <c r="G40" s="5" t="n">
        <v>887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Member] | Ticket Smarter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perating lease, payments</t>
        </is>
      </c>
      <c r="B43" s="4" t="inlineStr">
        <is>
          <t xml:space="preserve"> </t>
        </is>
      </c>
      <c r="C43" s="4" t="inlineStr">
        <is>
          <t xml:space="preserve"> </t>
        </is>
      </c>
      <c r="D43" s="4" t="inlineStr">
        <is>
          <t xml:space="preserve"> </t>
        </is>
      </c>
      <c r="E43" s="4" t="inlineStr">
        <is>
          <t xml:space="preserve"> </t>
        </is>
      </c>
      <c r="F43" s="5" t="n">
        <v>736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ximum [Member] | Private Medical Billing Compan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perating lease, payments</t>
        </is>
      </c>
      <c r="B46" s="4" t="inlineStr">
        <is>
          <t xml:space="preserve"> </t>
        </is>
      </c>
      <c r="C46" s="4" t="inlineStr">
        <is>
          <t xml:space="preserve"> </t>
        </is>
      </c>
      <c r="D46" s="4" t="inlineStr">
        <is>
          <t xml:space="preserve"> </t>
        </is>
      </c>
      <c r="E46" s="5" t="n">
        <v>462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ehouse And Office Spa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ermin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termination date of December
2026</t>
        </is>
      </c>
      <c r="J49" s="4" t="inlineStr">
        <is>
          <t xml:space="preserve"> </t>
        </is>
      </c>
      <c r="K49" s="4" t="inlineStr">
        <is>
          <t xml:space="preserve"> </t>
        </is>
      </c>
      <c r="L49" s="4" t="inlineStr">
        <is>
          <t xml:space="preserve"> </t>
        </is>
      </c>
      <c r="M49" s="4" t="inlineStr">
        <is>
          <t xml:space="preserve"> </t>
        </is>
      </c>
    </row>
    <row r="50">
      <c r="A50" s="4" t="inlineStr">
        <is>
          <t>Operating lease right of use asset</t>
        </is>
      </c>
      <c r="B50" s="4" t="inlineStr">
        <is>
          <t xml:space="preserve"> </t>
        </is>
      </c>
      <c r="C50" s="4" t="inlineStr">
        <is>
          <t xml:space="preserve"> </t>
        </is>
      </c>
      <c r="D50" s="5" t="n">
        <v>34971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396595</v>
      </c>
      <c r="M50" s="4" t="inlineStr">
        <is>
          <t xml:space="preserve"> </t>
        </is>
      </c>
    </row>
    <row r="51">
      <c r="A51" s="4" t="inlineStr">
        <is>
          <t>Operating lease rent deposit</t>
        </is>
      </c>
      <c r="B51" s="4" t="inlineStr">
        <is>
          <t xml:space="preserve"> </t>
        </is>
      </c>
      <c r="C51" s="4" t="inlineStr">
        <is>
          <t xml:space="preserve"> </t>
        </is>
      </c>
      <c r="D51" s="5" t="n">
        <v>37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ain on extinguish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9385</v>
      </c>
      <c r="M52" s="4" t="inlineStr">
        <is>
          <t xml:space="preserve"> </t>
        </is>
      </c>
    </row>
    <row r="53">
      <c r="A53" s="4" t="inlineStr">
        <is>
          <t>Warehouse And Office Space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perating lease,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2398</v>
      </c>
      <c r="J55" s="4" t="inlineStr">
        <is>
          <t xml:space="preserve"> </t>
        </is>
      </c>
      <c r="K55" s="4" t="inlineStr">
        <is>
          <t xml:space="preserve"> </t>
        </is>
      </c>
      <c r="L55" s="4" t="inlineStr">
        <is>
          <t xml:space="preserve"> </t>
        </is>
      </c>
      <c r="M55" s="4" t="inlineStr">
        <is>
          <t xml:space="preserve"> </t>
        </is>
      </c>
    </row>
    <row r="56">
      <c r="A56" s="4" t="inlineStr">
        <is>
          <t>Warehouse And Office Space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perating lease,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4741</v>
      </c>
      <c r="J58" s="4" t="inlineStr">
        <is>
          <t xml:space="preserve"> </t>
        </is>
      </c>
      <c r="K58" s="4" t="inlineStr">
        <is>
          <t xml:space="preserve"> </t>
        </is>
      </c>
      <c r="L58" s="4" t="inlineStr">
        <is>
          <t xml:space="preserve"> </t>
        </is>
      </c>
      <c r="M58" s="4" t="inlineStr">
        <is>
          <t xml:space="preserve"> </t>
        </is>
      </c>
    </row>
    <row r="59">
      <c r="A59" s="4" t="inlineStr">
        <is>
          <t>Office Space and Copi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perating l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627212</v>
      </c>
      <c r="M61" s="4" t="inlineStr">
        <is>
          <t xml:space="preserve"> </t>
        </is>
      </c>
    </row>
    <row r="62">
      <c r="A62" s="4" t="inlineStr">
        <is>
          <t>Discoun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0.08</v>
      </c>
      <c r="M62" s="4" t="inlineStr">
        <is>
          <t xml:space="preserve"> </t>
        </is>
      </c>
    </row>
  </sheetData>
  <mergeCells count="3">
    <mergeCell ref="L1:M1"/>
    <mergeCell ref="J1:K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s>
  <sheetData>
    <row r="1">
      <c r="A1" s="1" t="inlineStr">
        <is>
          <t>COMMITMENTS AND CONTINGENCIES (Details Narrative) - USD ($)</t>
        </is>
      </c>
      <c r="C1" s="2" t="inlineStr">
        <is>
          <t>12 Months Ended</t>
        </is>
      </c>
    </row>
    <row r="2">
      <c r="B2" s="2" t="inlineStr">
        <is>
          <t>Jun. 04, 2024</t>
        </is>
      </c>
      <c r="C2" s="2" t="inlineStr">
        <is>
          <t>Dec. 31, 2024</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Litigation settlement</t>
        </is>
      </c>
      <c r="B4" s="5" t="n">
        <v>3999984</v>
      </c>
      <c r="C4" s="4" t="inlineStr">
        <is>
          <t xml:space="preserve"> </t>
        </is>
      </c>
      <c r="D4" s="4" t="inlineStr">
        <is>
          <t xml:space="preserve"> </t>
        </is>
      </c>
    </row>
    <row r="5">
      <c r="A5" s="4" t="inlineStr">
        <is>
          <t>[custom:LossRelatedToLitigationSettlement]</t>
        </is>
      </c>
      <c r="B5" s="4" t="inlineStr">
        <is>
          <t xml:space="preserve"> </t>
        </is>
      </c>
      <c r="C5" s="5" t="n">
        <v>1959396</v>
      </c>
      <c r="D5" s="4" t="inlineStr">
        <is>
          <t xml:space="preserve"> </t>
        </is>
      </c>
    </row>
    <row r="6">
      <c r="A6" s="4" t="inlineStr">
        <is>
          <t>Matching contributions to 401 (k) plan</t>
        </is>
      </c>
      <c r="B6" s="4" t="inlineStr">
        <is>
          <t xml:space="preserve"> </t>
        </is>
      </c>
      <c r="C6" s="5" t="n">
        <v>144589</v>
      </c>
      <c r="D6" s="5" t="n">
        <v>207463</v>
      </c>
    </row>
    <row r="7">
      <c r="A7" s="4" t="inlineStr">
        <is>
          <t>2% of Employee Contributio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rcentage of employer matching contribution</t>
        </is>
      </c>
      <c r="B9" s="4" t="inlineStr">
        <is>
          <t xml:space="preserve"> </t>
        </is>
      </c>
      <c r="C9" s="9" t="n">
        <v>0.5</v>
      </c>
      <c r="D9" s="4" t="inlineStr">
        <is>
          <t xml:space="preserve"> </t>
        </is>
      </c>
    </row>
    <row r="10">
      <c r="A10" s="4" t="inlineStr">
        <is>
          <t>Employee Contributio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rcentage for vesting contributions</t>
        </is>
      </c>
      <c r="B12" s="4" t="inlineStr">
        <is>
          <t xml:space="preserve"> </t>
        </is>
      </c>
      <c r="C12" s="9" t="n">
        <v>1</v>
      </c>
      <c r="D12" s="4" t="inlineStr">
        <is>
          <t xml:space="preserve"> </t>
        </is>
      </c>
    </row>
    <row r="13">
      <c r="A13" s="4" t="inlineStr">
        <is>
          <t>Supplemental Employee Retirement Pla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scription of matching contributions to employees</t>
        </is>
      </c>
      <c r="B15" s="4" t="inlineStr">
        <is>
          <t xml:space="preserve"> </t>
        </is>
      </c>
      <c r="C15" s="4" t="inlineStr">
        <is>
          <t>The plan, as amended, requires
it to provide 100% matching contributions for employees, who elect to contribute up to 3% of their compensation to the plan and 50% matching
contributions for employee’s elective deferrals on the next 2% of their contributions</t>
        </is>
      </c>
      <c r="D15" s="4" t="inlineStr">
        <is>
          <t xml:space="preserve"> </t>
        </is>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OUTSTANDING (Details) - Stock Options [Member] - $ / shares</t>
        </is>
      </c>
      <c r="B1" s="2" t="inlineStr">
        <is>
          <t>12 Months Ended</t>
        </is>
      </c>
    </row>
    <row r="2">
      <c r="B2" s="2" t="inlineStr">
        <is>
          <t>Dec. 31, 2024</t>
        </is>
      </c>
      <c r="C2" s="2" t="inlineStr">
        <is>
          <t>Dec. 31, 2023</t>
        </is>
      </c>
    </row>
    <row r="3">
      <c r="A3" s="4" t="inlineStr">
        <is>
          <t>Options outstanding, beginning balance</t>
        </is>
      </c>
      <c r="B3" s="6" t="n">
        <v>53600</v>
      </c>
      <c r="C3" s="6" t="n">
        <v>53950</v>
      </c>
    </row>
    <row r="4">
      <c r="A4" s="4" t="inlineStr">
        <is>
          <t>Weighted average exercise price, outstanding, beginning balance</t>
        </is>
      </c>
      <c r="B4" s="8" t="n">
        <v>45.55</v>
      </c>
      <c r="C4" s="8" t="n">
        <v>45.8</v>
      </c>
    </row>
    <row r="5">
      <c r="A5" s="4" t="inlineStr">
        <is>
          <t>Options granted</t>
        </is>
      </c>
      <c r="B5" s="4" t="inlineStr">
        <is>
          <t xml:space="preserve"> </t>
        </is>
      </c>
      <c r="C5" s="4" t="inlineStr">
        <is>
          <t xml:space="preserve"> </t>
        </is>
      </c>
    </row>
    <row r="6">
      <c r="A6" s="4" t="inlineStr">
        <is>
          <t>Weighted average exercise price, granted</t>
        </is>
      </c>
      <c r="B6" s="4" t="inlineStr">
        <is>
          <t xml:space="preserve"> </t>
        </is>
      </c>
      <c r="C6" s="4" t="inlineStr">
        <is>
          <t xml:space="preserve"> </t>
        </is>
      </c>
    </row>
    <row r="7">
      <c r="A7" s="4" t="inlineStr">
        <is>
          <t>Options exercised</t>
        </is>
      </c>
      <c r="B7" s="4" t="inlineStr">
        <is>
          <t xml:space="preserve"> </t>
        </is>
      </c>
      <c r="C7" s="4" t="inlineStr">
        <is>
          <t xml:space="preserve"> </t>
        </is>
      </c>
    </row>
    <row r="8">
      <c r="A8" s="4" t="inlineStr">
        <is>
          <t>Weighted average exercise price, exercised</t>
        </is>
      </c>
      <c r="B8" s="4" t="inlineStr">
        <is>
          <t xml:space="preserve"> </t>
        </is>
      </c>
      <c r="C8" s="4" t="inlineStr">
        <is>
          <t xml:space="preserve"> </t>
        </is>
      </c>
    </row>
    <row r="9">
      <c r="A9" s="4" t="inlineStr">
        <is>
          <t>Options forfeited/expired</t>
        </is>
      </c>
      <c r="B9" s="6" t="n">
        <v>-1100</v>
      </c>
      <c r="C9" s="6" t="n">
        <v>-350</v>
      </c>
    </row>
    <row r="10">
      <c r="A10" s="4" t="inlineStr">
        <is>
          <t>Weighted average exercise price, forfeited/expired</t>
        </is>
      </c>
      <c r="B10" s="5" t="n">
        <v>-65</v>
      </c>
      <c r="C10" s="8" t="n">
        <v>-83.2</v>
      </c>
    </row>
    <row r="11">
      <c r="A11" s="4" t="inlineStr">
        <is>
          <t>Options outstanding, ending balance</t>
        </is>
      </c>
      <c r="B11" s="6" t="n">
        <v>52500</v>
      </c>
      <c r="C11" s="6" t="n">
        <v>53600</v>
      </c>
    </row>
    <row r="12">
      <c r="A12" s="4" t="inlineStr">
        <is>
          <t>Weighted average exercise price, outstanding, ending balance</t>
        </is>
      </c>
      <c r="B12" s="8" t="n">
        <v>45.14</v>
      </c>
      <c r="C12" s="8" t="n">
        <v>45.55</v>
      </c>
    </row>
    <row r="13">
      <c r="A13" s="4" t="inlineStr">
        <is>
          <t>Options exercisable, ending balance</t>
        </is>
      </c>
      <c r="B13" s="6" t="n">
        <v>52500</v>
      </c>
      <c r="C13" s="6" t="n">
        <v>53600</v>
      </c>
    </row>
    <row r="14">
      <c r="A14" s="4" t="inlineStr">
        <is>
          <t>Weighted average exercise price, exercisable, ending balance</t>
        </is>
      </c>
      <c r="B14" s="8" t="n">
        <v>45.14</v>
      </c>
      <c r="C14" s="8" t="n">
        <v>45.55</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CHEDULE OF SHARES AUTHORIZED UNDER STOCK OPTION PLANS BY EXERCISE PRICE RANGE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Number of options, outstanding</t>
        </is>
      </c>
      <c r="B4" s="6" t="n">
        <v>52500</v>
      </c>
    </row>
    <row r="5">
      <c r="A5" s="4" t="inlineStr">
        <is>
          <t>Weighted average remaining contractual life, outstanding options</t>
        </is>
      </c>
      <c r="B5" s="4" t="inlineStr">
        <is>
          <t>5 years</t>
        </is>
      </c>
    </row>
    <row r="6">
      <c r="A6" s="4" t="inlineStr">
        <is>
          <t>Number of options, exercisable</t>
        </is>
      </c>
      <c r="B6" s="6" t="n">
        <v>52500</v>
      </c>
    </row>
    <row r="7">
      <c r="A7" s="4" t="inlineStr">
        <is>
          <t>Weighted average remaining contractual life, exercisable options</t>
        </is>
      </c>
      <c r="B7" s="4" t="inlineStr">
        <is>
          <t>5 years</t>
        </is>
      </c>
    </row>
    <row r="8">
      <c r="A8" s="4" t="inlineStr">
        <is>
          <t>Range One [Member]</t>
        </is>
      </c>
      <c r="B8" s="4" t="inlineStr">
        <is>
          <t xml:space="preserve"> </t>
        </is>
      </c>
    </row>
    <row r="9">
      <c r="A9" s="3" t="inlineStr">
        <is>
          <t>Share-Based Payment Arrangement, Option, Exercise Price Range [Line Items]</t>
        </is>
      </c>
      <c r="B9" s="4" t="inlineStr">
        <is>
          <t xml:space="preserve"> </t>
        </is>
      </c>
    </row>
    <row r="10">
      <c r="A10" s="4" t="inlineStr">
        <is>
          <t>Exercise price range, lower limit | $ / shares</t>
        </is>
      </c>
      <c r="B10" s="8" t="n">
        <v>0.01</v>
      </c>
    </row>
    <row r="11">
      <c r="A11" s="4" t="inlineStr">
        <is>
          <t>Exercise price range, upper limit | $ / shares</t>
        </is>
      </c>
      <c r="B11" s="8" t="n">
        <v>49.99</v>
      </c>
    </row>
    <row r="12">
      <c r="A12" s="4" t="inlineStr">
        <is>
          <t>Number of options, outstanding</t>
        </is>
      </c>
      <c r="B12" s="6" t="n">
        <v>37000</v>
      </c>
    </row>
    <row r="13">
      <c r="A13" s="4" t="inlineStr">
        <is>
          <t>Weighted average remaining contractual life, outstanding options</t>
        </is>
      </c>
      <c r="B13" s="4" t="inlineStr">
        <is>
          <t>5 years 7 months 6 days</t>
        </is>
      </c>
    </row>
    <row r="14">
      <c r="A14" s="4" t="inlineStr">
        <is>
          <t>Number of options, exercisable</t>
        </is>
      </c>
      <c r="B14" s="6" t="n">
        <v>37000</v>
      </c>
    </row>
    <row r="15">
      <c r="A15" s="4" t="inlineStr">
        <is>
          <t>Weighted average remaining contractual life, exercisable options</t>
        </is>
      </c>
      <c r="B15" s="4" t="inlineStr">
        <is>
          <t>5 years 7 months 6 days</t>
        </is>
      </c>
    </row>
    <row r="16">
      <c r="A16" s="4" t="inlineStr">
        <is>
          <t>Range Two [Member]</t>
        </is>
      </c>
      <c r="B16" s="4" t="inlineStr">
        <is>
          <t xml:space="preserve"> </t>
        </is>
      </c>
    </row>
    <row r="17">
      <c r="A17" s="3" t="inlineStr">
        <is>
          <t>Share-Based Payment Arrangement, Option, Exercise Price Range [Line Items]</t>
        </is>
      </c>
      <c r="B17" s="4" t="inlineStr">
        <is>
          <t xml:space="preserve"> </t>
        </is>
      </c>
    </row>
    <row r="18">
      <c r="A18" s="4" t="inlineStr">
        <is>
          <t>Exercise price range, lower limit | $ / shares</t>
        </is>
      </c>
      <c r="B18" s="5" t="n">
        <v>50</v>
      </c>
    </row>
    <row r="19">
      <c r="A19" s="4" t="inlineStr">
        <is>
          <t>Exercise price range, upper limit | $ / shares</t>
        </is>
      </c>
      <c r="B19" s="8" t="n">
        <v>69.98999999999999</v>
      </c>
    </row>
    <row r="20">
      <c r="A20" s="4" t="inlineStr">
        <is>
          <t>Number of options, outstanding</t>
        </is>
      </c>
      <c r="B20" s="6" t="n">
        <v>14000</v>
      </c>
    </row>
    <row r="21">
      <c r="A21" s="4" t="inlineStr">
        <is>
          <t>Weighted average remaining contractual life, outstanding options</t>
        </is>
      </c>
      <c r="B21" s="4" t="inlineStr">
        <is>
          <t>3 years 9 months 18 days</t>
        </is>
      </c>
    </row>
    <row r="22">
      <c r="A22" s="4" t="inlineStr">
        <is>
          <t>Number of options, exercisable</t>
        </is>
      </c>
      <c r="B22" s="6" t="n">
        <v>14000</v>
      </c>
    </row>
    <row r="23">
      <c r="A23" s="4" t="inlineStr">
        <is>
          <t>Weighted average remaining contractual life, exercisable options</t>
        </is>
      </c>
      <c r="B23" s="4" t="inlineStr">
        <is>
          <t>3 years 9 months 18 days</t>
        </is>
      </c>
    </row>
    <row r="24">
      <c r="A24" s="4" t="inlineStr">
        <is>
          <t>Range Three [Member]</t>
        </is>
      </c>
      <c r="B24" s="4" t="inlineStr">
        <is>
          <t xml:space="preserve"> </t>
        </is>
      </c>
    </row>
    <row r="25">
      <c r="A25" s="3" t="inlineStr">
        <is>
          <t>Share-Based Payment Arrangement, Option, Exercise Price Range [Line Items]</t>
        </is>
      </c>
      <c r="B25" s="4" t="inlineStr">
        <is>
          <t xml:space="preserve"> </t>
        </is>
      </c>
    </row>
    <row r="26">
      <c r="A26" s="4" t="inlineStr">
        <is>
          <t>Exercise price range, lower limit | $ / shares</t>
        </is>
      </c>
      <c r="B26" s="5" t="n">
        <v>70</v>
      </c>
    </row>
    <row r="27">
      <c r="A27" s="4" t="inlineStr">
        <is>
          <t>Exercise price range, upper limit | $ / shares</t>
        </is>
      </c>
      <c r="B27" s="8" t="n">
        <v>89.98999999999999</v>
      </c>
    </row>
    <row r="28">
      <c r="A28" s="4" t="inlineStr">
        <is>
          <t>Number of options, outstanding</t>
        </is>
      </c>
      <c r="B28" s="6" t="n">
        <v>1500</v>
      </c>
    </row>
    <row r="29">
      <c r="A29" s="4" t="inlineStr">
        <is>
          <t>Weighted average remaining contractual life, outstanding options</t>
        </is>
      </c>
      <c r="B29" s="4" t="inlineStr">
        <is>
          <t>1 year 4 months 24 days</t>
        </is>
      </c>
    </row>
    <row r="30">
      <c r="A30" s="4" t="inlineStr">
        <is>
          <t>Number of options, exercisable</t>
        </is>
      </c>
      <c r="B30" s="6" t="n">
        <v>1500</v>
      </c>
    </row>
    <row r="31">
      <c r="A31" s="4" t="inlineStr">
        <is>
          <t>Weighted average remaining contractual life, exercisable options</t>
        </is>
      </c>
      <c r="B31" s="4" t="inlineStr">
        <is>
          <t>1 year 4 months 24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CTIVITY (Details) - Restricted Stock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non-vested beginning balance</t>
        </is>
      </c>
      <c r="B4" s="6" t="n">
        <v>53875</v>
      </c>
      <c r="C4" s="6" t="n">
        <v>79125</v>
      </c>
    </row>
    <row r="5">
      <c r="A5" s="4" t="inlineStr">
        <is>
          <t>Weighted average grant date fair value, non-vested beginning balance</t>
        </is>
      </c>
      <c r="B5" s="8" t="n">
        <v>11.27</v>
      </c>
      <c r="C5" s="8" t="n">
        <v>21.73</v>
      </c>
    </row>
    <row r="6">
      <c r="A6" s="4" t="inlineStr">
        <is>
          <t>Number of restricted shares, granted</t>
        </is>
      </c>
      <c r="B6" s="6" t="n">
        <v>80197</v>
      </c>
      <c r="C6" s="6" t="n">
        <v>35000</v>
      </c>
    </row>
    <row r="7">
      <c r="A7" s="4" t="inlineStr">
        <is>
          <t>Weighted average grant date fair value, granted</t>
        </is>
      </c>
      <c r="B7" s="8" t="n">
        <v>2.12</v>
      </c>
      <c r="C7" s="5" t="n">
        <v>5</v>
      </c>
    </row>
    <row r="8">
      <c r="A8" s="4" t="inlineStr">
        <is>
          <t>Number of restricted shares, vested</t>
        </is>
      </c>
      <c r="B8" s="6" t="n">
        <v>-33375</v>
      </c>
      <c r="C8" s="6" t="n">
        <v>-56625</v>
      </c>
    </row>
    <row r="9">
      <c r="A9" s="4" t="inlineStr">
        <is>
          <t>Weighted average grant date fair value, vested</t>
        </is>
      </c>
      <c r="B9" s="8" t="n">
        <v>-11.25</v>
      </c>
      <c r="C9" s="8" t="n">
        <v>-21.29</v>
      </c>
    </row>
    <row r="10">
      <c r="A10" s="4" t="inlineStr">
        <is>
          <t>Number of restricted shares, forfeited</t>
        </is>
      </c>
      <c r="B10" s="6" t="n">
        <v>-49947</v>
      </c>
      <c r="C10" s="6" t="n">
        <v>-3625</v>
      </c>
    </row>
    <row r="11">
      <c r="A11" s="4" t="inlineStr">
        <is>
          <t>Weighted average grant date fair value, forfeited</t>
        </is>
      </c>
      <c r="B11" s="8" t="n">
        <v>-2.48</v>
      </c>
      <c r="C11" s="8" t="n">
        <v>-22.41</v>
      </c>
    </row>
    <row r="12">
      <c r="A12" s="4" t="inlineStr">
        <is>
          <t>Number of restricted shares, non-vested ending balance</t>
        </is>
      </c>
      <c r="B12" s="6" t="n">
        <v>50750</v>
      </c>
      <c r="C12" s="6" t="n">
        <v>53875</v>
      </c>
    </row>
    <row r="13">
      <c r="A13" s="4" t="inlineStr">
        <is>
          <t>Weighted average grant date fair value, non-vested ending balance</t>
        </is>
      </c>
      <c r="B13" s="8" t="n">
        <v>5.48</v>
      </c>
      <c r="C13" s="8" t="n">
        <v>11.2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t>
        </is>
      </c>
    </row>
    <row r="5">
      <c r="A5" s="4" t="inlineStr">
        <is>
          <t>Cybersecurity Risk Management Processes Integrated [Text Block]</t>
        </is>
      </c>
      <c r="B5" s="4" t="inlineStr">
        <is>
          <t>We
assess material risks from cybersecurity threats on an ongoing basis, including any potential unauthorized occurrence on or conducted
through our information systems that may result in adverse effects on the confidentiality, integrity, or availability of our information
systems or any information residing therein. As our Company grows, we plan to develop a more robust and detailed strategy for cybersecurity
in alignment with nationally accepted standards. We have not</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Our
management and the Board recognize the critical importance of maintaining the trust and confidence of our business partners and employees,
including the importance of managing cybersecurity risks as part of our larger risk management program. While all of our personnel play
a part in managing cybersecurity risks, one of the key functions of our Board is informed oversight of our risk management process, including
risks from cybersecurity threats.</t>
        </is>
      </c>
    </row>
    <row r="8">
      <c r="A8" s="4" t="inlineStr">
        <is>
          <t>Cybersecurity Risk Role of Management [Text Block]</t>
        </is>
      </c>
      <c r="B8" s="4" t="inlineStr">
        <is>
          <t>Our Board is responsible for monitoring and assessing strategic risk exposure, and our executive officers
are responsible for the day-to-day management of the material risks that we face. In general, we seek to address cybersecurity risks
through a cross-functional approach that is focused on preserving the confidentiality, integrity, and availability of the information
that we collect and store by identifying, preventing, and mitigating cybersecurity threats and effectively responding to cybersecurity
incidents when they occu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CHEDULE OF NON-VESTED BALANCE OF RESTRICTED STOCK (Details)</t>
        </is>
      </c>
      <c r="B1" s="2" t="inlineStr">
        <is>
          <t>Dec. 31, 2024 shares</t>
        </is>
      </c>
    </row>
    <row r="2">
      <c r="A2" s="3" t="inlineStr">
        <is>
          <t>Share-Based Payment Arrangement [Abstract]</t>
        </is>
      </c>
      <c r="B2" s="4" t="inlineStr">
        <is>
          <t xml:space="preserve"> </t>
        </is>
      </c>
    </row>
    <row r="3">
      <c r="A3" s="4" t="inlineStr">
        <is>
          <t>2025</t>
        </is>
      </c>
      <c r="B3" s="6" t="n">
        <v>35250</v>
      </c>
    </row>
    <row r="4">
      <c r="A4" s="4" t="inlineStr">
        <is>
          <t>2026</t>
        </is>
      </c>
      <c r="B4" s="6" t="n">
        <v>6500</v>
      </c>
    </row>
    <row r="5">
      <c r="A5" s="4" t="inlineStr">
        <is>
          <t>2027</t>
        </is>
      </c>
      <c r="B5" s="6" t="n">
        <v>5000</v>
      </c>
    </row>
    <row r="6">
      <c r="A6" s="4" t="inlineStr">
        <is>
          <t>2028</t>
        </is>
      </c>
      <c r="B6" s="6" t="n">
        <v>4000</v>
      </c>
    </row>
    <row r="7">
      <c r="A7" s="4" t="inlineStr">
        <is>
          <t>2029</t>
        </is>
      </c>
      <c r="B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5" t="n">
        <v>128519</v>
      </c>
      <c r="C4" s="5" t="n">
        <v>452071</v>
      </c>
    </row>
    <row r="5">
      <c r="A5" s="4" t="inlineStr">
        <is>
          <t>Options, available for grant</t>
        </is>
      </c>
      <c r="B5" s="6" t="n">
        <v>137042</v>
      </c>
      <c r="C5" s="4" t="inlineStr">
        <is>
          <t xml:space="preserve"> </t>
        </is>
      </c>
    </row>
    <row r="6">
      <c r="A6" s="4" t="inlineStr">
        <is>
          <t>Aggregate intrinsic value</t>
        </is>
      </c>
      <c r="B6" s="5" t="n">
        <v>0</v>
      </c>
      <c r="C6" s="6" t="n">
        <v>0</v>
      </c>
    </row>
    <row r="7">
      <c r="A7" s="4" t="inlineStr">
        <is>
          <t>Aggregate intrinsic value of options exercisable</t>
        </is>
      </c>
      <c r="B7" s="6" t="n">
        <v>0</v>
      </c>
      <c r="C7" s="5" t="n">
        <v>0</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portion of stock compensation expense</t>
        </is>
      </c>
      <c r="B10" s="5" t="n">
        <v>58534</v>
      </c>
      <c r="C10"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CHEDULE OF WARRANT MODIFICATION (Details)</t>
        </is>
      </c>
      <c r="B1" s="2" t="inlineStr">
        <is>
          <t>Dec. 31, 2024 shares</t>
        </is>
      </c>
      <c r="C1" s="2" t="inlineStr">
        <is>
          <t>Dec. 17, 2024 shares</t>
        </is>
      </c>
      <c r="D1" s="2" t="inlineStr">
        <is>
          <t>Jun. 25, 2024 shares</t>
        </is>
      </c>
      <c r="E1" s="2" t="inlineStr">
        <is>
          <t>Apr. 05, 2023 shares</t>
        </is>
      </c>
    </row>
    <row r="2">
      <c r="A2" s="4" t="inlineStr">
        <is>
          <t>2024 Purchase Warrants [Member]</t>
        </is>
      </c>
      <c r="B2" s="4" t="inlineStr">
        <is>
          <t xml:space="preserve"> </t>
        </is>
      </c>
      <c r="C2" s="4" t="inlineStr">
        <is>
          <t xml:space="preserve"> </t>
        </is>
      </c>
      <c r="D2" s="4" t="inlineStr">
        <is>
          <t xml:space="preserve"> </t>
        </is>
      </c>
      <c r="E2" s="4" t="inlineStr">
        <is>
          <t xml:space="preserve"> </t>
        </is>
      </c>
    </row>
    <row r="3">
      <c r="A3" s="4" t="inlineStr">
        <is>
          <t>Common stock issuable under the warrants</t>
        </is>
      </c>
      <c r="B3" s="6" t="n">
        <v>5976872</v>
      </c>
      <c r="C3" s="6" t="n">
        <v>4766777</v>
      </c>
      <c r="D3" s="6" t="n">
        <v>1768227</v>
      </c>
      <c r="E3" s="4" t="inlineStr">
        <is>
          <t xml:space="preserve"> </t>
        </is>
      </c>
    </row>
    <row r="4">
      <c r="A4" s="4" t="inlineStr">
        <is>
          <t>2024 Purchase Warrants [Member] | Measurement Input, Price Volatility [Member]</t>
        </is>
      </c>
      <c r="B4" s="4" t="inlineStr">
        <is>
          <t xml:space="preserve"> </t>
        </is>
      </c>
      <c r="C4" s="4" t="inlineStr">
        <is>
          <t xml:space="preserve"> </t>
        </is>
      </c>
      <c r="D4" s="4" t="inlineStr">
        <is>
          <t xml:space="preserve"> </t>
        </is>
      </c>
      <c r="E4" s="4" t="inlineStr">
        <is>
          <t xml:space="preserve"> </t>
        </is>
      </c>
    </row>
    <row r="5">
      <c r="A5" s="4" t="inlineStr">
        <is>
          <t>Warrants measurement input</t>
        </is>
      </c>
      <c r="B5" s="11" t="n">
        <v>105.7</v>
      </c>
      <c r="C5" s="11" t="n">
        <v>105.5</v>
      </c>
      <c r="D5" s="4" t="inlineStr">
        <is>
          <t xml:space="preserve"> </t>
        </is>
      </c>
      <c r="E5" s="4" t="inlineStr">
        <is>
          <t xml:space="preserve"> </t>
        </is>
      </c>
    </row>
    <row r="6">
      <c r="A6" s="4" t="inlineStr">
        <is>
          <t>2024 Purchase Warrants [Member] | Measurement Input, Price Volatility [Member] | Minimum [Member]</t>
        </is>
      </c>
      <c r="B6" s="4" t="inlineStr">
        <is>
          <t xml:space="preserve"> </t>
        </is>
      </c>
      <c r="C6" s="4" t="inlineStr">
        <is>
          <t xml:space="preserve"> </t>
        </is>
      </c>
      <c r="D6" s="4" t="inlineStr">
        <is>
          <t xml:space="preserve"> </t>
        </is>
      </c>
      <c r="E6" s="4" t="inlineStr">
        <is>
          <t xml:space="preserve"> </t>
        </is>
      </c>
    </row>
    <row r="7">
      <c r="A7" s="4" t="inlineStr">
        <is>
          <t>Warrants measurement input</t>
        </is>
      </c>
      <c r="B7" s="4" t="inlineStr">
        <is>
          <t xml:space="preserve"> </t>
        </is>
      </c>
      <c r="C7" s="4" t="inlineStr">
        <is>
          <t xml:space="preserve"> </t>
        </is>
      </c>
      <c r="D7" s="11" t="n">
        <v>72.09999999999999</v>
      </c>
      <c r="E7" s="4" t="inlineStr">
        <is>
          <t xml:space="preserve"> </t>
        </is>
      </c>
    </row>
    <row r="8">
      <c r="A8" s="4" t="inlineStr">
        <is>
          <t>2024 Purchase Warrants [Member] | Measurement Input, Price Volatility [Member] | Maximum [Member]</t>
        </is>
      </c>
      <c r="B8" s="4" t="inlineStr">
        <is>
          <t xml:space="preserve"> </t>
        </is>
      </c>
      <c r="C8" s="4" t="inlineStr">
        <is>
          <t xml:space="preserve"> </t>
        </is>
      </c>
      <c r="D8" s="4" t="inlineStr">
        <is>
          <t xml:space="preserve"> </t>
        </is>
      </c>
      <c r="E8" s="4" t="inlineStr">
        <is>
          <t xml:space="preserve"> </t>
        </is>
      </c>
    </row>
    <row r="9">
      <c r="A9" s="4" t="inlineStr">
        <is>
          <t>Warrants measurement input</t>
        </is>
      </c>
      <c r="B9" s="4" t="inlineStr">
        <is>
          <t xml:space="preserve"> </t>
        </is>
      </c>
      <c r="C9" s="4" t="inlineStr">
        <is>
          <t xml:space="preserve"> </t>
        </is>
      </c>
      <c r="D9" s="11" t="n">
        <v>101.1</v>
      </c>
      <c r="E9" s="4" t="inlineStr">
        <is>
          <t xml:space="preserve"> </t>
        </is>
      </c>
    </row>
    <row r="10">
      <c r="A10" s="4" t="inlineStr">
        <is>
          <t>2024 Purchase Warrants [Member] | Measurement Input, Risk Free Interest Rate [Member]</t>
        </is>
      </c>
      <c r="B10" s="4" t="inlineStr">
        <is>
          <t xml:space="preserve"> </t>
        </is>
      </c>
      <c r="C10" s="4" t="inlineStr">
        <is>
          <t xml:space="preserve"> </t>
        </is>
      </c>
      <c r="D10" s="4" t="inlineStr">
        <is>
          <t xml:space="preserve"> </t>
        </is>
      </c>
      <c r="E10" s="4" t="inlineStr">
        <is>
          <t xml:space="preserve"> </t>
        </is>
      </c>
    </row>
    <row r="11">
      <c r="A11" s="4" t="inlineStr">
        <is>
          <t>Warrants measurement input</t>
        </is>
      </c>
      <c r="B11" s="12" t="n">
        <v>4.38</v>
      </c>
      <c r="C11" s="12" t="n">
        <v>4.26</v>
      </c>
      <c r="D11" s="4" t="inlineStr">
        <is>
          <t xml:space="preserve"> </t>
        </is>
      </c>
      <c r="E11" s="4" t="inlineStr">
        <is>
          <t xml:space="preserve"> </t>
        </is>
      </c>
    </row>
    <row r="12">
      <c r="A12" s="4" t="inlineStr">
        <is>
          <t>2024 Purchase Warrants [Member] | Measurement Input, Risk Free Interest Rate [Member] | Minimum [Member]</t>
        </is>
      </c>
      <c r="B12" s="4" t="inlineStr">
        <is>
          <t xml:space="preserve"> </t>
        </is>
      </c>
      <c r="C12" s="4" t="inlineStr">
        <is>
          <t xml:space="preserve"> </t>
        </is>
      </c>
      <c r="D12" s="4" t="inlineStr">
        <is>
          <t xml:space="preserve"> </t>
        </is>
      </c>
      <c r="E12" s="4" t="inlineStr">
        <is>
          <t xml:space="preserve"> </t>
        </is>
      </c>
    </row>
    <row r="13">
      <c r="A13" s="4" t="inlineStr">
        <is>
          <t>Warrants measurement input</t>
        </is>
      </c>
      <c r="B13" s="4" t="inlineStr">
        <is>
          <t xml:space="preserve"> </t>
        </is>
      </c>
      <c r="C13" s="4" t="inlineStr">
        <is>
          <t xml:space="preserve"> </t>
        </is>
      </c>
      <c r="D13" s="12" t="n">
        <v>4.25</v>
      </c>
      <c r="E13" s="4" t="inlineStr">
        <is>
          <t xml:space="preserve"> </t>
        </is>
      </c>
    </row>
    <row r="14">
      <c r="A14" s="4" t="inlineStr">
        <is>
          <t>2024 Purchase Warrants [Member] | Measurement Input, Risk Free Interest Rate [Member] | Maximum [Member]</t>
        </is>
      </c>
      <c r="B14" s="4" t="inlineStr">
        <is>
          <t xml:space="preserve"> </t>
        </is>
      </c>
      <c r="C14" s="4" t="inlineStr">
        <is>
          <t xml:space="preserve"> </t>
        </is>
      </c>
      <c r="D14" s="4" t="inlineStr">
        <is>
          <t xml:space="preserve"> </t>
        </is>
      </c>
      <c r="E14" s="4" t="inlineStr">
        <is>
          <t xml:space="preserve"> </t>
        </is>
      </c>
    </row>
    <row r="15">
      <c r="A15" s="4" t="inlineStr">
        <is>
          <t>Warrants measurement input</t>
        </is>
      </c>
      <c r="B15" s="4" t="inlineStr">
        <is>
          <t xml:space="preserve"> </t>
        </is>
      </c>
      <c r="C15" s="4" t="inlineStr">
        <is>
          <t xml:space="preserve"> </t>
        </is>
      </c>
      <c r="D15" s="12" t="n">
        <v>5.46</v>
      </c>
      <c r="E15" s="4" t="inlineStr">
        <is>
          <t xml:space="preserve"> </t>
        </is>
      </c>
    </row>
    <row r="16">
      <c r="A16" s="4" t="inlineStr">
        <is>
          <t>2024 Purchase Warrants [Member] | Measurement Input, Expected Dividend Rate [Member]</t>
        </is>
      </c>
      <c r="B16" s="4" t="inlineStr">
        <is>
          <t xml:space="preserve"> </t>
        </is>
      </c>
      <c r="C16" s="4" t="inlineStr">
        <is>
          <t xml:space="preserve"> </t>
        </is>
      </c>
      <c r="D16" s="4" t="inlineStr">
        <is>
          <t xml:space="preserve"> </t>
        </is>
      </c>
      <c r="E16" s="4" t="inlineStr">
        <is>
          <t xml:space="preserve"> </t>
        </is>
      </c>
    </row>
    <row r="17">
      <c r="A17" s="4" t="inlineStr">
        <is>
          <t>Warrants measurement input</t>
        </is>
      </c>
      <c r="B17" s="4" t="inlineStr">
        <is>
          <t xml:space="preserve"> </t>
        </is>
      </c>
      <c r="C17" s="4" t="inlineStr">
        <is>
          <t xml:space="preserve"> </t>
        </is>
      </c>
      <c r="D17" s="4" t="inlineStr">
        <is>
          <t xml:space="preserve"> </t>
        </is>
      </c>
      <c r="E17" s="4" t="inlineStr">
        <is>
          <t xml:space="preserve"> </t>
        </is>
      </c>
    </row>
    <row r="18">
      <c r="A18" s="4" t="inlineStr">
        <is>
          <t>2024 Purchase Warrants [Member] | Measurement Input, Expected Term [Member]</t>
        </is>
      </c>
      <c r="B18" s="4" t="inlineStr">
        <is>
          <t xml:space="preserve"> </t>
        </is>
      </c>
      <c r="C18" s="4" t="inlineStr">
        <is>
          <t xml:space="preserve"> </t>
        </is>
      </c>
      <c r="D18" s="4" t="inlineStr">
        <is>
          <t xml:space="preserve"> </t>
        </is>
      </c>
      <c r="E18" s="4" t="inlineStr">
        <is>
          <t xml:space="preserve"> </t>
        </is>
      </c>
    </row>
    <row r="19">
      <c r="A19" s="4" t="inlineStr">
        <is>
          <t>Remaining contractual term</t>
        </is>
      </c>
      <c r="B19" s="4" t="inlineStr">
        <is>
          <t>4 years 6 months</t>
        </is>
      </c>
      <c r="C19" s="4" t="inlineStr">
        <is>
          <t>4 years 6 months</t>
        </is>
      </c>
      <c r="D19" s="4" t="inlineStr">
        <is>
          <t xml:space="preserve"> </t>
        </is>
      </c>
      <c r="E19" s="4" t="inlineStr">
        <is>
          <t xml:space="preserve"> </t>
        </is>
      </c>
    </row>
    <row r="20">
      <c r="A20" s="4" t="inlineStr">
        <is>
          <t>2024 Purchase Warrants [Member] | Measurement Input, Expected Term [Member] | Minimum [Member]</t>
        </is>
      </c>
      <c r="B20" s="4" t="inlineStr">
        <is>
          <t xml:space="preserve"> </t>
        </is>
      </c>
      <c r="C20" s="4" t="inlineStr">
        <is>
          <t xml:space="preserve"> </t>
        </is>
      </c>
      <c r="D20" s="4" t="inlineStr">
        <is>
          <t xml:space="preserve"> </t>
        </is>
      </c>
      <c r="E20" s="4" t="inlineStr">
        <is>
          <t xml:space="preserve"> </t>
        </is>
      </c>
    </row>
    <row r="21">
      <c r="A21" s="4" t="inlineStr">
        <is>
          <t>Remaining contractual term</t>
        </is>
      </c>
      <c r="B21" s="4" t="inlineStr">
        <is>
          <t xml:space="preserve"> </t>
        </is>
      </c>
      <c r="C21" s="4" t="inlineStr">
        <is>
          <t xml:space="preserve"> </t>
        </is>
      </c>
      <c r="D21" s="4" t="inlineStr">
        <is>
          <t>1 month 6 days</t>
        </is>
      </c>
      <c r="E21" s="4" t="inlineStr">
        <is>
          <t xml:space="preserve"> </t>
        </is>
      </c>
    </row>
    <row r="22">
      <c r="A22" s="4" t="inlineStr">
        <is>
          <t>2024 Purchase Warrants [Member] | Measurement Input, Expected Term [Member] | Maximum [Member]</t>
        </is>
      </c>
      <c r="B22" s="4" t="inlineStr">
        <is>
          <t xml:space="preserve"> </t>
        </is>
      </c>
      <c r="C22" s="4" t="inlineStr">
        <is>
          <t xml:space="preserve"> </t>
        </is>
      </c>
      <c r="D22" s="4" t="inlineStr">
        <is>
          <t xml:space="preserve"> </t>
        </is>
      </c>
      <c r="E22" s="4" t="inlineStr">
        <is>
          <t xml:space="preserve"> </t>
        </is>
      </c>
    </row>
    <row r="23">
      <c r="A23" s="4" t="inlineStr">
        <is>
          <t>Remaining contractual term</t>
        </is>
      </c>
      <c r="B23" s="4" t="inlineStr">
        <is>
          <t xml:space="preserve"> </t>
        </is>
      </c>
      <c r="C23" s="4" t="inlineStr">
        <is>
          <t xml:space="preserve"> </t>
        </is>
      </c>
      <c r="D23" s="4" t="inlineStr">
        <is>
          <t>5 years</t>
        </is>
      </c>
      <c r="E23" s="4" t="inlineStr">
        <is>
          <t xml:space="preserve"> </t>
        </is>
      </c>
    </row>
    <row r="24">
      <c r="A24" s="4" t="inlineStr">
        <is>
          <t>2024 Purchase Warrants [Member] | Measurement Input, Exercise Price [Member]</t>
        </is>
      </c>
      <c r="B24" s="4" t="inlineStr">
        <is>
          <t xml:space="preserve"> </t>
        </is>
      </c>
      <c r="C24" s="4" t="inlineStr">
        <is>
          <t xml:space="preserve"> </t>
        </is>
      </c>
      <c r="D24" s="4" t="inlineStr">
        <is>
          <t xml:space="preserve"> </t>
        </is>
      </c>
      <c r="E24" s="4" t="inlineStr">
        <is>
          <t xml:space="preserve"> </t>
        </is>
      </c>
    </row>
    <row r="25">
      <c r="A25" s="4" t="inlineStr">
        <is>
          <t>Warrants measurement input</t>
        </is>
      </c>
      <c r="B25" s="13" t="n">
        <v>0.502</v>
      </c>
      <c r="C25" s="13" t="n">
        <v>0.001</v>
      </c>
      <c r="D25" s="12" t="n">
        <v>2.51</v>
      </c>
      <c r="E25" s="4" t="inlineStr">
        <is>
          <t xml:space="preserve"> </t>
        </is>
      </c>
    </row>
    <row r="26">
      <c r="A26" s="4" t="inlineStr">
        <is>
          <t>Series B Warrant [Member]</t>
        </is>
      </c>
      <c r="B26" s="4" t="inlineStr">
        <is>
          <t xml:space="preserve"> </t>
        </is>
      </c>
      <c r="C26" s="4" t="inlineStr">
        <is>
          <t xml:space="preserve"> </t>
        </is>
      </c>
      <c r="D26" s="4" t="inlineStr">
        <is>
          <t xml:space="preserve"> </t>
        </is>
      </c>
      <c r="E26" s="4" t="inlineStr">
        <is>
          <t xml:space="preserve"> </t>
        </is>
      </c>
    </row>
    <row r="27">
      <c r="A27" s="4" t="inlineStr">
        <is>
          <t>Common stock issuable under the warrants</t>
        </is>
      </c>
      <c r="B27" s="6" t="n">
        <v>3793777</v>
      </c>
      <c r="C27" s="4" t="inlineStr">
        <is>
          <t xml:space="preserve"> </t>
        </is>
      </c>
      <c r="D27" s="4" t="inlineStr">
        <is>
          <t xml:space="preserve"> </t>
        </is>
      </c>
      <c r="E27" s="4" t="inlineStr">
        <is>
          <t xml:space="preserve"> </t>
        </is>
      </c>
    </row>
    <row r="28">
      <c r="A28" s="4" t="inlineStr">
        <is>
          <t>Series B Warrant [Member] | Measurement Input, Price Volatility [Member]</t>
        </is>
      </c>
      <c r="B28" s="4" t="inlineStr">
        <is>
          <t xml:space="preserve"> </t>
        </is>
      </c>
      <c r="C28" s="4" t="inlineStr">
        <is>
          <t xml:space="preserve"> </t>
        </is>
      </c>
      <c r="D28" s="4" t="inlineStr">
        <is>
          <t xml:space="preserve"> </t>
        </is>
      </c>
      <c r="E28" s="4" t="inlineStr">
        <is>
          <t xml:space="preserve"> </t>
        </is>
      </c>
    </row>
    <row r="29">
      <c r="A29" s="4" t="inlineStr">
        <is>
          <t>Warrants measurement input</t>
        </is>
      </c>
      <c r="B29" s="11" t="n">
        <v>105.7</v>
      </c>
      <c r="C29" s="4" t="inlineStr">
        <is>
          <t xml:space="preserve"> </t>
        </is>
      </c>
      <c r="D29" s="4" t="inlineStr">
        <is>
          <t xml:space="preserve"> </t>
        </is>
      </c>
      <c r="E29" s="4" t="inlineStr">
        <is>
          <t xml:space="preserve"> </t>
        </is>
      </c>
    </row>
    <row r="30">
      <c r="A30" s="4" t="inlineStr">
        <is>
          <t>Series B Warrant [Member] | Measurement Input, Risk Free Interest Rate [Member]</t>
        </is>
      </c>
      <c r="B30" s="4" t="inlineStr">
        <is>
          <t xml:space="preserve"> </t>
        </is>
      </c>
      <c r="C30" s="4" t="inlineStr">
        <is>
          <t xml:space="preserve"> </t>
        </is>
      </c>
      <c r="D30" s="4" t="inlineStr">
        <is>
          <t xml:space="preserve"> </t>
        </is>
      </c>
      <c r="E30" s="4" t="inlineStr">
        <is>
          <t xml:space="preserve"> </t>
        </is>
      </c>
    </row>
    <row r="31">
      <c r="A31" s="4" t="inlineStr">
        <is>
          <t>Warrants measurement input</t>
        </is>
      </c>
      <c r="B31" s="12" t="n">
        <v>4.38</v>
      </c>
      <c r="C31" s="4" t="inlineStr">
        <is>
          <t xml:space="preserve"> </t>
        </is>
      </c>
      <c r="D31" s="4" t="inlineStr">
        <is>
          <t xml:space="preserve"> </t>
        </is>
      </c>
      <c r="E31" s="4" t="inlineStr">
        <is>
          <t xml:space="preserve"> </t>
        </is>
      </c>
    </row>
    <row r="32">
      <c r="A32" s="4" t="inlineStr">
        <is>
          <t>Series B Warrant [Member] | Measurement Input, Expected Dividend Rate [Member]</t>
        </is>
      </c>
      <c r="B32" s="4" t="inlineStr">
        <is>
          <t xml:space="preserve"> </t>
        </is>
      </c>
      <c r="C32" s="4" t="inlineStr">
        <is>
          <t xml:space="preserve"> </t>
        </is>
      </c>
      <c r="D32" s="4" t="inlineStr">
        <is>
          <t xml:space="preserve"> </t>
        </is>
      </c>
      <c r="E32" s="4" t="inlineStr">
        <is>
          <t xml:space="preserve"> </t>
        </is>
      </c>
    </row>
    <row r="33">
      <c r="A33" s="4" t="inlineStr">
        <is>
          <t>Warrants measurement input</t>
        </is>
      </c>
      <c r="B33" s="4" t="inlineStr">
        <is>
          <t xml:space="preserve"> </t>
        </is>
      </c>
      <c r="C33" s="4" t="inlineStr">
        <is>
          <t xml:space="preserve"> </t>
        </is>
      </c>
      <c r="D33" s="4" t="inlineStr">
        <is>
          <t xml:space="preserve"> </t>
        </is>
      </c>
      <c r="E33" s="4" t="inlineStr">
        <is>
          <t xml:space="preserve"> </t>
        </is>
      </c>
    </row>
    <row r="34">
      <c r="A34" s="4" t="inlineStr">
        <is>
          <t>Series B Warrant [Member] | Measurement Input, Expected Term [Member]</t>
        </is>
      </c>
      <c r="B34" s="4" t="inlineStr">
        <is>
          <t xml:space="preserve"> </t>
        </is>
      </c>
      <c r="C34" s="4" t="inlineStr">
        <is>
          <t xml:space="preserve"> </t>
        </is>
      </c>
      <c r="D34" s="4" t="inlineStr">
        <is>
          <t xml:space="preserve"> </t>
        </is>
      </c>
      <c r="E34" s="4" t="inlineStr">
        <is>
          <t xml:space="preserve"> </t>
        </is>
      </c>
    </row>
    <row r="35">
      <c r="A35" s="4" t="inlineStr">
        <is>
          <t>Remaining contractual term</t>
        </is>
      </c>
      <c r="B35" s="4" t="inlineStr">
        <is>
          <t>4 years 5 months 23 days</t>
        </is>
      </c>
      <c r="C35" s="4" t="inlineStr">
        <is>
          <t xml:space="preserve"> </t>
        </is>
      </c>
      <c r="D35" s="4" t="inlineStr">
        <is>
          <t xml:space="preserve"> </t>
        </is>
      </c>
      <c r="E35" s="4" t="inlineStr">
        <is>
          <t xml:space="preserve"> </t>
        </is>
      </c>
    </row>
    <row r="36">
      <c r="A36" s="4" t="inlineStr">
        <is>
          <t>Series B Warrant [Member] | Measurement Input, Exercise Price [Member]</t>
        </is>
      </c>
      <c r="B36" s="4" t="inlineStr">
        <is>
          <t xml:space="preserve"> </t>
        </is>
      </c>
      <c r="C36" s="4" t="inlineStr">
        <is>
          <t xml:space="preserve"> </t>
        </is>
      </c>
      <c r="D36" s="4" t="inlineStr">
        <is>
          <t xml:space="preserve"> </t>
        </is>
      </c>
      <c r="E36" s="4" t="inlineStr">
        <is>
          <t xml:space="preserve"> </t>
        </is>
      </c>
    </row>
    <row r="37">
      <c r="A37" s="4" t="inlineStr">
        <is>
          <t>Warrants measurement input</t>
        </is>
      </c>
      <c r="B37" s="13" t="n">
        <v>0.001</v>
      </c>
      <c r="C37" s="4" t="inlineStr">
        <is>
          <t xml:space="preserve"> </t>
        </is>
      </c>
      <c r="D37" s="4" t="inlineStr">
        <is>
          <t xml:space="preserve"> </t>
        </is>
      </c>
      <c r="E37" s="4" t="inlineStr">
        <is>
          <t xml:space="preserve"> </t>
        </is>
      </c>
    </row>
    <row r="38">
      <c r="A38" s="4" t="inlineStr">
        <is>
          <t>2023 Purchase Warrants [Member]</t>
        </is>
      </c>
      <c r="B38" s="4" t="inlineStr">
        <is>
          <t xml:space="preserve"> </t>
        </is>
      </c>
      <c r="C38" s="4" t="inlineStr">
        <is>
          <t xml:space="preserve"> </t>
        </is>
      </c>
      <c r="D38" s="4" t="inlineStr">
        <is>
          <t xml:space="preserve"> </t>
        </is>
      </c>
      <c r="E38" s="4" t="inlineStr">
        <is>
          <t xml:space="preserve"> </t>
        </is>
      </c>
    </row>
    <row r="39">
      <c r="A39" s="4" t="inlineStr">
        <is>
          <t>Common stock issuable under the warrants</t>
        </is>
      </c>
      <c r="B39" s="6" t="n">
        <v>1125000</v>
      </c>
      <c r="C39" s="4" t="inlineStr">
        <is>
          <t xml:space="preserve"> </t>
        </is>
      </c>
      <c r="D39" s="4" t="inlineStr">
        <is>
          <t xml:space="preserve"> </t>
        </is>
      </c>
      <c r="E39" s="6" t="n">
        <v>1125000</v>
      </c>
    </row>
    <row r="40">
      <c r="A40" s="4" t="inlineStr">
        <is>
          <t>2023 Purchase Warrants [Member] | Measurement Input, Price Volatility [Member]</t>
        </is>
      </c>
      <c r="B40" s="4" t="inlineStr">
        <is>
          <t xml:space="preserve"> </t>
        </is>
      </c>
      <c r="C40" s="4" t="inlineStr">
        <is>
          <t xml:space="preserve"> </t>
        </is>
      </c>
      <c r="D40" s="4" t="inlineStr">
        <is>
          <t xml:space="preserve"> </t>
        </is>
      </c>
      <c r="E40" s="4" t="inlineStr">
        <is>
          <t xml:space="preserve"> </t>
        </is>
      </c>
    </row>
    <row r="41">
      <c r="A41" s="4" t="inlineStr">
        <is>
          <t>Warrants measurement input</t>
        </is>
      </c>
      <c r="B41" s="11" t="n">
        <v>109.5</v>
      </c>
      <c r="C41" s="4" t="inlineStr">
        <is>
          <t xml:space="preserve"> </t>
        </is>
      </c>
      <c r="D41" s="4" t="inlineStr">
        <is>
          <t xml:space="preserve"> </t>
        </is>
      </c>
      <c r="E41" s="6" t="n">
        <v>106</v>
      </c>
    </row>
    <row r="42">
      <c r="A42" s="4" t="inlineStr">
        <is>
          <t>2023 Purchase Warrants [Member] | Measurement Input, Risk Free Interest Rate [Member]</t>
        </is>
      </c>
      <c r="B42" s="4" t="inlineStr">
        <is>
          <t xml:space="preserve"> </t>
        </is>
      </c>
      <c r="C42" s="4" t="inlineStr">
        <is>
          <t xml:space="preserve"> </t>
        </is>
      </c>
      <c r="D42" s="4" t="inlineStr">
        <is>
          <t xml:space="preserve"> </t>
        </is>
      </c>
      <c r="E42" s="4" t="inlineStr">
        <is>
          <t xml:space="preserve"> </t>
        </is>
      </c>
    </row>
    <row r="43">
      <c r="A43" s="4" t="inlineStr">
        <is>
          <t>Warrants measurement input</t>
        </is>
      </c>
      <c r="B43" s="12" t="n">
        <v>4.38</v>
      </c>
      <c r="C43" s="4" t="inlineStr">
        <is>
          <t xml:space="preserve"> </t>
        </is>
      </c>
      <c r="D43" s="4" t="inlineStr">
        <is>
          <t xml:space="preserve"> </t>
        </is>
      </c>
      <c r="E43" s="12" t="n">
        <v>3.36</v>
      </c>
    </row>
    <row r="44">
      <c r="A44" s="4" t="inlineStr">
        <is>
          <t>2023 Purchase Warrants [Member] | Measurement Input, Expected Dividend Rate [Member]</t>
        </is>
      </c>
      <c r="B44" s="4" t="inlineStr">
        <is>
          <t xml:space="preserve"> </t>
        </is>
      </c>
      <c r="C44" s="4" t="inlineStr">
        <is>
          <t xml:space="preserve"> </t>
        </is>
      </c>
      <c r="D44" s="4" t="inlineStr">
        <is>
          <t xml:space="preserve"> </t>
        </is>
      </c>
      <c r="E44" s="4" t="inlineStr">
        <is>
          <t xml:space="preserve"> </t>
        </is>
      </c>
    </row>
    <row r="45">
      <c r="A45" s="4" t="inlineStr">
        <is>
          <t>Warrants measurement input</t>
        </is>
      </c>
      <c r="B45" s="4" t="inlineStr">
        <is>
          <t xml:space="preserve"> </t>
        </is>
      </c>
      <c r="C45" s="4" t="inlineStr">
        <is>
          <t xml:space="preserve"> </t>
        </is>
      </c>
      <c r="D45" s="4" t="inlineStr">
        <is>
          <t xml:space="preserve"> </t>
        </is>
      </c>
      <c r="E45" s="4" t="inlineStr">
        <is>
          <t xml:space="preserve"> </t>
        </is>
      </c>
    </row>
    <row r="46">
      <c r="A46" s="4" t="inlineStr">
        <is>
          <t>2023 Purchase Warrants [Member] | Measurement Input, Expected Term [Member]</t>
        </is>
      </c>
      <c r="B46" s="4" t="inlineStr">
        <is>
          <t xml:space="preserve"> </t>
        </is>
      </c>
      <c r="C46" s="4" t="inlineStr">
        <is>
          <t xml:space="preserve"> </t>
        </is>
      </c>
      <c r="D46" s="4" t="inlineStr">
        <is>
          <t xml:space="preserve"> </t>
        </is>
      </c>
      <c r="E46" s="4" t="inlineStr">
        <is>
          <t xml:space="preserve"> </t>
        </is>
      </c>
    </row>
    <row r="47">
      <c r="A47" s="4" t="inlineStr">
        <is>
          <t>Remaining contractual term</t>
        </is>
      </c>
      <c r="B47" s="4" t="inlineStr">
        <is>
          <t>3 years 3 months 18 days</t>
        </is>
      </c>
      <c r="C47" s="4" t="inlineStr">
        <is>
          <t xml:space="preserve"> </t>
        </is>
      </c>
      <c r="D47" s="4" t="inlineStr">
        <is>
          <t xml:space="preserve"> </t>
        </is>
      </c>
      <c r="E47" s="4" t="inlineStr">
        <is>
          <t>5 years</t>
        </is>
      </c>
    </row>
    <row r="48">
      <c r="A48" s="4" t="inlineStr">
        <is>
          <t>2023 Purchase Warrants [Member] | Measurement Input, Exercise Price [Member] | Minimum [Member]</t>
        </is>
      </c>
      <c r="B48" s="4" t="inlineStr">
        <is>
          <t xml:space="preserve"> </t>
        </is>
      </c>
      <c r="C48" s="4" t="inlineStr">
        <is>
          <t xml:space="preserve"> </t>
        </is>
      </c>
      <c r="D48" s="4" t="inlineStr">
        <is>
          <t xml:space="preserve"> </t>
        </is>
      </c>
      <c r="E48" s="4" t="inlineStr">
        <is>
          <t xml:space="preserve"> </t>
        </is>
      </c>
    </row>
    <row r="49">
      <c r="A49" s="4" t="inlineStr">
        <is>
          <t>Warrants measurement input</t>
        </is>
      </c>
      <c r="B49" s="12" t="n">
        <v>5.5</v>
      </c>
      <c r="C49" s="4" t="inlineStr">
        <is>
          <t xml:space="preserve"> </t>
        </is>
      </c>
      <c r="D49" s="4" t="inlineStr">
        <is>
          <t xml:space="preserve"> </t>
        </is>
      </c>
      <c r="E49" s="12" t="n">
        <v>5.5</v>
      </c>
    </row>
    <row r="50">
      <c r="A50" s="4" t="inlineStr">
        <is>
          <t>2023 Purchase Warrants [Member] | Measurement Input, Exercise Price [Member] | Maximum [Member]</t>
        </is>
      </c>
      <c r="B50" s="4" t="inlineStr">
        <is>
          <t xml:space="preserve"> </t>
        </is>
      </c>
      <c r="C50" s="4" t="inlineStr">
        <is>
          <t xml:space="preserve"> </t>
        </is>
      </c>
      <c r="D50" s="4" t="inlineStr">
        <is>
          <t xml:space="preserve"> </t>
        </is>
      </c>
      <c r="E50" s="4" t="inlineStr">
        <is>
          <t xml:space="preserve"> </t>
        </is>
      </c>
    </row>
    <row r="51">
      <c r="A51" s="4" t="inlineStr">
        <is>
          <t>Warrants measurement input</t>
        </is>
      </c>
      <c r="B51" s="12" t="n">
        <v>7.5</v>
      </c>
      <c r="C51" s="4" t="inlineStr">
        <is>
          <t xml:space="preserve"> </t>
        </is>
      </c>
      <c r="D51" s="4" t="inlineStr">
        <is>
          <t xml:space="preserve"> </t>
        </is>
      </c>
      <c r="E51" s="12" t="n">
        <v>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4</t>
        </is>
      </c>
      <c r="C2" s="2" t="inlineStr">
        <is>
          <t>Dec. 31, 2023</t>
        </is>
      </c>
    </row>
    <row r="3">
      <c r="A3" s="4" t="inlineStr">
        <is>
          <t>Series B Warrants [Member]</t>
        </is>
      </c>
      <c r="B3" s="4" t="inlineStr">
        <is>
          <t xml:space="preserve"> </t>
        </is>
      </c>
      <c r="C3" s="4" t="inlineStr">
        <is>
          <t xml:space="preserve"> </t>
        </is>
      </c>
    </row>
    <row r="4">
      <c r="A4" s="4" t="inlineStr">
        <is>
          <t>Warrants, exercised</t>
        </is>
      </c>
      <c r="B4" s="6" t="n">
        <v>973000</v>
      </c>
      <c r="C4" s="4" t="inlineStr">
        <is>
          <t xml:space="preserve"> </t>
        </is>
      </c>
    </row>
    <row r="5">
      <c r="A5" s="4" t="inlineStr">
        <is>
          <t>2023 Purchase Warrants [Member]</t>
        </is>
      </c>
      <c r="B5" s="4" t="inlineStr">
        <is>
          <t xml:space="preserve"> </t>
        </is>
      </c>
      <c r="C5" s="4" t="inlineStr">
        <is>
          <t xml:space="preserve"> </t>
        </is>
      </c>
    </row>
    <row r="6">
      <c r="A6" s="4" t="inlineStr">
        <is>
          <t>Warrants, vested, beginning balance</t>
        </is>
      </c>
      <c r="B6" s="6" t="n">
        <v>1125000</v>
      </c>
      <c r="C6" s="6" t="n">
        <v>67459</v>
      </c>
    </row>
    <row r="7">
      <c r="A7" s="4" t="inlineStr">
        <is>
          <t>Weighted average exercise price, vested, beginning balance</t>
        </is>
      </c>
      <c r="B7" s="8" t="n">
        <v>6.5</v>
      </c>
      <c r="C7" s="8" t="n">
        <v>60.26</v>
      </c>
    </row>
    <row r="8">
      <c r="A8" s="4" t="inlineStr">
        <is>
          <t>Warrants, issued</t>
        </is>
      </c>
      <c r="B8" s="4" t="inlineStr">
        <is>
          <t xml:space="preserve"> </t>
        </is>
      </c>
      <c r="C8" s="6" t="n">
        <v>1125000</v>
      </c>
    </row>
    <row r="9">
      <c r="A9" s="4" t="inlineStr">
        <is>
          <t>Weighted average exercise price, issued</t>
        </is>
      </c>
      <c r="B9" s="4" t="inlineStr">
        <is>
          <t xml:space="preserve"> </t>
        </is>
      </c>
      <c r="C9" s="8" t="n">
        <v>6.5</v>
      </c>
    </row>
    <row r="10">
      <c r="A10" s="4" t="inlineStr">
        <is>
          <t>Warrants, exercised</t>
        </is>
      </c>
      <c r="B10" s="6" t="n">
        <v>-1546008</v>
      </c>
      <c r="C10" s="4" t="inlineStr">
        <is>
          <t xml:space="preserve"> </t>
        </is>
      </c>
    </row>
    <row r="11">
      <c r="A11" s="4" t="inlineStr">
        <is>
          <t>Weighted average exercise price, exercised</t>
        </is>
      </c>
      <c r="B11" s="8" t="n">
        <v>-0.93</v>
      </c>
      <c r="C11" s="4" t="inlineStr">
        <is>
          <t xml:space="preserve"> </t>
        </is>
      </c>
    </row>
    <row r="12">
      <c r="A12" s="4" t="inlineStr">
        <is>
          <t>Warrants, terminated/cancelled</t>
        </is>
      </c>
      <c r="B12" s="4" t="inlineStr">
        <is>
          <t xml:space="preserve"> </t>
        </is>
      </c>
      <c r="C12" s="6" t="n">
        <v>-67459</v>
      </c>
    </row>
    <row r="13">
      <c r="A13" s="4" t="inlineStr">
        <is>
          <t>Weighted average exercise price, terminated/cancelled</t>
        </is>
      </c>
      <c r="B13" s="4" t="inlineStr">
        <is>
          <t xml:space="preserve"> </t>
        </is>
      </c>
      <c r="C13" s="8" t="n">
        <v>-60.26</v>
      </c>
    </row>
    <row r="14">
      <c r="A14" s="4" t="inlineStr">
        <is>
          <t>Warrants, vested, ending balance</t>
        </is>
      </c>
      <c r="B14" s="6" t="n">
        <v>10894872</v>
      </c>
      <c r="C14" s="6" t="n">
        <v>1125000</v>
      </c>
    </row>
    <row r="15">
      <c r="A15" s="4" t="inlineStr">
        <is>
          <t>Weighted average exercise price, vested, ending balance</t>
        </is>
      </c>
      <c r="B15" s="8" t="n">
        <v>0.95</v>
      </c>
      <c r="C15" s="8" t="n">
        <v>6.5</v>
      </c>
    </row>
    <row r="16">
      <c r="A16" s="4" t="inlineStr">
        <is>
          <t>2023 Purchase Warrants [Member] | Series A and Prefunded Warrants [Member]</t>
        </is>
      </c>
      <c r="B16" s="4" t="inlineStr">
        <is>
          <t xml:space="preserve"> </t>
        </is>
      </c>
      <c r="C16" s="4" t="inlineStr">
        <is>
          <t xml:space="preserve"> </t>
        </is>
      </c>
    </row>
    <row r="17">
      <c r="A17" s="4" t="inlineStr">
        <is>
          <t>Warrants, issuance</t>
        </is>
      </c>
      <c r="B17" s="6" t="n">
        <v>1768227</v>
      </c>
      <c r="C17" s="4" t="inlineStr">
        <is>
          <t xml:space="preserve"> </t>
        </is>
      </c>
    </row>
    <row r="18">
      <c r="A18" s="4" t="inlineStr">
        <is>
          <t>Weighted average exercise price, issuance</t>
        </is>
      </c>
      <c r="B18" s="8" t="n">
        <v>2.51</v>
      </c>
      <c r="C18" s="4" t="inlineStr">
        <is>
          <t xml:space="preserve"> </t>
        </is>
      </c>
    </row>
    <row r="19">
      <c r="A19" s="4" t="inlineStr">
        <is>
          <t>2023 Purchase Warrants [Member] | Series B Warrants [Member]</t>
        </is>
      </c>
      <c r="B19" s="4" t="inlineStr">
        <is>
          <t xml:space="preserve"> </t>
        </is>
      </c>
      <c r="C19" s="4" t="inlineStr">
        <is>
          <t xml:space="preserve"> </t>
        </is>
      </c>
    </row>
    <row r="20">
      <c r="A20" s="4" t="inlineStr">
        <is>
          <t>Warrants, issuance</t>
        </is>
      </c>
      <c r="B20" s="6" t="n">
        <v>4766777</v>
      </c>
      <c r="C20" s="4" t="inlineStr">
        <is>
          <t xml:space="preserve"> </t>
        </is>
      </c>
    </row>
    <row r="21">
      <c r="A21" s="4" t="inlineStr">
        <is>
          <t>Weighted average exercise price, issuance</t>
        </is>
      </c>
      <c r="B21" s="7" t="n">
        <v>0.001</v>
      </c>
      <c r="C21" s="4" t="inlineStr">
        <is>
          <t xml:space="preserve"> </t>
        </is>
      </c>
    </row>
    <row r="22">
      <c r="A22" s="4" t="inlineStr">
        <is>
          <t>2023 Purchase Warrants [Member] | Series A Warrants [Member]</t>
        </is>
      </c>
      <c r="B22" s="4" t="inlineStr">
        <is>
          <t xml:space="preserve"> </t>
        </is>
      </c>
      <c r="C22" s="4" t="inlineStr">
        <is>
          <t xml:space="preserve"> </t>
        </is>
      </c>
    </row>
    <row r="23">
      <c r="A23" s="4" t="inlineStr">
        <is>
          <t>Warrants, reset provisions</t>
        </is>
      </c>
      <c r="B23" s="6" t="n">
        <v>4780876</v>
      </c>
      <c r="C23" s="4" t="inlineStr">
        <is>
          <t xml:space="preserve"> </t>
        </is>
      </c>
    </row>
    <row r="24">
      <c r="A24" s="4" t="inlineStr">
        <is>
          <t>Weighted average exercise price, reset provisions</t>
        </is>
      </c>
      <c r="B24" s="7" t="n">
        <v>0.502</v>
      </c>
      <c r="C24"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RANGE OF EXERCISE PRICES AND WEIGHTED AVERAGE REMAINING CONTRACTUAL LIFE OF WARRANTS (Details) - $ / shares</t>
        </is>
      </c>
      <c r="B1" s="2" t="inlineStr">
        <is>
          <t>12 Months Ended</t>
        </is>
      </c>
    </row>
    <row r="2">
      <c r="B2" s="2" t="inlineStr">
        <is>
          <t>Dec. 31, 2024</t>
        </is>
      </c>
      <c r="C2" s="2" t="inlineStr">
        <is>
          <t>Dec. 31, 2023</t>
        </is>
      </c>
    </row>
    <row r="3">
      <c r="A3" s="4" t="inlineStr">
        <is>
          <t>Outstanding and exercisable warrants, weighted average remaining contractual life</t>
        </is>
      </c>
      <c r="B3" s="4" t="inlineStr">
        <is>
          <t>52 months 9 days</t>
        </is>
      </c>
      <c r="C3" s="4" t="inlineStr">
        <is>
          <t>51 months 6 days</t>
        </is>
      </c>
    </row>
    <row r="4">
      <c r="A4" s="4" t="inlineStr">
        <is>
          <t>2023 Purchase Warrants [Member]</t>
        </is>
      </c>
      <c r="B4" s="4" t="inlineStr">
        <is>
          <t xml:space="preserve"> </t>
        </is>
      </c>
      <c r="C4" s="4" t="inlineStr">
        <is>
          <t xml:space="preserve"> </t>
        </is>
      </c>
    </row>
    <row r="5">
      <c r="A5" s="4" t="inlineStr">
        <is>
          <t>Outstanding and exercisable warrants, number of warrants</t>
        </is>
      </c>
      <c r="B5" s="6" t="n">
        <v>10894872</v>
      </c>
      <c r="C5" s="4" t="inlineStr">
        <is>
          <t xml:space="preserve"> </t>
        </is>
      </c>
    </row>
    <row r="6">
      <c r="A6" s="4" t="inlineStr">
        <is>
          <t>Outstanding and exercisable warrants, weighted average remaining contractual life</t>
        </is>
      </c>
      <c r="B6" s="4" t="inlineStr">
        <is>
          <t>4 years 4 months 24 days</t>
        </is>
      </c>
      <c r="C6" s="4" t="inlineStr">
        <is>
          <t xml:space="preserve"> </t>
        </is>
      </c>
    </row>
    <row r="7">
      <c r="A7" s="4" t="inlineStr">
        <is>
          <t>2023 Purchase Warrants [Member] | Range One [Member]</t>
        </is>
      </c>
      <c r="B7" s="4" t="inlineStr">
        <is>
          <t xml:space="preserve"> </t>
        </is>
      </c>
      <c r="C7" s="4" t="inlineStr">
        <is>
          <t xml:space="preserve"> </t>
        </is>
      </c>
    </row>
    <row r="8">
      <c r="A8" s="4" t="inlineStr">
        <is>
          <t>Outstanding and exercisable warrants, Exercise price</t>
        </is>
      </c>
      <c r="B8" s="7" t="n">
        <v>0.001</v>
      </c>
      <c r="C8" s="4" t="inlineStr">
        <is>
          <t xml:space="preserve"> </t>
        </is>
      </c>
    </row>
    <row r="9">
      <c r="A9" s="4" t="inlineStr">
        <is>
          <t>Outstanding and exercisable warrants, number of warrants</t>
        </is>
      </c>
      <c r="B9" s="6" t="n">
        <v>3793777</v>
      </c>
      <c r="C9" s="4" t="inlineStr">
        <is>
          <t xml:space="preserve"> </t>
        </is>
      </c>
    </row>
    <row r="10">
      <c r="A10" s="4" t="inlineStr">
        <is>
          <t>Outstanding and exercisable warrants, weighted average remaining contractual life</t>
        </is>
      </c>
      <c r="B10" s="4" t="inlineStr">
        <is>
          <t>4 years 6 months</t>
        </is>
      </c>
      <c r="C10" s="4" t="inlineStr">
        <is>
          <t xml:space="preserve"> </t>
        </is>
      </c>
    </row>
    <row r="11">
      <c r="A11" s="4" t="inlineStr">
        <is>
          <t>2023 Purchase Warrants [Member] | Range Two [Member]</t>
        </is>
      </c>
      <c r="B11" s="4" t="inlineStr">
        <is>
          <t xml:space="preserve"> </t>
        </is>
      </c>
      <c r="C11" s="4" t="inlineStr">
        <is>
          <t xml:space="preserve"> </t>
        </is>
      </c>
    </row>
    <row r="12">
      <c r="A12" s="4" t="inlineStr">
        <is>
          <t>Outstanding and exercisable warrants, Exercise price</t>
        </is>
      </c>
      <c r="B12" s="8" t="n">
        <v>0.5</v>
      </c>
      <c r="C12" s="4" t="inlineStr">
        <is>
          <t xml:space="preserve"> </t>
        </is>
      </c>
    </row>
    <row r="13">
      <c r="A13" s="4" t="inlineStr">
        <is>
          <t>Outstanding and exercisable warrants, number of warrants</t>
        </is>
      </c>
      <c r="B13" s="6" t="n">
        <v>5976095</v>
      </c>
      <c r="C13" s="4" t="inlineStr">
        <is>
          <t xml:space="preserve"> </t>
        </is>
      </c>
    </row>
    <row r="14">
      <c r="A14" s="4" t="inlineStr">
        <is>
          <t>Outstanding and exercisable warrants, weighted average remaining contractual life</t>
        </is>
      </c>
      <c r="B14" s="4" t="inlineStr">
        <is>
          <t>4 years 6 months</t>
        </is>
      </c>
      <c r="C14" s="4" t="inlineStr">
        <is>
          <t xml:space="preserve"> </t>
        </is>
      </c>
    </row>
    <row r="15">
      <c r="A15" s="4" t="inlineStr">
        <is>
          <t>2023 Purchase Warrants [Member] | Range Three [Member]</t>
        </is>
      </c>
      <c r="B15" s="4" t="inlineStr">
        <is>
          <t xml:space="preserve"> </t>
        </is>
      </c>
      <c r="C15" s="4" t="inlineStr">
        <is>
          <t xml:space="preserve"> </t>
        </is>
      </c>
    </row>
    <row r="16">
      <c r="A16" s="4" t="inlineStr">
        <is>
          <t>Outstanding and exercisable warrants, Exercise price</t>
        </is>
      </c>
      <c r="B16" s="8" t="n">
        <v>5.5</v>
      </c>
      <c r="C16" s="4" t="inlineStr">
        <is>
          <t xml:space="preserve"> </t>
        </is>
      </c>
    </row>
    <row r="17">
      <c r="A17" s="4" t="inlineStr">
        <is>
          <t>Outstanding and exercisable warrants, number of warrants</t>
        </is>
      </c>
      <c r="B17" s="6" t="n">
        <v>375000</v>
      </c>
      <c r="C17" s="4" t="inlineStr">
        <is>
          <t xml:space="preserve"> </t>
        </is>
      </c>
    </row>
    <row r="18">
      <c r="A18" s="4" t="inlineStr">
        <is>
          <t>Outstanding and exercisable warrants, weighted average remaining contractual life</t>
        </is>
      </c>
      <c r="B18" s="4" t="inlineStr">
        <is>
          <t>3 years 3 months 18 days</t>
        </is>
      </c>
      <c r="C18" s="4" t="inlineStr">
        <is>
          <t xml:space="preserve"> </t>
        </is>
      </c>
    </row>
    <row r="19">
      <c r="A19" s="4" t="inlineStr">
        <is>
          <t>2023 Purchase Warrants [Member] | Range Four [Member]</t>
        </is>
      </c>
      <c r="B19" s="4" t="inlineStr">
        <is>
          <t xml:space="preserve"> </t>
        </is>
      </c>
      <c r="C19" s="4" t="inlineStr">
        <is>
          <t xml:space="preserve"> </t>
        </is>
      </c>
    </row>
    <row r="20">
      <c r="A20" s="4" t="inlineStr">
        <is>
          <t>Outstanding and exercisable warrants, Exercise price</t>
        </is>
      </c>
      <c r="B20" s="8" t="n">
        <v>6.5</v>
      </c>
      <c r="C20" s="4" t="inlineStr">
        <is>
          <t xml:space="preserve"> </t>
        </is>
      </c>
    </row>
    <row r="21">
      <c r="A21" s="4" t="inlineStr">
        <is>
          <t>Outstanding and exercisable warrants, number of warrants</t>
        </is>
      </c>
      <c r="B21" s="6" t="n">
        <v>375000</v>
      </c>
      <c r="C21" s="4" t="inlineStr">
        <is>
          <t xml:space="preserve"> </t>
        </is>
      </c>
    </row>
    <row r="22">
      <c r="A22" s="4" t="inlineStr">
        <is>
          <t>Outstanding and exercisable warrants, weighted average remaining contractual life</t>
        </is>
      </c>
      <c r="B22" s="4" t="inlineStr">
        <is>
          <t>3 years 3 months 18 days</t>
        </is>
      </c>
      <c r="C22" s="4" t="inlineStr">
        <is>
          <t xml:space="preserve"> </t>
        </is>
      </c>
    </row>
    <row r="23">
      <c r="A23" s="4" t="inlineStr">
        <is>
          <t>2023 Purchase Warrants [Member] | Range Five [Member]</t>
        </is>
      </c>
      <c r="B23" s="4" t="inlineStr">
        <is>
          <t xml:space="preserve"> </t>
        </is>
      </c>
      <c r="C23" s="4" t="inlineStr">
        <is>
          <t xml:space="preserve"> </t>
        </is>
      </c>
    </row>
    <row r="24">
      <c r="A24" s="4" t="inlineStr">
        <is>
          <t>Outstanding and exercisable warrants, Exercise price</t>
        </is>
      </c>
      <c r="B24" s="8" t="n">
        <v>7.5</v>
      </c>
      <c r="C24" s="4" t="inlineStr">
        <is>
          <t xml:space="preserve"> </t>
        </is>
      </c>
    </row>
    <row r="25">
      <c r="A25" s="4" t="inlineStr">
        <is>
          <t>Outstanding and exercisable warrants, number of warrants</t>
        </is>
      </c>
      <c r="B25" s="6" t="n">
        <v>375000</v>
      </c>
      <c r="C25" s="4" t="inlineStr">
        <is>
          <t xml:space="preserve"> </t>
        </is>
      </c>
    </row>
    <row r="26">
      <c r="A26" s="4" t="inlineStr">
        <is>
          <t>Outstanding and exercisable warrants, weighted average remaining contractual life</t>
        </is>
      </c>
      <c r="B26" s="4" t="inlineStr">
        <is>
          <t>3 years 3 months 18 days</t>
        </is>
      </c>
      <c r="C26"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 width="14" customWidth="1" min="6" max="6"/>
  </cols>
  <sheetData>
    <row r="1">
      <c r="A1" s="1" t="inlineStr">
        <is>
          <t>COMMON STOCK PURCHASE WARRANTS (Details Narrative) - USD ($)</t>
        </is>
      </c>
      <c r="D1" s="2" t="inlineStr">
        <is>
          <t>12 Months Ended</t>
        </is>
      </c>
    </row>
    <row r="2">
      <c r="B2" s="2" t="inlineStr">
        <is>
          <t>Dec. 17, 2024</t>
        </is>
      </c>
      <c r="C2" s="2" t="inlineStr">
        <is>
          <t>Jun. 25, 2024</t>
        </is>
      </c>
      <c r="D2" s="2" t="inlineStr">
        <is>
          <t>Dec. 31, 2024</t>
        </is>
      </c>
      <c r="E2" s="2" t="inlineStr">
        <is>
          <t>Dec. 31, 2023</t>
        </is>
      </c>
      <c r="F2" s="2" t="inlineStr">
        <is>
          <t>Apr. 0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derivative liability</t>
        </is>
      </c>
      <c r="B4" s="4" t="inlineStr">
        <is>
          <t xml:space="preserve"> </t>
        </is>
      </c>
      <c r="C4" s="4" t="inlineStr">
        <is>
          <t xml:space="preserve"> </t>
        </is>
      </c>
      <c r="D4" s="5" t="n">
        <v>1989806</v>
      </c>
      <c r="E4" s="4" t="inlineStr">
        <is>
          <t xml:space="preserve"> </t>
        </is>
      </c>
      <c r="F4" s="4" t="inlineStr">
        <is>
          <t xml:space="preserve"> </t>
        </is>
      </c>
    </row>
    <row r="5">
      <c r="A5" s="4" t="inlineStr">
        <is>
          <t>Outstanding and exercisable warrants, weighted average remaining contractual life</t>
        </is>
      </c>
      <c r="B5" s="4" t="inlineStr">
        <is>
          <t xml:space="preserve"> </t>
        </is>
      </c>
      <c r="C5" s="4" t="inlineStr">
        <is>
          <t xml:space="preserve"> </t>
        </is>
      </c>
      <c r="D5" s="4" t="inlineStr">
        <is>
          <t>52 months 9 days</t>
        </is>
      </c>
      <c r="E5" s="4" t="inlineStr">
        <is>
          <t>51 months 6 days</t>
        </is>
      </c>
      <c r="F5" s="4" t="inlineStr">
        <is>
          <t xml:space="preserve"> </t>
        </is>
      </c>
    </row>
    <row r="6">
      <c r="A6" s="4" t="inlineStr">
        <is>
          <t>Series B Warrant Derivative Liab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derivative liability</t>
        </is>
      </c>
      <c r="B8" s="4" t="inlineStr">
        <is>
          <t xml:space="preserve"> </t>
        </is>
      </c>
      <c r="C8" s="4" t="inlineStr">
        <is>
          <t xml:space="preserve"> </t>
        </is>
      </c>
      <c r="D8" s="5" t="n">
        <v>290965</v>
      </c>
      <c r="E8" s="4" t="inlineStr">
        <is>
          <t xml:space="preserve"> </t>
        </is>
      </c>
      <c r="F8" s="4" t="inlineStr">
        <is>
          <t xml:space="preserve"> </t>
        </is>
      </c>
    </row>
    <row r="9">
      <c r="A9" s="4" t="inlineStr">
        <is>
          <t>Series A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derivative liability</t>
        </is>
      </c>
      <c r="B11" s="4" t="inlineStr">
        <is>
          <t xml:space="preserve"> </t>
        </is>
      </c>
      <c r="C11" s="4" t="inlineStr">
        <is>
          <t xml:space="preserve"> </t>
        </is>
      </c>
      <c r="D11" s="6" t="n">
        <v>1998074</v>
      </c>
      <c r="E11" s="4" t="inlineStr">
        <is>
          <t xml:space="preserve"> </t>
        </is>
      </c>
      <c r="F11" s="4" t="inlineStr">
        <is>
          <t xml:space="preserve"> </t>
        </is>
      </c>
    </row>
    <row r="12">
      <c r="A12" s="4" t="inlineStr">
        <is>
          <t>Fair value of warrant derivative liability</t>
        </is>
      </c>
      <c r="B12" s="4" t="inlineStr">
        <is>
          <t xml:space="preserve"> </t>
        </is>
      </c>
      <c r="C12" s="4" t="inlineStr">
        <is>
          <t xml:space="preserve"> </t>
        </is>
      </c>
      <c r="D12" s="6" t="n">
        <v>2408598</v>
      </c>
      <c r="E12" s="4" t="inlineStr">
        <is>
          <t xml:space="preserve"> </t>
        </is>
      </c>
      <c r="F12" s="4" t="inlineStr">
        <is>
          <t xml:space="preserve"> </t>
        </is>
      </c>
    </row>
    <row r="13">
      <c r="A13" s="4" t="inlineStr">
        <is>
          <t>Fair value of warrant derivative liability</t>
        </is>
      </c>
      <c r="B13" s="4" t="inlineStr">
        <is>
          <t xml:space="preserve"> </t>
        </is>
      </c>
      <c r="C13" s="4" t="inlineStr">
        <is>
          <t xml:space="preserve"> </t>
        </is>
      </c>
      <c r="D13" s="6" t="n">
        <v>410524</v>
      </c>
      <c r="E13" s="4" t="inlineStr">
        <is>
          <t xml:space="preserve"> </t>
        </is>
      </c>
      <c r="F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to purchase</t>
        </is>
      </c>
      <c r="B16" s="4" t="inlineStr">
        <is>
          <t xml:space="preserve"> </t>
        </is>
      </c>
      <c r="C16" s="4" t="inlineStr">
        <is>
          <t xml:space="preserve"> </t>
        </is>
      </c>
      <c r="D16" s="4" t="inlineStr">
        <is>
          <t xml:space="preserve"> </t>
        </is>
      </c>
      <c r="E16" s="4" t="inlineStr">
        <is>
          <t xml:space="preserve"> </t>
        </is>
      </c>
      <c r="F16" s="6" t="n">
        <v>1125000</v>
      </c>
    </row>
    <row r="17">
      <c r="A17" s="4" t="inlineStr">
        <is>
          <t>Intrinsic value of outstanding warrants</t>
        </is>
      </c>
      <c r="B17" s="4" t="inlineStr">
        <is>
          <t xml:space="preserve"> </t>
        </is>
      </c>
      <c r="C17" s="4" t="inlineStr">
        <is>
          <t xml:space="preserve"> </t>
        </is>
      </c>
      <c r="D17" s="5" t="n">
        <v>2128320</v>
      </c>
      <c r="E17" s="5" t="n">
        <v>0</v>
      </c>
      <c r="F17" s="4" t="inlineStr">
        <is>
          <t xml:space="preserve"> </t>
        </is>
      </c>
    </row>
    <row r="18">
      <c r="A18" s="4" t="inlineStr">
        <is>
          <t>Pre Funded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on-Option Equity Instruments, Exercised</t>
        </is>
      </c>
      <c r="B20" s="4" t="inlineStr">
        <is>
          <t xml:space="preserve"> </t>
        </is>
      </c>
      <c r="C20" s="4" t="inlineStr">
        <is>
          <t xml:space="preserve"> </t>
        </is>
      </c>
      <c r="D20" s="6" t="n">
        <v>573008</v>
      </c>
      <c r="E20" s="4" t="inlineStr">
        <is>
          <t xml:space="preserve"> </t>
        </is>
      </c>
      <c r="F20" s="4" t="inlineStr">
        <is>
          <t xml:space="preserve"> </t>
        </is>
      </c>
    </row>
    <row r="21">
      <c r="A21" s="4" t="inlineStr">
        <is>
          <t>Series B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Non-Option Equity Instruments, Exercised</t>
        </is>
      </c>
      <c r="B23" s="4" t="inlineStr">
        <is>
          <t xml:space="preserve"> </t>
        </is>
      </c>
      <c r="C23" s="4" t="inlineStr">
        <is>
          <t xml:space="preserve"> </t>
        </is>
      </c>
      <c r="D23" s="6" t="n">
        <v>973000</v>
      </c>
      <c r="E23" s="4" t="inlineStr">
        <is>
          <t xml:space="preserve"> </t>
        </is>
      </c>
      <c r="F23" s="4" t="inlineStr">
        <is>
          <t xml:space="preserve"> </t>
        </is>
      </c>
    </row>
    <row r="24">
      <c r="A24" s="4" t="inlineStr">
        <is>
          <t>Derivative Liability, Subject to Master Netting Arrangement, before Offset</t>
        </is>
      </c>
      <c r="B24" s="4" t="inlineStr">
        <is>
          <t xml:space="preserve"> </t>
        </is>
      </c>
      <c r="C24" s="4" t="inlineStr">
        <is>
          <t xml:space="preserve"> </t>
        </is>
      </c>
      <c r="D24" s="5" t="n">
        <v>584955</v>
      </c>
      <c r="E24" s="4" t="inlineStr">
        <is>
          <t xml:space="preserve"> </t>
        </is>
      </c>
      <c r="F24" s="4" t="inlineStr">
        <is>
          <t xml:space="preserve"> </t>
        </is>
      </c>
    </row>
    <row r="25">
      <c r="A25" s="4" t="inlineStr">
        <is>
          <t>2024 Purchase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to purchase</t>
        </is>
      </c>
      <c r="B27" s="4" t="inlineStr">
        <is>
          <t xml:space="preserve"> </t>
        </is>
      </c>
      <c r="C27" s="6" t="n">
        <v>1768227</v>
      </c>
      <c r="D27" s="4" t="inlineStr">
        <is>
          <t xml:space="preserve"> </t>
        </is>
      </c>
      <c r="E27" s="4" t="inlineStr">
        <is>
          <t xml:space="preserve"> </t>
        </is>
      </c>
      <c r="F27" s="4" t="inlineStr">
        <is>
          <t xml:space="preserve"> </t>
        </is>
      </c>
    </row>
    <row r="28">
      <c r="A28" s="4" t="inlineStr">
        <is>
          <t>2024 Purchase Warrants [Member] | Pre Funded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Non-Option Equity Instruments, Exercised</t>
        </is>
      </c>
      <c r="B30" s="4" t="inlineStr">
        <is>
          <t xml:space="preserve"> </t>
        </is>
      </c>
      <c r="C30" s="4" t="inlineStr">
        <is>
          <t xml:space="preserve"> </t>
        </is>
      </c>
      <c r="D30" s="6" t="n">
        <v>573008</v>
      </c>
      <c r="E30" s="4" t="inlineStr">
        <is>
          <t xml:space="preserve"> </t>
        </is>
      </c>
      <c r="F30" s="4" t="inlineStr">
        <is>
          <t xml:space="preserve"> </t>
        </is>
      </c>
    </row>
    <row r="31">
      <c r="A31" s="4" t="inlineStr">
        <is>
          <t>2024 Purchase Warrants [Member] | Series A 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During Period, Shares, New Issues</t>
        </is>
      </c>
      <c r="B33" s="6" t="n">
        <v>5976095</v>
      </c>
      <c r="C33" s="6" t="n">
        <v>1195219</v>
      </c>
      <c r="D33" s="4" t="inlineStr">
        <is>
          <t xml:space="preserve"> </t>
        </is>
      </c>
      <c r="E33" s="4" t="inlineStr">
        <is>
          <t xml:space="preserve"> </t>
        </is>
      </c>
      <c r="F33" s="4" t="inlineStr">
        <is>
          <t xml:space="preserve"> </t>
        </is>
      </c>
    </row>
    <row r="34">
      <c r="A34" s="4" t="inlineStr">
        <is>
          <t>Share-Based Compensation Arrangement by Share-Based Payment Award, Fair Value Assumptions, Exercise Price</t>
        </is>
      </c>
      <c r="B34" s="8" t="n">
        <v>0.5</v>
      </c>
      <c r="C34" s="8" t="n">
        <v>2.51</v>
      </c>
      <c r="D34" s="4" t="inlineStr">
        <is>
          <t xml:space="preserve"> </t>
        </is>
      </c>
      <c r="E34" s="4" t="inlineStr">
        <is>
          <t xml:space="preserve"> </t>
        </is>
      </c>
      <c r="F34" s="4" t="inlineStr">
        <is>
          <t xml:space="preserve"> </t>
        </is>
      </c>
    </row>
    <row r="35">
      <c r="A35" s="4" t="inlineStr">
        <is>
          <t>2024 Purchase Warrants [Member] | Series B 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Non-Option Equity Instruments, Exercised</t>
        </is>
      </c>
      <c r="B37" s="4" t="inlineStr">
        <is>
          <t xml:space="preserve"> </t>
        </is>
      </c>
      <c r="C37" s="4" t="inlineStr">
        <is>
          <t xml:space="preserve"> </t>
        </is>
      </c>
      <c r="D37" s="6" t="n">
        <v>973000</v>
      </c>
      <c r="E37" s="4" t="inlineStr">
        <is>
          <t xml:space="preserve"> </t>
        </is>
      </c>
      <c r="F37" s="4" t="inlineStr">
        <is>
          <t xml:space="preserve"> </t>
        </is>
      </c>
    </row>
    <row r="38">
      <c r="A38" s="4" t="inlineStr">
        <is>
          <t>Stock Issued During Period, Shares, New Issues</t>
        </is>
      </c>
      <c r="B38" s="6" t="n">
        <v>4766777</v>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Fair Value Assumptions, Exercise Price</t>
        </is>
      </c>
      <c r="B39" s="7" t="n">
        <v>0.001</v>
      </c>
      <c r="C39" s="4" t="inlineStr">
        <is>
          <t xml:space="preserve"> </t>
        </is>
      </c>
      <c r="D39" s="4" t="inlineStr">
        <is>
          <t xml:space="preserve"> </t>
        </is>
      </c>
      <c r="E39" s="4" t="inlineStr">
        <is>
          <t xml:space="preserve"> </t>
        </is>
      </c>
      <c r="F39" s="4" t="inlineStr">
        <is>
          <t xml:space="preserve"> </t>
        </is>
      </c>
    </row>
    <row r="40">
      <c r="A40" s="4" t="inlineStr">
        <is>
          <t>Series B warrant derivative liability</t>
        </is>
      </c>
      <c r="B40" s="4" t="inlineStr">
        <is>
          <t xml:space="preserve"> </t>
        </is>
      </c>
      <c r="C40" s="4" t="inlineStr">
        <is>
          <t xml:space="preserve"> </t>
        </is>
      </c>
      <c r="D40" s="5" t="n">
        <v>2865727</v>
      </c>
      <c r="E40" s="4" t="inlineStr">
        <is>
          <t xml:space="preserve"> </t>
        </is>
      </c>
      <c r="F40" s="4" t="inlineStr">
        <is>
          <t xml:space="preserve"> </t>
        </is>
      </c>
    </row>
    <row r="41">
      <c r="A41" s="4" t="inlineStr">
        <is>
          <t>Series B warrant derivative liability exercised</t>
        </is>
      </c>
      <c r="B41" s="4" t="inlineStr">
        <is>
          <t xml:space="preserve"> </t>
        </is>
      </c>
      <c r="C41" s="4" t="inlineStr">
        <is>
          <t xml:space="preserve"> </t>
        </is>
      </c>
      <c r="D41" s="6" t="n">
        <v>454150</v>
      </c>
      <c r="E41" s="4" t="inlineStr">
        <is>
          <t xml:space="preserve"> </t>
        </is>
      </c>
      <c r="F41" s="4" t="inlineStr">
        <is>
          <t xml:space="preserve"> </t>
        </is>
      </c>
    </row>
    <row r="42">
      <c r="A42" s="4" t="inlineStr">
        <is>
          <t>Series B warrant derivative liability</t>
        </is>
      </c>
      <c r="B42" s="4" t="inlineStr">
        <is>
          <t xml:space="preserve"> </t>
        </is>
      </c>
      <c r="C42" s="4" t="inlineStr">
        <is>
          <t xml:space="preserve"> </t>
        </is>
      </c>
      <c r="D42" s="6" t="n">
        <v>2411577</v>
      </c>
      <c r="E42" s="4" t="inlineStr">
        <is>
          <t xml:space="preserve"> </t>
        </is>
      </c>
      <c r="F42" s="4" t="inlineStr">
        <is>
          <t xml:space="preserve"> </t>
        </is>
      </c>
    </row>
    <row r="43">
      <c r="A43" s="4" t="inlineStr">
        <is>
          <t>Derivative Liability, Subject to Master Netting Arrangement, before Offset</t>
        </is>
      </c>
      <c r="B43" s="4" t="inlineStr">
        <is>
          <t xml:space="preserve"> </t>
        </is>
      </c>
      <c r="C43" s="4" t="inlineStr">
        <is>
          <t xml:space="preserve"> </t>
        </is>
      </c>
      <c r="D43" s="5" t="n">
        <v>584955</v>
      </c>
      <c r="E43" s="4" t="inlineStr">
        <is>
          <t xml:space="preserve"> </t>
        </is>
      </c>
      <c r="F43" s="4" t="inlineStr">
        <is>
          <t xml:space="preserve"> </t>
        </is>
      </c>
    </row>
    <row r="44">
      <c r="A44" s="4" t="inlineStr">
        <is>
          <t>2023 Purchase Warra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 to purchase</t>
        </is>
      </c>
      <c r="B46" s="4" t="inlineStr">
        <is>
          <t xml:space="preserve"> </t>
        </is>
      </c>
      <c r="C46" s="4" t="inlineStr">
        <is>
          <t xml:space="preserve"> </t>
        </is>
      </c>
      <c r="D46" s="4" t="inlineStr">
        <is>
          <t xml:space="preserve"> </t>
        </is>
      </c>
      <c r="E46" s="4" t="inlineStr">
        <is>
          <t xml:space="preserve"> </t>
        </is>
      </c>
      <c r="F46" s="6" t="n">
        <v>1125000</v>
      </c>
    </row>
  </sheetData>
  <mergeCells count="2">
    <mergeCell ref="D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SCHEDULE OF NET PROCEEDS FROM THE PRIVATE PLACEMENT (Details) - USD ($)</t>
        </is>
      </c>
      <c r="C1" s="2" t="inlineStr">
        <is>
          <t>12 Months Ended</t>
        </is>
      </c>
    </row>
    <row r="2">
      <c r="B2" s="2" t="inlineStr">
        <is>
          <t>Nov. 07, 2024</t>
        </is>
      </c>
      <c r="C2" s="2" t="inlineStr">
        <is>
          <t>Dec. 31, 2024</t>
        </is>
      </c>
    </row>
    <row r="3">
      <c r="A3" s="3" t="inlineStr">
        <is>
          <t>Short-Term Debt [Line Items]</t>
        </is>
      </c>
      <c r="B3" s="4" t="inlineStr">
        <is>
          <t xml:space="preserve"> </t>
        </is>
      </c>
      <c r="C3" s="4" t="inlineStr">
        <is>
          <t xml:space="preserve"> </t>
        </is>
      </c>
    </row>
    <row r="4">
      <c r="A4" s="4" t="inlineStr">
        <is>
          <t>Total</t>
        </is>
      </c>
      <c r="B4" s="5" t="n">
        <v>2669250</v>
      </c>
      <c r="C4" s="5" t="n">
        <v>4900000</v>
      </c>
    </row>
    <row r="5">
      <c r="A5" s="4" t="inlineStr">
        <is>
          <t>Senior Secured Promissory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t>
        </is>
      </c>
      <c r="B7" s="6" t="n">
        <v>2129795</v>
      </c>
      <c r="C7" s="4" t="inlineStr">
        <is>
          <t xml:space="preserve"> </t>
        </is>
      </c>
    </row>
    <row r="8">
      <c r="A8" s="4" t="inlineStr">
        <is>
          <t>Commitment Shar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t>
        </is>
      </c>
      <c r="B10" s="5" t="n">
        <v>539455</v>
      </c>
      <c r="C1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29" customWidth="1" min="6" max="6"/>
    <col width="80" customWidth="1" min="7" max="7"/>
    <col width="80" customWidth="1" min="8" max="8"/>
    <col width="16" customWidth="1" min="9" max="9"/>
    <col width="14" customWidth="1" min="10" max="10"/>
    <col width="14" customWidth="1" min="11" max="11"/>
    <col width="14" customWidth="1" min="12" max="12"/>
  </cols>
  <sheetData>
    <row r="1">
      <c r="A1" s="1" t="inlineStr">
        <is>
          <t>STOCKHOLDERS’ EQUITY (Details Narrative) - USD ($)</t>
        </is>
      </c>
      <c r="H1" s="2" t="inlineStr">
        <is>
          <t>1 Months Ended</t>
        </is>
      </c>
      <c r="I1" s="2" t="inlineStr">
        <is>
          <t>12 Months Ended</t>
        </is>
      </c>
    </row>
    <row r="2">
      <c r="B2" s="2" t="inlineStr">
        <is>
          <t>Nov. 07, 2024</t>
        </is>
      </c>
      <c r="C2" s="2" t="inlineStr">
        <is>
          <t>Nov. 06, 2024</t>
        </is>
      </c>
      <c r="D2" s="2" t="inlineStr">
        <is>
          <t>Aug. 12, 2024</t>
        </is>
      </c>
      <c r="E2" s="2" t="inlineStr">
        <is>
          <t>Jun. 24, 2024</t>
        </is>
      </c>
      <c r="F2" s="2" t="inlineStr">
        <is>
          <t>Feb. 06, 2023</t>
        </is>
      </c>
      <c r="G2" s="2" t="inlineStr">
        <is>
          <t>Jan. 10, 2023</t>
        </is>
      </c>
      <c r="H2" s="2" t="inlineStr">
        <is>
          <t>Jan. 31, 2024</t>
        </is>
      </c>
      <c r="I2" s="2" t="inlineStr">
        <is>
          <t>Dec. 31, 2024</t>
        </is>
      </c>
      <c r="J2" s="2" t="inlineStr">
        <is>
          <t>Dec. 31, 2023</t>
        </is>
      </c>
      <c r="K2" s="2" t="inlineStr">
        <is>
          <t>Sep. 30, 2024</t>
        </is>
      </c>
      <c r="L2" s="2" t="inlineStr">
        <is>
          <t>Jun. 02, 2023</t>
        </is>
      </c>
    </row>
    <row r="3">
      <c r="A3" s="4" t="inlineStr">
        <is>
          <t>Private placement transaction</t>
        </is>
      </c>
      <c r="B3" s="5" t="n">
        <v>266925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900000</v>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7" t="n">
        <v>0.001</v>
      </c>
      <c r="K4" s="4" t="inlineStr">
        <is>
          <t xml:space="preserve"> </t>
        </is>
      </c>
      <c r="L4" s="4" t="inlineStr">
        <is>
          <t xml:space="preserve"> </t>
        </is>
      </c>
    </row>
    <row r="5">
      <c r="A5" s="4" t="inlineStr">
        <is>
          <t>Issuance of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29448</v>
      </c>
      <c r="J5" s="4" t="inlineStr">
        <is>
          <t xml:space="preserve"> </t>
        </is>
      </c>
      <c r="K5" s="4" t="inlineStr">
        <is>
          <t xml:space="preserve"> </t>
        </is>
      </c>
      <c r="L5" s="4" t="inlineStr">
        <is>
          <t xml:space="preserve"> </t>
        </is>
      </c>
    </row>
    <row r="6">
      <c r="A6" s="4" t="inlineStr">
        <is>
          <t>Deduction costs of offering</t>
        </is>
      </c>
      <c r="B6" s="5" t="n">
        <v>330750</v>
      </c>
      <c r="C6" s="4" t="inlineStr">
        <is>
          <t xml:space="preserve"> </t>
        </is>
      </c>
      <c r="D6" s="5" t="n">
        <v>1882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ncellation of restricted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9947</v>
      </c>
      <c r="J7" s="6" t="n">
        <v>3625</v>
      </c>
      <c r="K7" s="4" t="inlineStr">
        <is>
          <t xml:space="preserve"> </t>
        </is>
      </c>
      <c r="L7" s="4" t="inlineStr">
        <is>
          <t xml:space="preserve"> </t>
        </is>
      </c>
    </row>
    <row r="8">
      <c r="A8" s="4" t="inlineStr">
        <is>
          <t>Face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4495</v>
      </c>
      <c r="J8" s="5" t="n">
        <v>147781</v>
      </c>
      <c r="K8" s="4" t="inlineStr">
        <is>
          <t xml:space="preserve"> </t>
        </is>
      </c>
      <c r="L8" s="5" t="n">
        <v>125000</v>
      </c>
    </row>
    <row r="9">
      <c r="A9" s="4" t="inlineStr">
        <is>
          <t>Conversion of converti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9750</v>
      </c>
      <c r="K9" s="4" t="inlineStr">
        <is>
          <t xml:space="preserve"> </t>
        </is>
      </c>
      <c r="L9" s="4" t="inlineStr">
        <is>
          <t xml:space="preserve"> </t>
        </is>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1-for-20 reverse stock split</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 (income) attributable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71578</v>
      </c>
      <c r="J11" s="6" t="n">
        <v>224598</v>
      </c>
      <c r="K11" s="4" t="inlineStr">
        <is>
          <t xml:space="preserve"> </t>
        </is>
      </c>
      <c r="L11" s="4" t="inlineStr">
        <is>
          <t xml:space="preserve"> </t>
        </is>
      </c>
    </row>
    <row r="12">
      <c r="A12" s="4" t="inlineStr">
        <is>
          <t>Nobility Healthcare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idiary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49</v>
      </c>
      <c r="L13" s="4" t="inlineStr">
        <is>
          <t xml:space="preserve"> </t>
        </is>
      </c>
    </row>
    <row r="14">
      <c r="A14" s="4" t="inlineStr">
        <is>
          <t>Net loss (income) attributable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71578</v>
      </c>
      <c r="J14" s="5" t="n">
        <v>224598</v>
      </c>
      <c r="K14" s="4" t="inlineStr">
        <is>
          <t xml:space="preserve"> </t>
        </is>
      </c>
      <c r="L14" s="4" t="inlineStr">
        <is>
          <t xml:space="preserve"> </t>
        </is>
      </c>
    </row>
    <row r="15">
      <c r="A15" s="4" t="inlineStr">
        <is>
          <t>Nobility Healthcar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51</v>
      </c>
      <c r="L16" s="4" t="inlineStr">
        <is>
          <t xml:space="preserve"> </t>
        </is>
      </c>
    </row>
    <row r="17">
      <c r="A17" s="4" t="inlineStr">
        <is>
          <t>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of common stock and pre-funded warrants, net of offering cost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00</v>
      </c>
      <c r="K18" s="4" t="inlineStr">
        <is>
          <t xml:space="preserve"> </t>
        </is>
      </c>
      <c r="L18" s="4" t="inlineStr">
        <is>
          <t xml:space="preserve"> </t>
        </is>
      </c>
    </row>
    <row r="19">
      <c r="A19" s="4" t="inlineStr">
        <is>
          <t>Fa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5000</v>
      </c>
      <c r="K19" s="4" t="inlineStr">
        <is>
          <t xml:space="preserve"> </t>
        </is>
      </c>
      <c r="L19" s="4" t="inlineStr">
        <is>
          <t xml:space="preserve"> </t>
        </is>
      </c>
    </row>
    <row r="20">
      <c r="A20" s="4" t="inlineStr">
        <is>
          <t>Purchase fixed price pe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v>
      </c>
      <c r="K20" s="4" t="inlineStr">
        <is>
          <t xml:space="preserve"> </t>
        </is>
      </c>
      <c r="L20" s="4" t="inlineStr">
        <is>
          <t xml:space="preserve"> </t>
        </is>
      </c>
    </row>
    <row r="21">
      <c r="A21" s="4" t="inlineStr">
        <is>
          <t>Conversion of convertibl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9750</v>
      </c>
      <c r="K21" s="4" t="inlineStr">
        <is>
          <t xml:space="preserve"> </t>
        </is>
      </c>
      <c r="L21" s="4" t="inlineStr">
        <is>
          <t xml:space="preserve"> </t>
        </is>
      </c>
    </row>
    <row r="22">
      <c r="A22" s="4" t="inlineStr">
        <is>
          <t>Pre 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of common stock were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73008</v>
      </c>
      <c r="J23" s="4" t="inlineStr">
        <is>
          <t xml:space="preserve"> </t>
        </is>
      </c>
      <c r="K23" s="4" t="inlineStr">
        <is>
          <t xml:space="preserve"> </t>
        </is>
      </c>
      <c r="L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4" t="n">
        <v>0.0001</v>
      </c>
      <c r="J24" s="4" t="inlineStr">
        <is>
          <t xml:space="preserve"> </t>
        </is>
      </c>
      <c r="K24" s="4" t="inlineStr">
        <is>
          <t xml:space="preserve"> </t>
        </is>
      </c>
      <c r="L24" s="4" t="inlineStr">
        <is>
          <t xml:space="preserve"> </t>
        </is>
      </c>
    </row>
    <row r="25">
      <c r="A25" s="4" t="inlineStr">
        <is>
          <t>Series B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of common stock were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73000</v>
      </c>
      <c r="J26" s="4" t="inlineStr">
        <is>
          <t xml:space="preserve"> </t>
        </is>
      </c>
      <c r="K26" s="4" t="inlineStr">
        <is>
          <t xml:space="preserve"> </t>
        </is>
      </c>
      <c r="L26" s="4" t="inlineStr">
        <is>
          <t xml:space="preserve"> </t>
        </is>
      </c>
    </row>
    <row r="27">
      <c r="A27" s="4" t="inlineStr">
        <is>
          <t>Shares of common stock were exercis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73</v>
      </c>
      <c r="J27" s="4" t="inlineStr">
        <is>
          <t xml:space="preserve"> </t>
        </is>
      </c>
      <c r="K27" s="4" t="inlineStr">
        <is>
          <t xml:space="preserve"> </t>
        </is>
      </c>
      <c r="L27" s="4" t="inlineStr">
        <is>
          <t xml:space="preserve"> </t>
        </is>
      </c>
    </row>
    <row r="28">
      <c r="A28" s="4" t="inlineStr">
        <is>
          <t>Fair value of warrant derivativ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84955</v>
      </c>
      <c r="J28" s="4" t="inlineStr">
        <is>
          <t xml:space="preserve"> </t>
        </is>
      </c>
      <c r="K28" s="4" t="inlineStr">
        <is>
          <t xml:space="preserve"> </t>
        </is>
      </c>
      <c r="L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of common stock and pre-funded warrants, net of offering costs, shares</t>
        </is>
      </c>
      <c r="B30" s="4" t="inlineStr">
        <is>
          <t xml:space="preserve"> </t>
        </is>
      </c>
      <c r="C30" s="4" t="inlineStr">
        <is>
          <t xml:space="preserve"> </t>
        </is>
      </c>
      <c r="D30" s="4" t="inlineStr">
        <is>
          <t xml:space="preserve"> </t>
        </is>
      </c>
      <c r="E30" s="6" t="n">
        <v>119521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price</t>
        </is>
      </c>
      <c r="B31" s="4" t="inlineStr">
        <is>
          <t xml:space="preserve"> </t>
        </is>
      </c>
      <c r="C31" s="4" t="inlineStr">
        <is>
          <t xml:space="preserve"> </t>
        </is>
      </c>
      <c r="D31" s="4" t="inlineStr">
        <is>
          <t xml:space="preserve"> </t>
        </is>
      </c>
      <c r="E31" s="8" t="n">
        <v>2.5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unded unit price</t>
        </is>
      </c>
      <c r="B32" s="4" t="inlineStr">
        <is>
          <t xml:space="preserve"> </t>
        </is>
      </c>
      <c r="C32" s="4" t="inlineStr">
        <is>
          <t xml:space="preserve"> </t>
        </is>
      </c>
      <c r="D32" s="4" t="inlineStr">
        <is>
          <t xml:space="preserve"> </t>
        </is>
      </c>
      <c r="E32" s="15" t="n">
        <v>0.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par value</t>
        </is>
      </c>
      <c r="B33" s="4" t="inlineStr">
        <is>
          <t xml:space="preserve"> </t>
        </is>
      </c>
      <c r="C33" s="4" t="inlineStr">
        <is>
          <t xml:space="preserve"> </t>
        </is>
      </c>
      <c r="D33" s="4" t="inlineStr">
        <is>
          <t xml:space="preserve"> </t>
        </is>
      </c>
      <c r="E33" s="7" t="n">
        <v>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he 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vate placement transaction</t>
        </is>
      </c>
      <c r="B35" s="4" t="inlineStr">
        <is>
          <t xml:space="preserve"> </t>
        </is>
      </c>
      <c r="C35" s="4" t="inlineStr">
        <is>
          <t xml:space="preserve"> </t>
        </is>
      </c>
      <c r="D35" s="4" t="inlineStr">
        <is>
          <t xml:space="preserve"> </t>
        </is>
      </c>
      <c r="E35" s="5" t="n">
        <v>29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curities Purchase Agreement [Member] |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vate placement transaction</t>
        </is>
      </c>
      <c r="B37" s="4" t="inlineStr">
        <is>
          <t xml:space="preserve"> </t>
        </is>
      </c>
      <c r="C37" s="5" t="n">
        <v>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ale of common stock and pre-funded warrants, net of offering costs, shares</t>
        </is>
      </c>
      <c r="B38" s="4" t="inlineStr">
        <is>
          <t xml:space="preserve"> </t>
        </is>
      </c>
      <c r="C38" s="6" t="n">
        <v>80837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stock, value</t>
        </is>
      </c>
      <c r="B39" s="4" t="inlineStr">
        <is>
          <t xml:space="preserve"> </t>
        </is>
      </c>
      <c r="C39" s="5" t="n">
        <v>36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ffic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issuance granted</t>
        </is>
      </c>
      <c r="B41" s="4" t="inlineStr">
        <is>
          <t xml:space="preserve"> </t>
        </is>
      </c>
      <c r="C41" s="4" t="inlineStr">
        <is>
          <t xml:space="preserve"> </t>
        </is>
      </c>
      <c r="D41" s="4" t="inlineStr">
        <is>
          <t xml:space="preserve"> </t>
        </is>
      </c>
      <c r="E41" s="4" t="inlineStr">
        <is>
          <t xml:space="preserve"> </t>
        </is>
      </c>
      <c r="F41" s="4" t="inlineStr">
        <is>
          <t xml:space="preserve"> </t>
        </is>
      </c>
      <c r="G41" s="6" t="n">
        <v>22500</v>
      </c>
      <c r="H41" s="6" t="n">
        <v>55000</v>
      </c>
      <c r="I41" s="4" t="inlineStr">
        <is>
          <t xml:space="preserve"> </t>
        </is>
      </c>
      <c r="J41" s="4" t="inlineStr">
        <is>
          <t xml:space="preserve"> </t>
        </is>
      </c>
      <c r="K41" s="4" t="inlineStr">
        <is>
          <t xml:space="preserve"> </t>
        </is>
      </c>
      <c r="L41" s="4" t="inlineStr">
        <is>
          <t xml:space="preserve"> </t>
        </is>
      </c>
    </row>
    <row r="42">
      <c r="A42" s="4" t="inlineStr">
        <is>
          <t>Vesting dr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Such shares
will generally vest over a period of one to five years on their respective anniversary dates in January through January 2028, provided
that each grantee remains an officer or employee on such dates.</t>
        </is>
      </c>
      <c r="H42" s="4" t="inlineStr">
        <is>
          <t>Such shares will
generally vest over a period of one to five years on their respective anniversary dates in January through January 2028, provided that
each grantee remains an officer or employee on such dates.</t>
        </is>
      </c>
      <c r="I42" s="4" t="inlineStr">
        <is>
          <t xml:space="preserve"> </t>
        </is>
      </c>
      <c r="J42" s="4" t="inlineStr">
        <is>
          <t xml:space="preserve"> </t>
        </is>
      </c>
      <c r="K42" s="4" t="inlineStr">
        <is>
          <t xml:space="preserve"> </t>
        </is>
      </c>
      <c r="L42" s="4" t="inlineStr">
        <is>
          <t xml:space="preserve"> </t>
        </is>
      </c>
    </row>
    <row r="43">
      <c r="A43" s="4" t="inlineStr">
        <is>
          <t>New 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ance granted</t>
        </is>
      </c>
      <c r="B44" s="4" t="inlineStr">
        <is>
          <t xml:space="preserve"> </t>
        </is>
      </c>
      <c r="C44" s="4" t="inlineStr">
        <is>
          <t xml:space="preserve"> </t>
        </is>
      </c>
      <c r="D44" s="4" t="inlineStr">
        <is>
          <t xml:space="preserve"> </t>
        </is>
      </c>
      <c r="E44" s="4" t="inlineStr">
        <is>
          <t xml:space="preserve"> </t>
        </is>
      </c>
      <c r="F44" s="4" t="inlineStr">
        <is>
          <t xml:space="preserve"> </t>
        </is>
      </c>
      <c r="G44" s="6" t="n">
        <v>12500</v>
      </c>
      <c r="H44" s="6" t="n">
        <v>25197</v>
      </c>
      <c r="I44" s="4" t="inlineStr">
        <is>
          <t xml:space="preserve"> </t>
        </is>
      </c>
      <c r="J44" s="4" t="inlineStr">
        <is>
          <t xml:space="preserve"> </t>
        </is>
      </c>
      <c r="K44" s="4" t="inlineStr">
        <is>
          <t xml:space="preserve"> </t>
        </is>
      </c>
      <c r="L44" s="4" t="inlineStr">
        <is>
          <t xml:space="preserve"> </t>
        </is>
      </c>
    </row>
    <row r="45">
      <c r="A45" s="4" t="inlineStr">
        <is>
          <t>New Employee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 year</t>
        </is>
      </c>
      <c r="H46" s="4" t="inlineStr">
        <is>
          <t>1 year</t>
        </is>
      </c>
      <c r="I46" s="4" t="inlineStr">
        <is>
          <t xml:space="preserve"> </t>
        </is>
      </c>
      <c r="J46" s="4" t="inlineStr">
        <is>
          <t xml:space="preserve"> </t>
        </is>
      </c>
      <c r="K46" s="4" t="inlineStr">
        <is>
          <t xml:space="preserve"> </t>
        </is>
      </c>
      <c r="L46" s="4" t="inlineStr">
        <is>
          <t xml:space="preserve"> </t>
        </is>
      </c>
    </row>
    <row r="47">
      <c r="A47" s="4" t="inlineStr">
        <is>
          <t>New Employee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 years</t>
        </is>
      </c>
      <c r="H48" s="4" t="inlineStr">
        <is>
          <t>2 years</t>
        </is>
      </c>
      <c r="I48" s="4" t="inlineStr">
        <is>
          <t xml:space="preserve"> </t>
        </is>
      </c>
      <c r="J48" s="4" t="inlineStr">
        <is>
          <t xml:space="preserve"> </t>
        </is>
      </c>
      <c r="K48" s="4" t="inlineStr">
        <is>
          <t xml:space="preserve"> </t>
        </is>
      </c>
      <c r="L48" s="4" t="inlineStr">
        <is>
          <t xml:space="preserve"> </t>
        </is>
      </c>
    </row>
  </sheetData>
  <mergeCells count="2">
    <mergeCell ref="I1:J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12 Months Ended</t>
        </is>
      </c>
    </row>
    <row r="2">
      <c r="B2" s="2" t="inlineStr">
        <is>
          <t>Dec. 31, 2024</t>
        </is>
      </c>
      <c r="C2" s="2" t="inlineStr">
        <is>
          <t>Dec. 31, 2023</t>
        </is>
      </c>
      <c r="D2" s="2" t="inlineStr">
        <is>
          <t>Oct. 24, 2024</t>
        </is>
      </c>
      <c r="E2" s="2" t="inlineStr">
        <is>
          <t>Aug. 22, 2024</t>
        </is>
      </c>
      <c r="F2" s="2" t="inlineStr">
        <is>
          <t>Aug. 19, 2024</t>
        </is>
      </c>
      <c r="G2" s="2" t="inlineStr">
        <is>
          <t>Oct. 02, 2023</t>
        </is>
      </c>
      <c r="H2" s="2" t="inlineStr">
        <is>
          <t>Sep. 2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 current</t>
        </is>
      </c>
      <c r="B4" s="5" t="n">
        <v>2840000</v>
      </c>
      <c r="C4" s="5" t="n">
        <v>27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bility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reimbursable expenses payable</t>
        </is>
      </c>
      <c r="B7" s="6" t="n">
        <v>245716</v>
      </c>
      <c r="C7" s="6" t="n">
        <v>6193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nagement fee expense</t>
        </is>
      </c>
      <c r="B8" s="6" t="n">
        <v>67905</v>
      </c>
      <c r="C8" s="6" t="n">
        <v>1690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bility LLC [Member] | Operat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nagement fees</t>
        </is>
      </c>
      <c r="B11" s="6" t="n">
        <v>38625</v>
      </c>
      <c r="C11" s="6" t="n">
        <v>4901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icketSmart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amount</t>
        </is>
      </c>
      <c r="B14" s="4" t="inlineStr">
        <is>
          <t xml:space="preserve"> </t>
        </is>
      </c>
      <c r="C14" s="4" t="inlineStr">
        <is>
          <t xml:space="preserve"> </t>
        </is>
      </c>
      <c r="D14" s="4" t="inlineStr">
        <is>
          <t xml:space="preserve"> </t>
        </is>
      </c>
      <c r="E14" s="4" t="inlineStr">
        <is>
          <t xml:space="preserve"> </t>
        </is>
      </c>
      <c r="F14" s="5" t="n">
        <v>54000</v>
      </c>
      <c r="G14" s="4" t="inlineStr">
        <is>
          <t xml:space="preserve"> </t>
        </is>
      </c>
      <c r="H14" s="5" t="n">
        <v>2325000</v>
      </c>
    </row>
    <row r="15">
      <c r="A15" s="4" t="inlineStr">
        <is>
          <t>Additional loan amount</t>
        </is>
      </c>
      <c r="B15" s="4" t="inlineStr">
        <is>
          <t xml:space="preserve"> </t>
        </is>
      </c>
      <c r="C15" s="4" t="inlineStr">
        <is>
          <t xml:space="preserve"> </t>
        </is>
      </c>
      <c r="D15" s="4" t="inlineStr">
        <is>
          <t xml:space="preserve"> </t>
        </is>
      </c>
      <c r="E15" s="4" t="inlineStr">
        <is>
          <t xml:space="preserve"> </t>
        </is>
      </c>
      <c r="F15" s="4" t="inlineStr">
        <is>
          <t xml:space="preserve"> </t>
        </is>
      </c>
      <c r="G15" s="5" t="n">
        <v>375000</v>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1325</v>
      </c>
    </row>
    <row r="17">
      <c r="A17" s="4" t="inlineStr">
        <is>
          <t>Notes payable current</t>
        </is>
      </c>
      <c r="B17" s="6" t="n">
        <v>2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interest</t>
        </is>
      </c>
      <c r="B18" s="5" t="n">
        <v>488711</v>
      </c>
      <c r="C18" s="5" t="n">
        <v>9503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gital Ally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amount</t>
        </is>
      </c>
      <c r="B21" s="4" t="inlineStr">
        <is>
          <t xml:space="preserve"> </t>
        </is>
      </c>
      <c r="C21" s="4" t="inlineStr">
        <is>
          <t xml:space="preserve"> </t>
        </is>
      </c>
      <c r="D21" s="4" t="inlineStr">
        <is>
          <t xml:space="preserve"> </t>
        </is>
      </c>
      <c r="E21" s="5" t="n">
        <v>100000</v>
      </c>
      <c r="F21" s="4" t="inlineStr">
        <is>
          <t xml:space="preserve"> </t>
        </is>
      </c>
      <c r="G21" s="4" t="inlineStr">
        <is>
          <t xml:space="preserve"> </t>
        </is>
      </c>
      <c r="H21" s="4" t="inlineStr">
        <is>
          <t xml:space="preserve"> </t>
        </is>
      </c>
    </row>
    <row r="22">
      <c r="A22" s="4" t="inlineStr">
        <is>
          <t>Additional loan amount</t>
        </is>
      </c>
      <c r="B22" s="4" t="inlineStr">
        <is>
          <t xml:space="preserve"> </t>
        </is>
      </c>
      <c r="C22" s="4" t="inlineStr">
        <is>
          <t xml:space="preserve"> </t>
        </is>
      </c>
      <c r="D22" s="5" t="n">
        <v>40000</v>
      </c>
      <c r="E22" s="4" t="inlineStr">
        <is>
          <t xml:space="preserve"> </t>
        </is>
      </c>
      <c r="F22" s="4" t="inlineStr">
        <is>
          <t xml:space="preserve"> </t>
        </is>
      </c>
      <c r="G22" s="4" t="inlineStr">
        <is>
          <t xml:space="preserve"> </t>
        </is>
      </c>
      <c r="H22" s="4" t="inlineStr">
        <is>
          <t xml:space="preserve"> </t>
        </is>
      </c>
    </row>
    <row r="23">
      <c r="A23" s="4" t="inlineStr">
        <is>
          <t>Interest rate</t>
        </is>
      </c>
      <c r="B23" s="9" t="n">
        <v>0.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payable current</t>
        </is>
      </c>
      <c r="B24" s="5" t="n">
        <v>1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ued interest</t>
        </is>
      </c>
      <c r="B25" s="5" t="n">
        <v>34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NUMBER OF SHARES OUTSTANDING AND LOSS PER SHARE OUTSTANDING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umerator for basic and diluted loss per share – Net loss attributable to common stockholders</t>
        </is>
      </c>
      <c r="B4" s="5" t="n">
        <v>-19844147</v>
      </c>
      <c r="C4" s="5" t="n">
        <v>-25688547</v>
      </c>
    </row>
    <row r="5">
      <c r="A5" s="4" t="inlineStr">
        <is>
          <t>Denominator for basic loss per share – weighted average shares outstanding</t>
        </is>
      </c>
      <c r="B5" s="6" t="n">
        <v>3555371</v>
      </c>
      <c r="C5" s="6" t="n">
        <v>2784894</v>
      </c>
    </row>
    <row r="6">
      <c r="A6" s="4" t="inlineStr">
        <is>
          <t>Dilutive effect of shares issuable upon conversion of convertible debt and the exercise of stock options and warrants outstanding</t>
        </is>
      </c>
      <c r="B6" s="4" t="inlineStr">
        <is>
          <t xml:space="preserve"> </t>
        </is>
      </c>
      <c r="C6" s="4" t="inlineStr">
        <is>
          <t xml:space="preserve"> </t>
        </is>
      </c>
    </row>
    <row r="7">
      <c r="A7" s="4" t="inlineStr">
        <is>
          <t>Denominator for diluted loss per share – adjusted weighted average shares outstanding</t>
        </is>
      </c>
      <c r="B7" s="6" t="n">
        <v>3555371</v>
      </c>
      <c r="C7" s="6" t="n">
        <v>2784894</v>
      </c>
    </row>
    <row r="8">
      <c r="A8" s="4" t="inlineStr">
        <is>
          <t>Basic</t>
        </is>
      </c>
      <c r="B8" s="8" t="n">
        <v>-5.58</v>
      </c>
      <c r="C8" s="8" t="n">
        <v>-9.220000000000001</v>
      </c>
    </row>
    <row r="9">
      <c r="A9" s="4" t="inlineStr">
        <is>
          <t>Diluted</t>
        </is>
      </c>
      <c r="B9" s="8" t="n">
        <v>-5.58</v>
      </c>
      <c r="C9" s="8" t="n">
        <v>-9.22000000000000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1:17:33Z</dcterms:created>
  <dcterms:modified xmlns:dcterms="http://purl.org/dc/terms/" xmlns:xsi="http://www.w3.org/2001/XMLSchema-instance" xsi:type="dcterms:W3CDTF">2025-05-02T21:17:38Z</dcterms:modified>
</cp:coreProperties>
</file>